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Fair Value Measurement" sheetId="11" state="visible" r:id="rId11"/>
    <sheet xmlns:r="http://schemas.openxmlformats.org/officeDocument/2006/relationships" name="Other Financial Statement Infor" sheetId="12" state="visible" r:id="rId12"/>
    <sheet xmlns:r="http://schemas.openxmlformats.org/officeDocument/2006/relationships" name="Supplemental Cash Flow Statemen" sheetId="13" state="visible" r:id="rId13"/>
    <sheet xmlns:r="http://schemas.openxmlformats.org/officeDocument/2006/relationships" name="Goodwill and Other Intangible A" sheetId="14" state="visible" r:id="rId14"/>
    <sheet xmlns:r="http://schemas.openxmlformats.org/officeDocument/2006/relationships" name="Loans Payabl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Warrant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Profit-Sharing Plan" sheetId="23" state="visible" r:id="rId23"/>
    <sheet xmlns:r="http://schemas.openxmlformats.org/officeDocument/2006/relationships" name="Segment Information and Signifi"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Other Financial Statement Inf_2" sheetId="29" state="visible" r:id="rId29"/>
    <sheet xmlns:r="http://schemas.openxmlformats.org/officeDocument/2006/relationships" name="Supplemental Cash Flow Statem_2" sheetId="30" state="visible" r:id="rId30"/>
    <sheet xmlns:r="http://schemas.openxmlformats.org/officeDocument/2006/relationships" name="Goodwill and Other Intangible_2" sheetId="31" state="visible" r:id="rId31"/>
    <sheet xmlns:r="http://schemas.openxmlformats.org/officeDocument/2006/relationships" name="Loans Payabl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Convertible Preferred Stock (Ta" sheetId="35" state="visible" r:id="rId35"/>
    <sheet xmlns:r="http://schemas.openxmlformats.org/officeDocument/2006/relationships" name="Warrant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Nature of Organization and O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venue Recognition (Details)" sheetId="46" state="visible" r:id="rId46"/>
    <sheet xmlns:r="http://schemas.openxmlformats.org/officeDocument/2006/relationships" name="Fair Value Measurement (Details" sheetId="47" state="visible" r:id="rId47"/>
    <sheet xmlns:r="http://schemas.openxmlformats.org/officeDocument/2006/relationships" name="Fair Value Measurement (Detai_2" sheetId="48" state="visible" r:id="rId48"/>
    <sheet xmlns:r="http://schemas.openxmlformats.org/officeDocument/2006/relationships" name="Other Financial Statement Inf_3" sheetId="49" state="visible" r:id="rId49"/>
    <sheet xmlns:r="http://schemas.openxmlformats.org/officeDocument/2006/relationships" name="Other Financial Statement Inf_4" sheetId="50" state="visible" r:id="rId50"/>
    <sheet xmlns:r="http://schemas.openxmlformats.org/officeDocument/2006/relationships" name="Supplemental Cash Flow Statem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Loans Payable (Details)" sheetId="55" state="visible" r:id="rId55"/>
    <sheet xmlns:r="http://schemas.openxmlformats.org/officeDocument/2006/relationships" name="Loans Payable (Details Textual)"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Related Party Transactions (Det" sheetId="59" state="visible" r:id="rId59"/>
    <sheet xmlns:r="http://schemas.openxmlformats.org/officeDocument/2006/relationships" name="Income Taxes (Details )"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Textual)" sheetId="63" state="visible" r:id="rId63"/>
    <sheet xmlns:r="http://schemas.openxmlformats.org/officeDocument/2006/relationships" name="Convertible Preferred Stock (De" sheetId="64" state="visible" r:id="rId64"/>
    <sheet xmlns:r="http://schemas.openxmlformats.org/officeDocument/2006/relationships" name="Convertible Preferred Stock (_2" sheetId="65" state="visible" r:id="rId65"/>
    <sheet xmlns:r="http://schemas.openxmlformats.org/officeDocument/2006/relationships" name="Warrants (Details)" sheetId="66" state="visible" r:id="rId66"/>
    <sheet xmlns:r="http://schemas.openxmlformats.org/officeDocument/2006/relationships" name="Warrants (Details 1)" sheetId="67" state="visible" r:id="rId67"/>
    <sheet xmlns:r="http://schemas.openxmlformats.org/officeDocument/2006/relationships" name="Warrants (Details Textual)" sheetId="68" state="visible" r:id="rId68"/>
    <sheet xmlns:r="http://schemas.openxmlformats.org/officeDocument/2006/relationships" name="Stockholders' Equity (Details)" sheetId="69" state="visible" r:id="rId69"/>
    <sheet xmlns:r="http://schemas.openxmlformats.org/officeDocument/2006/relationships" name="Stockholders' Equity (Details 1" sheetId="70" state="visible" r:id="rId70"/>
    <sheet xmlns:r="http://schemas.openxmlformats.org/officeDocument/2006/relationships" name="Stockholders' Equity (Details T" sheetId="71" state="visible" r:id="rId71"/>
    <sheet xmlns:r="http://schemas.openxmlformats.org/officeDocument/2006/relationships" name="Stock-Based Compensation (Detai" sheetId="72" state="visible" r:id="rId72"/>
    <sheet xmlns:r="http://schemas.openxmlformats.org/officeDocument/2006/relationships" name="Stock-Based Compensation (Det_2" sheetId="73" state="visible" r:id="rId73"/>
    <sheet xmlns:r="http://schemas.openxmlformats.org/officeDocument/2006/relationships" name="Stock-Based Compensation (Det_3" sheetId="74" state="visible" r:id="rId74"/>
    <sheet xmlns:r="http://schemas.openxmlformats.org/officeDocument/2006/relationships" name="Stock-Based Compensation (Det_4" sheetId="75" state="visible" r:id="rId75"/>
    <sheet xmlns:r="http://schemas.openxmlformats.org/officeDocument/2006/relationships" name="Stock-Based Compensation (Det_5" sheetId="76" state="visible" r:id="rId76"/>
    <sheet xmlns:r="http://schemas.openxmlformats.org/officeDocument/2006/relationships" name="Profit-Sharing Plan (Details)" sheetId="77" state="visible" r:id="rId77"/>
    <sheet xmlns:r="http://schemas.openxmlformats.org/officeDocument/2006/relationships" name="Segment Information and Signi_2"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956">
  <si>
    <t>Document and Entity Information</t>
  </si>
  <si>
    <t>6 Months Ended</t>
  </si>
  <si>
    <t>Jun. 30, 2018</t>
  </si>
  <si>
    <t>Document and Entity Information [Abstract]</t>
  </si>
  <si>
    <t>Entity Registrant Name</t>
  </si>
  <si>
    <t>CREATIVE REALITIES, INC.</t>
  </si>
  <si>
    <t>Entity Central Index Key</t>
  </si>
  <si>
    <t>Trading Symbol</t>
  </si>
  <si>
    <t>CREX</t>
  </si>
  <si>
    <t>Amendment Flag</t>
  </si>
  <si>
    <t>false</t>
  </si>
  <si>
    <t>Document Type</t>
  </si>
  <si>
    <t>S1</t>
  </si>
  <si>
    <t>Document Period End Date</t>
  </si>
  <si>
    <t>Jun. 30,
		2018</t>
  </si>
  <si>
    <t>Entity Filer Category</t>
  </si>
  <si>
    <t>Non-accelerated Filer</t>
  </si>
  <si>
    <t>Entity Small Business</t>
  </si>
  <si>
    <t>true</t>
  </si>
  <si>
    <t>Entity Emerging Growth Company</t>
  </si>
  <si>
    <t>Condensed Consolidated Balance Sheets - USD ($) $ in Thousands</t>
  </si>
  <si>
    <t>Dec. 31, 2017</t>
  </si>
  <si>
    <t>Dec. 31, 2016</t>
  </si>
  <si>
    <t>CURRENT ASSETS</t>
  </si>
  <si>
    <t>Cash and cash equivalents</t>
  </si>
  <si>
    <t>Accounts receivable, net of allowance of $53, $40, and $85 respectively</t>
  </si>
  <si>
    <t>Unbilled receivables</t>
  </si>
  <si>
    <t>Work-in-process and inventories</t>
  </si>
  <si>
    <t>Prepaid expenses and other current assets</t>
  </si>
  <si>
    <t>Total current assets</t>
  </si>
  <si>
    <t>Long-term receivables</t>
  </si>
  <si>
    <t>Property and equipment, net</t>
  </si>
  <si>
    <t>Intangibles, net</t>
  </si>
  <si>
    <t>Goodwill</t>
  </si>
  <si>
    <t>Other assets</t>
  </si>
  <si>
    <t>TOTAL ASSETS</t>
  </si>
  <si>
    <t>CURRENT LIABILITIES</t>
  </si>
  <si>
    <t>Short-term related party loans payable, net of $557, $0 and $454 discount, respectively</t>
  </si>
  <si>
    <t>Accounts payable</t>
  </si>
  <si>
    <t>Accrued expenses</t>
  </si>
  <si>
    <t>Deferred revenues</t>
  </si>
  <si>
    <t>Customer deposits</t>
  </si>
  <si>
    <t>Other current liabilities</t>
  </si>
  <si>
    <t>Total current liabilities</t>
  </si>
  <si>
    <t>Long-term related party loans payable, net of $1,336, $1,916 and $0 discount, respectively</t>
  </si>
  <si>
    <t xml:space="preserve"> </t>
  </si>
  <si>
    <t>Warrant liability</t>
  </si>
  <si>
    <t>Deferred tax liabilities</t>
  </si>
  <si>
    <t>Other long-term liabilities</t>
  </si>
  <si>
    <t>TOTAL LIABILITIES</t>
  </si>
  <si>
    <t>COMMITMENTS AND CONTINGENCIES</t>
  </si>
  <si>
    <t>Convertible preferred stock, net of discount (liquidation preference of $5,535 and $7690, respectively)</t>
  </si>
  <si>
    <t>SHAREHOLDERS' EQUITY</t>
  </si>
  <si>
    <t>Common stock, $.01 par value, 200,000 shares authorized; 2,796 and 2,753 shares issued and outstanding</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Net of allowance for doubtful accounts, (Accounts receivable)</t>
  </si>
  <si>
    <t>Net of discount, (Short-term related party loans payable)</t>
  </si>
  <si>
    <t>Net of discount, (Long-term related party loans)</t>
  </si>
  <si>
    <t>Liquidation preference</t>
  </si>
  <si>
    <t>Common stock, shares authorized</t>
  </si>
  <si>
    <t>Common stock, shares issued</t>
  </si>
  <si>
    <t>Common stock, shares outstanding</t>
  </si>
  <si>
    <t>Condensed Consolidated Statements of Operations (Unaudited) - USD ($) $ in Thousands</t>
  </si>
  <si>
    <t>3 Months Ended</t>
  </si>
  <si>
    <t>12 Months Ended</t>
  </si>
  <si>
    <t>Jun. 30, 2017</t>
  </si>
  <si>
    <t>Sales</t>
  </si>
  <si>
    <t>Hardware</t>
  </si>
  <si>
    <t>Services and other</t>
  </si>
  <si>
    <t>Total sales</t>
  </si>
  <si>
    <t>Cost of sales</t>
  </si>
  <si>
    <t>Total cost of sales (exclusive of depreciation and amortization shown below)</t>
  </si>
  <si>
    <t>Gross profit</t>
  </si>
  <si>
    <t>Operating expenses:</t>
  </si>
  <si>
    <t>Sales and marketing expenses</t>
  </si>
  <si>
    <t>Research and development expenses</t>
  </si>
  <si>
    <t>General and administrative expenses</t>
  </si>
  <si>
    <t>Depreciation and amortization expense</t>
  </si>
  <si>
    <t>Lease termination expense</t>
  </si>
  <si>
    <t>ConeXus acquisition stock issuance expense</t>
  </si>
  <si>
    <t>Impairment loss on intangible assets</t>
  </si>
  <si>
    <t>Total operating expenses</t>
  </si>
  <si>
    <t>Operating income/(loss)</t>
  </si>
  <si>
    <t>Other income (expenses):</t>
  </si>
  <si>
    <t>Interest expense</t>
  </si>
  <si>
    <t>Change in fair value of warrant liability</t>
  </si>
  <si>
    <t>Gain on settlement of obligations</t>
  </si>
  <si>
    <t>Other income (expenses), net</t>
  </si>
  <si>
    <t>Total other expense</t>
  </si>
  <si>
    <t>Net loss before income taxes</t>
  </si>
  <si>
    <t>Benefit/(provision) from income taxes</t>
  </si>
  <si>
    <t>Net loss</t>
  </si>
  <si>
    <t>Dividends on preferred stock</t>
  </si>
  <si>
    <t>Net loss attributable to common shareholders</t>
  </si>
  <si>
    <t>Basic loss per common share</t>
  </si>
  <si>
    <t>Diluted loss per common share</t>
  </si>
  <si>
    <t>Net loss per common share - basic and diluted</t>
  </si>
  <si>
    <t>Weighted average shares outstanding - basic and diluted</t>
  </si>
  <si>
    <t>Weighted average shares outstanding - basic</t>
  </si>
  <si>
    <t>Weighted average shares outstanding - diluted</t>
  </si>
  <si>
    <t>Consolidated Statements of Shareholders' Equity - USD ($) $ in Thousands</t>
  </si>
  <si>
    <t>Common Stock</t>
  </si>
  <si>
    <t>Additional paid in capital</t>
  </si>
  <si>
    <t>(Accumulated Deficit)</t>
  </si>
  <si>
    <t>Total</t>
  </si>
  <si>
    <t>Balance at Dec. 31, 2015</t>
  </si>
  <si>
    <t>Balance, shares at Dec. 31, 2015</t>
  </si>
  <si>
    <t>Shares issued upon conversion of preferred stock</t>
  </si>
  <si>
    <t>Shares issued upon conversion of preferred stock, shares</t>
  </si>
  <si>
    <t>Shares issued for restructured settlement program</t>
  </si>
  <si>
    <t>Shares issued for restructured settlement program, shares</t>
  </si>
  <si>
    <t>Stock-based compensation</t>
  </si>
  <si>
    <t>Adjustment due to adoption of ASU 2017-11</t>
  </si>
  <si>
    <t>Balance at Dec. 31, 2016</t>
  </si>
  <si>
    <t>Balance, shares at Dec. 31, 2016</t>
  </si>
  <si>
    <t>Additional shares issued for ConeXus purchase</t>
  </si>
  <si>
    <t>Additional shares issued for ConeXus purchase, shares</t>
  </si>
  <si>
    <t>Shares issued for services</t>
  </si>
  <si>
    <t>Shares issued for services, shares</t>
  </si>
  <si>
    <t>Issuance of warrants with promissory notes</t>
  </si>
  <si>
    <t>Redemption and cancellation of shares under repurchase plan</t>
  </si>
  <si>
    <t>Redemption and cancellation of shares under repurchase plan, shares</t>
  </si>
  <si>
    <t>Common stock issued as dividend</t>
  </si>
  <si>
    <t>Common stock issued as dividend, shares</t>
  </si>
  <si>
    <t>Balance at Dec. 31, 2017</t>
  </si>
  <si>
    <t>Balance, shares at Dec. 31, 2017</t>
  </si>
  <si>
    <t>Balance at Jun. 30, 2018</t>
  </si>
  <si>
    <t>Condensed Consolidated Statements of Cash Flows (Unaudited) - USD ($) $ in Thousands</t>
  </si>
  <si>
    <t>Operating Activities:</t>
  </si>
  <si>
    <t>Adjustments to reconcile net loss to net cash provided by operating activities</t>
  </si>
  <si>
    <t>Depreciation and amortization</t>
  </si>
  <si>
    <t>Amortization of debt discount</t>
  </si>
  <si>
    <t>Change in warrant liability</t>
  </si>
  <si>
    <t>Deferred tax (benefit)/provision</t>
  </si>
  <si>
    <t>Allowance for doubtful accounts</t>
  </si>
  <si>
    <t>Warrants issued for services</t>
  </si>
  <si>
    <t>Increase in notes due to in-kind interest</t>
  </si>
  <si>
    <t>Charge for lease termination</t>
  </si>
  <si>
    <t>Impairment of intangible assets</t>
  </si>
  <si>
    <t>Changes to operating assets and liabilities:</t>
  </si>
  <si>
    <t>Accounts receivable and unbilled revenues</t>
  </si>
  <si>
    <t>Inventories</t>
  </si>
  <si>
    <t>Other non-current assets</t>
  </si>
  <si>
    <t>Deferred revenue</t>
  </si>
  <si>
    <t>Deposits</t>
  </si>
  <si>
    <t>Other liabilities</t>
  </si>
  <si>
    <t>Other non-current liabilities</t>
  </si>
  <si>
    <t>Net cash provided by operating activities</t>
  </si>
  <si>
    <t>Investing activities</t>
  </si>
  <si>
    <t>Purchases of property and equipment</t>
  </si>
  <si>
    <t>Net cash used in investing activities</t>
  </si>
  <si>
    <t>Financing activities</t>
  </si>
  <si>
    <t>Issuance of common stock</t>
  </si>
  <si>
    <t>Proceeds from related party loans</t>
  </si>
  <si>
    <t>Issuance of loans payable and warrants, net of discount</t>
  </si>
  <si>
    <t>Share repurchase and cancellation</t>
  </si>
  <si>
    <t>Payments on debt</t>
  </si>
  <si>
    <t>Net cash provided by/(used in) financing activities</t>
  </si>
  <si>
    <t>Increase/(decrease) in Cash and Cash Equivalents</t>
  </si>
  <si>
    <t>Cash and Cash Equivalents, beginning of period</t>
  </si>
  <si>
    <t>Cash and Cash Equivalents, end of period</t>
  </si>
  <si>
    <t>Nature of Organization and Operations</t>
  </si>
  <si>
    <t>Organization, Consolidation and Presentation of Financial Statements [Abstract]</t>
  </si>
  <si>
    <t>NATURE OF ORGANIZATION AND OPERATIONS</t>
  </si>
  <si>
    <t>NOTE
1: NATURE OF ORGANIZATION AND OPERATIONS Unless
the context otherwise indicates, references in these Notes to the accompanying condensed consolidated financial statements to
“we,” “us,” “our” and “the Company” refer to Creative Realities, Inc. and its
subsidiarie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Creative Realities Canada, Inc., and ConeXus World Global, LLC, a Kentucky limited
liability company. Liquidity
and Financial Condition The
accompanying unaudited condensed consolidated financial statements have been prepared on the basis of the realization of assets
and the satisfaction of liabilities and commitments in the normal course of business. We have incurred net losses and negative
cash flows from operating activities for the years ended December 31, 2017 and 2016. For the three months ended June 30, 2018
and 2017, we incurred a net loss of $612 and $1,739 respectively. For the six months ended June 30, 2018 and 2017, we incurred
a net loss of $2,850 and $1,322 respectively. As of June 30, 2018, we had cash and cash equivalents of $5,461 and working capital
deficit of $5,509. On November 13, 2017, Slipstream Communications,
LLC, a related party, extended the maturity date of our term loan to August 17, 2019 and extended the maturity date of our promissory
notes on a rolling quarter addition basis, which is now August 24, 2019. While management believes that due to the extension of
our debt maturity date, our current cash balance and our operational forecast for 2018, we can continue as a going concern through
at least August 14, 2019, given our net losses and working capital deficit, we obtained a continued support letter from Slipstream
Communications, LLC through August 15, 2019. We can provide no assurance that our ongoing operational efforts will be successful
which could have a material adverse effect on our results of operations and cash flows. See
Note 8 to the Condensed Consolidated Financial Statements for a discussion of the Company’s debt obligations.</t>
  </si>
  <si>
    <t>NOTE
1: NATURE OF OPERATIONS AND LIQUIDITY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We
have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Wireless Ronin Technologies Canada, Inc., and ConeXus World Global, LLC, a Kentucky
limited liability company. Liquidity We have incurred net losses and negative cash
flows from operating activities for the years ended December 31, 2017 and 2016. As of December 31, 2017, we had cash and cash
equivalents of $1,003 and a working capital deficit of $(3,801). On November 13, 2017, Slipstream Communications, LLC, a related
party, extended the maturity date of our term loan to August 17, 2019 and extended the maturity date of our promissory notes on
a rolling quarter addition basis which is now April 15, 2019. While management believes that due to the extension of our debt
maturity date, our current cash balance and our operational forecast for 2018, we can continue as a going concern through at least
March 31, 2019, given our net losses and working capital deficit, we obtained a continued support letter from Slipstream Communications,
LLC through March 31, 2019. We can provide no assurance that our ongoing operational efforts will be successful which could have
a material adverse effect on our results of operations and cash flows. The
consolidated financial statements do not include any adjustments to the recoverability and classifications of recorded assets
and liabilities as a result of the above uncertainty. Major
Acquisitions Acquisition
of ConeXus World Global There were no acquisitions completed during
the years-ended December 31, 2017 and 2016. On October 15, 2015, we completed the acquisition of ConeXus World Global, LLC for
2,080,000 shares of Series A-1 Convertible Preferred Stock, and the conversion of $823 of ConeXus World Global debt into (i) 87,976
shares of our common stock, and (ii) $150 in principal amount of our convertible debt. In accordance with the terms of the agreement
and plan of merger and reorganization, an additional 416,000 shares of Series A-1 Convertible Preferred Stock and 133,334 shares
of common stock were to be issued upon the reorganization of the capital structure of a Belgian affiliate of ConeXus (the “Holdback
Shares”). Since the passage of the March 31, 2016 date targeted for the completion of the reorganization of the Belgian
affiliate, the parties have determined that the value of the Belgian affiliate was de minimis. An agreement was reached on September 1,
2017 by Creative Realities, Inc. and the prior shareholders of ConeXus to recognize the value obtained by Creative Realities,
Inc. as a result of the merger and to settle the Holdback Shares to the prior shareholders of ConeXus. Creative Realities,
Inc. has waived the contingency relating to the issuance of the Holdback Shares and issued to the shareholders 187,713 shares
of common stock. 106,602 of these shares were issued to Rick Mills, a majority shareholder of ConeXus, a related party, and the
CEO of Creative Realities, Inc. Since the measurement period for the business combination has expired, the issuance of the shares
is recognized as a charge to operations during the year ended December 31, 2017 of $1.9 million.</t>
  </si>
  <si>
    <t>Summary of Significant Accounting Policies</t>
  </si>
  <si>
    <t>Accounting Policies [Abstract]</t>
  </si>
  <si>
    <t>SUMMARY OF SIGNIFICANT ACCOUNTING POLICIES</t>
  </si>
  <si>
    <t>NOTE
2: SUMMARY OF SIGNIFICANT ACCOUNTING POLICIES 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2.
Revenue Recognition We
recognize revenue in accordance with Financial Accounting Standards Board (“FASB”) Accounting Standards Codification
(“ASC”) 606, Revenue from Contracts with Customers 3.
Inventories Inventories
are stated at the lower of cost or market (net realizable value), determined by the first-in, first-out (FIFO) method, and consist
of the following:
June 30, December 31,
2018 2017
Finished goods $ 414 $ 719
Work-in-process 48 132
Total inventories $ 462 $ 851 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1,759,695 at June 30, 2018 were excluded from the computation of
loss per share. Additionally, the potential common shares issuable upon conversion of convertible preferred stock and convertible
promissory notes of 1,250,095 were excluded at June 30, 2018 as their effect was antidilutive due to net loss. Net income/(loss)
attributable to common shareholders for the three and six months ended June 30, 2018 is after dividends on convertible preferred
stock of $129 and $240, respectively. 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June
30, 2018 and December 31, 2017. 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and six months ended June 30,
2018 and 2017 (see Note 7). 8.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 xml:space="preserve">NOTE
2: SUMMARY OF SIGNIFICANT ACCOUNTING POLICIES A
summary of the significant accounting policies consistently applied in the preparation of the accompanying consolidated financial
statements follows: 1.
Principles of Consolidation The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 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v) persuasive
evidence of an arrangement exists;
(vi) delivery
has occurred, which is when product title transfers to the customer, or services have been rendered;
(vii) customer
payments are fixed or determinable and free of contingencies and significant uncertainties; and
(viii)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may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5,400 and $3,031 for the years ended
December 31,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12,298
and $10,642 for the years ended December 31, 2017 and 2016,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s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liquid investments
with original maturities of three months or less when purchased. As of December 31, 2017, the Company had substantially all cash
deposited with commercial banks.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Approximately 51%
or $3,017 of our accounts receivable at December 31, 2017 is from a related party (see Note 8). We entered into a factoring arrangement
with Allied Affiliated Funding for our accounts receivable with recourse on October 15, 2015 which concluded on August 17, 2016.
During that period, the majority of our receivables were factored. We determine our allowance for doubtful accounts based on the
evaluation of the aging of our accounts receivable and on a customer-by-customer analysis of our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6.
Work-In-Process and Inventories Our
work-in-process and inventories are recorded using the lower of cost or market on a first-in, first-out (FIFO) method. Inventory
is net of an allowance for obsolescence of $10 and $10 as of December 31, 2017 and 2016, respectively.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FASB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7 and 2016.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7 and 2016:
December 31,
2017 2016
Equipment $ 1,700 $ 1,644
Leasehold improvements 680 673
Purchased and developed software 1,516 1,007
Furniture and fixtures 439 438
Other depreciable assets 27 27
Total property and equipment 4,362 3,789
Less: accumulated depreciation and amortization (3,226 ) (2,877 )
Net property and equipment $ 1,136 $ 912 The
estimated useful lives used to compute depreciation and amortization are as follows:
Equipment 3 – 5 years
Furniture and fixtures 5 years
Purchased and developed software 5 years
Leasehold improvements Shorter of 5 years or term of lease Depreciation expense was $345 and $272 for
the years ended December 31, 2017 and 2016,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We capitalized approximately $524 and $270 for the years ended December
31, 2017 and 2016, respectively. These software development costs include both enhancements and upgrades of our client based systems
including functionality of our internal information systems to aid in our productivity, profitability and customer relationship
management. We are amortizing these costs over 5 years once the new projects are finished and placed in service. These costs are
included in property and equipment, net on the consolidated balance sheets. 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1.6 and 1.2 million at December 31, 2017 and
2016,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year ended December 31, 2017 and December 31, 2016 is after dividends on
convertible preferred stock of $246 and $463, respectively. 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7 and 2016.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 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Stock-based compensation expense to employees of $284
and $273 was charged to expense during the years ended December 31, 2017 and 2016, respectively. 14.
Goodwill and Definite-Lived Intangible Assets We follow the provisions of FASB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under fixed price contracts, deferred tax assets,
deferred revenue, depreciable lives and methods for property and equipment and definite lived intangible assets,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 16.
Change in authorized shares On February 11, 2016, the Company filed
an S-1 Registration Statement registering 675,632 shares of common stock issuable upon conversion of its secured notes and upon
exercise of the warrants. This S-1 was effective June 1, 2016. 17.
Recently Issued Accounting Pronouncements In
May 2014, the Financial Accounting Standards Board (“FASB”) issued Accounting Standards Update (“ASU”)
2014-09, Revenue From Contracts With Customers (Topic 606), The Company adopted the new revenue guidance
effective January 1, 2018 using the modified retrospective method of adoption. Based on the Company’s initial assessment
any adjustments for transition are not expected to be material. The Company conducted a risk assessment and had developed a transition
plan that enabled the Company to meet the implementation requirement. Revenue streams and performance obligations evaluated include
those outlined in the Revenue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Year ended
December 31, 2016
As previously reported As adjusted
Operating income/(loss) (4,557 ) (4,557 )
Other income (expenses):
Interest expense (1,908 ) (1,636 )
Change in fair value of warrant liability (982 ) (42 )
Gain on settlement of debt 1,008 1,008
Other income/(expense) 164 164
Total other income/(expense) (1,718 ) (506 )
Income/(loss) before income taxes (6,275 ) (5,063 )
Benefit/(provision) from income taxes 365 365
Net loss (5,910 ) (4,698 )
Dividends on preferred stock 463 463
Net loss attributable to common shareholders (6,373 ) (5,161 )
Net loss per common share - basic and diluted (2.66 ) (2.11 )
Net loss attributable to common shareholders (2.87 ) (2.32 )
Weighted average shares outstanding - basic and diluted 2,222 2,222
December 31, 2016
As previously reported As adjusted
LIABILITIES AND SHAREHOLDERS’ EQUITY
CURRENT LIABILITIES
Loans payable, net $ 7,635 $ 7,627
Total current liabilities 14,374 14,481
Warrant liability 3,316 705
TOTAL LIABILITIES 18,518 16,014
SHAREHOLDERS’ EQUITY
Additional paid-in capital 21,834 23,739
Accumulated deficit (20,524 ) (19,281 )
Total shareholders’ equity 1,976 4,480
TOTAL LIABILITIES AND SHAREHOLDERS’ EQUITY $ 24,419 $ 24,419 In
January 2017, the FASB issued ASU 2017-04, Intangibles—Goodwill and Other (Topic 350): Simplifying the Test for Goodwill
Impairment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No. 2016-02, Leases 18. Reclassification: Certain prior year amounts
have been reclassified to conform to the current year presentation. </t>
  </si>
  <si>
    <t>Recently Issued Accounting Pronouncements</t>
  </si>
  <si>
    <t>Accounting Changes and Error Corrections [Abstract]</t>
  </si>
  <si>
    <t>RECENTLY ISSUED ACCOUNTING PRONOUNCEMENTS</t>
  </si>
  <si>
    <t>NOTE 3: RECENTLY ISSUED ACCOUNTING
PRONOUNCEMENTS In March 2018, the FASB issued Accounting
Standards Update (“ASU”) 2018-05, Amendments to SEC Paragraphs Pursuant to SEC Staff Accounting Bulletin No.
118 In May 2014, the FASB issued ASU 2014-09, Revenue
from Contracts with Customers In May 2017, the FASB issued ASU 2017-09
Compensation—Stock Compensation (Topic 718) Scope of Modification Accounting In January 2017, the FASB issued ASU
2017-04, Intangibles—Goodwill and Other (Topic 350): Simplifying the Test for Goodwill Impairment In January 2017, the FASB issued ASU 2017-01
Business Combinations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2016-02,
Leases</t>
  </si>
  <si>
    <t>Revenue Recognition</t>
  </si>
  <si>
    <t>Revenue Recognition and Deferred Revenue [Abstract]</t>
  </si>
  <si>
    <t>REVENUE RECOGNITION</t>
  </si>
  <si>
    <t>NOTE 4: REVENUE RECOGNITION On January 1, 2018, the Company adopted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this method, we concluded that the cumulative
effect of applying this guidance was not material to the financial statements and no adjustment to the opening balance of accumulated
deficit was required on the adoption date.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The Company receives variable consideration in very few instances.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when one is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in advance of performing the related services under the terms
of a contract. Deferred revenue is recognized as revenue when the Company has satisfied the related performance obligation. Deferred contract acquisition costs were
evaluated for inclusion in other assets; however, the Company elected to use the practical expedient for recording an immediate
expense for those incremental costs of obtaining contracts, including certain design/engineering services, commissions, incentives
and payroll taxes, as these incremental and recoverable costs have terms that do not exceed one year. The Company provides innovative digital
marketing technology and solutions to retail companies, individual retail brands, enterprises and organizations throughout the
United States and in certain international markets. The Company’s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typically generate revenue through the
following sources:
● Hardware:
o System
hardware sales – displays, computers and peripherals
● Services and Other:
o Professional implementation and installation services
o Software design and development services
o Software as a service, including content management
o Maintenance and support services System hardware sales Included in “hardware” are system
hardware sales whereby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Installation services The Company performs outsourced installation
services for customers and recognizes revenue upon completion of the installations. When system hardware sales include installation
services to be performed by the Company, the goods and services in the contract are not distinct, so the arrangement is accounted
for as a single performance obligation. Our customers control the work-in-process and can make changes to the design specifications
over the contract term. Revenues are recognized over time as the installation services are completed based on the relative portion
of labor hours completed as a percentage of the budgeted hours for the installation. The aggregate amount of the transaction
price allocated to installation service performance obligations that are unsatisfied (or partially unsatisfied) as of June 30,
2018 were $2,537, $2,375 of which is included in deferred revenue. We expect to recognize approximately $2,420 during the three
months ended September 30, 2018 and the remainder in the three months ended December 31, 2018. Software design and development services Software and software license sales are
revenue when a fixed fee order has been received and delivery has occurred to the customer. Revenue is recognized generally upon
customer acceptance (point-in-time) of the software product and verification that it meets the required specifications. Software
is delivered to customers electronically. Software as a service Software as a service includes revenue from
software licensing and delivery in which software is licensed on a subscription basis and is centrally hosted. These services often
include software updates which provide customers with rights to unspecified software product upgrades and maintenance releases
and patches released during the term of the support period. We account for revenue from these services in accordance with ASC 985-20-15-5
and recognize revenue ratably over the performance period. Maintenance and support services The Company sells support services which
include access to technical support personnel for software and hardware troubleshooting. The Company offers a hosting service through
our network operations center, or NOC, allowing the ability to monitor and support its customers’ networks 7 days a week,
24 hours a day. These contracts are generally 12-36 months in length. Revenue is recognized over the term of the agreement in proportion
to the costs incurred in fulfilling performance obligations under the contract. Maintenance and support fees are based
on the level of service provided to end customers, which can range from monitoring the health of a customer’s network to
supporting a sophisticated web-portal to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36 months in length. Revenue is recognized ratably and evenly over the service period. The Company also performs time and materials-based
maintenance and repair work for customers. Revenue is recognized at a point in time when the performance obligation has been fully
satisfied. In addition to changes in the timing of
when we record variable consideration, ASC 606 provided clarification about the classification of certain costs relating to revenue
arrangements with customers. As a result of our analysis, we did not identify any components of our revenue transactions which
required reclassification between gross and net presentation.</t>
  </si>
  <si>
    <t>Fair Value Measurement</t>
  </si>
  <si>
    <t>Fair Value Disclosures [Abstract]</t>
  </si>
  <si>
    <t>FAIR VALUE MEASUREMENT</t>
  </si>
  <si>
    <t>NOTE 5: FAIR VALUE MEASUREMENT We measure certain financial
assets, including cash equivalents, at fair value on a recurring basis.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3 for the inputs
used for the probability weighted Black Scholes valuations when the warrants were issued and at June 30, 2018.
Quote Prices In Active Markets Significant Other Observable Inputs Significant Other Unobservable Inputs
Description Fair Value (Level
1) (Level
2) (Level
3)
Warrant liabilities at December 31, 2017 $ 858 - - $ 858
Warrant liabilities at June 30, 2018 $ 650 - - $ 650
The change in level 3 fair value is as follows:
Warrant liability as of December 31, 2017 $ 858
New warrant liabilities -
Decrease in fair value of warrant
liability 208
Ending warrant liability as of June 30, 2018 $ 650</t>
  </si>
  <si>
    <t xml:space="preserve">NOTE
3: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FASB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In general,
fair values determined by Level 1 inputs use quoted prices (unadjusted) in active markets for identical assets or liabilities.
Fair values determined by Level 2 inputs us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 Prices In Active Markets Significant Other Observable Inputs Significant Other Unobservable Inputs
Description Fair Value (Level 1) (Level 2) (Level 3)
Warrant liability at December 31, 2016 $ 3,316 - - $ 3,316
Reclassification of warrants from liabilities to equity per ASU 2017-11 $ (2,611 ) - - $ (2,611 )
Revised warrant liability at December 31, 2016 $ 705 - - $ 705
Warrant liability at December 31, 2017 $ 858 - - $ 858 The
change in level 3 fair value is as follows:
Warrant liability December 31, 2016 $ 705
New warrant liabilities -
Increase in fair value of warrant liability 153
Ending warrant liability as of December 31, 2017 $ 858 </t>
  </si>
  <si>
    <t>Other Financial Statement Information</t>
  </si>
  <si>
    <t>Other Financial Statement Information [Abstract]</t>
  </si>
  <si>
    <t>OTHER FINANCIAL STATEMENT INFORMATION</t>
  </si>
  <si>
    <t xml:space="preserve">NOTE
4: OTHER FINANCIAL STATEMENT INFORMATION The
following table provides details of selected financial statement items: Inventories
December 31, December 31,
2017 2016
Finished goods $ 719 $ 138
Work-in-process 132 447
Total inventories $ 851 $ 585 Supplemental
Cash Flow Information:
2017 2016
Cash paid for interest $ 640 $ 363
Cash paid for taxes $ 5 $ 11
Non-cash Investing and Financing Activities
Noncash preferred stock dividends $ 246 $ 463
Issuance of notes in exchange for accounts payable $ - $ 288
Issuance of stock upon conversion of preferred stock $ 2,246 $ 307
Issuance of warrants with term loan extensions $ 2,218 361
Issuance of stock in exchange for accounts payable $ - $ 86 </t>
  </si>
  <si>
    <t>Supplemental Cash Flow Statement Information</t>
  </si>
  <si>
    <t>Supplemental Cash Flow Statement Information [Abstract]</t>
  </si>
  <si>
    <t>SUPPLEMENTAL CASH FLOW STATEMENT INFORMATION</t>
  </si>
  <si>
    <t xml:space="preserve">NOTE 6: SUPPLEMENTAL CASH FLOW STATEMENT INFORMATION
Six Months Ended
June
30,
2018 2017
Supplemental Cash Flow Information
Non-cash Investing and Financing Activities
Noncash preferred stock dividends $ - $ 246
Issuance of common stock upon conversion of preferred
stock $ 125 $ 2,246
Issuance of warrants with term loan extensions /
revolver draws $ 809 $ 2,218 </t>
  </si>
  <si>
    <t>Goodwill and Other Intangible Assets/Intangible Assets</t>
  </si>
  <si>
    <t>Goodwill and Intangible Assets Disclosure [Abstract]</t>
  </si>
  <si>
    <t>GOODWILL AND OTHER INTANGIBLE ASSETS/INTANGIBLE ASSETS</t>
  </si>
  <si>
    <t xml:space="preserve">NOTE 7: INTANGIBLE ASSETS Intangible Assets Intangible assets
consisted of the following at June 30, 2018 and December 31, 2017:
June 30, December 31,
2018 2017
Gross Gross
Carrying Accumulated Carrying Accumulated
Amount Amortization Amount Amortization
Technology platform 2,865 2,766 2,865 2,568
Customer relationships 2,460 2,321 2,460 2,093
Trademarks and trade names 680 507 680 469
6,005 5,594 6,005 5,130
Accumulated amortization 5,594 5,130
Net book value of amortizable
intangible assets 411 875 For the three months ended June 30,
2018 and 2017, amortization of intangible assets charged to operations was $232 and $323, and for the six months ended June 30,
2018 and 2017 amortization of intangible assets charged to operations was $464 and $646, respectively. </t>
  </si>
  <si>
    <t>NOTE
5: GOODWILL AND OTHER INTANGIBLE ASSETS Other
intangible assets consisted of the following at December 31, 2017 and 2016 (in thousands):
December 31,
2017 2016
Gross Gross
Carrying Accumulated Carrying Accumulated
Amount Amortization Amount Amortization
Technology platform 2,865 2,568 4,190 2,433
Customer relationships 2,460 2,093 2,460 1,404
Trademarks and trade names 680 469 680 393
6,005 5,130 7,330 4,230
Accumulated amortization 5,130 4,230
Impairment loss on technology platform - 1,065
Net book value of amortizable intangible assets 875 2,035 For
the years ended December 31, 2017 and 2016, amortization of intangible assets charged to operations was $1,160 and $1,731, respectively. For
the years ended December 31, 2017 and 2016 we wrote-off fully amortized intangible assets of $260 and $0, respectively. Estimated
amortization is as follows:
Year ending December 31, 2017
2018 $ 739
2019 76
2020 60 The
Company has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in 2016.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The Company
performed its annual goodwill impairment test at September 30, 2017. Utilizing
the two-step impairment test, the Company first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for purchase orders expected to be completed in the fourth quarter of 2017 and orders already received or actively
being negotiated for fiscal 2018. We also used these same expectations in a number of valuation models in addition to discounted
cash flows, including, leveraged buy-out, trading comps and market capitalization, and ultimately determined an estimated fair
value of our reporting unit based on weighted average calculations from these models. Based on the Company’s assessment, we determined
that the fair value of our reporting unit exceeds its carrying value, and accordingly, the goodwill associated with the reporting
unit is not considered to be impaired at September 30, 2017. The Company updated its goodwill analysis as
of December 31, 2017 using our actual fourth quarter 2017 results and updated projected 2018 results noting no impairment exists.
The valuation of goodwill and intangible assets is subject to a high degree of judgment, uncertainty and complexity. Should any
indicators of impairment occur in subsequent periods, the Company will perform an analysis in order to determine whether goodwill
is impaired.</t>
  </si>
  <si>
    <t>Loans Payable</t>
  </si>
  <si>
    <t>Debt Disclosure [Abstract]</t>
  </si>
  <si>
    <t>LOANS PAYABLE</t>
  </si>
  <si>
    <t>NOTE 8: LOANS PAYABLE The outstanding debt
with detachable warrants, as applicable, are shown in the table below. Further discussion of the notes follows.
Debt Type Issuance
Date Original
Principal Additional
Principal Total
Principal Maturity
Date Warrants Interest
Rate Information
A 6/30/2018 $ 264 $ - $ 264 6/30/2021 - 0.0% interest (1)
B 4/27/2018 $ 1,100 4 1,104 1/16/2019 143,791 8.0% interest (2)
B 1/16/2018 $ 1,000 3 1,003 1/16/2019 61,729 8.0% interest (2)
C 8/17/2016 3,000 11 3,011 8/17/2019 588,237 8.0% interest (2)
D 6/29/2016 50 2 52 8/24/2019 2,977 14% interest - 12% cash, 2% added to principal
D 6/13/2016 200 21 221 8/24/2019 11,905 14% interest - 12% cash, 2% added to principal
D 6/13/2016 250 17 267 8/24/2019 14,881 14% interest - 12% cash, 2% added to principal
D 5/3/2016 500 22 522 8/24/2019 29,762 14% interest - 12% cash, 2% added to principal
D 12/28/2015 150 8 158 8/24/2019 8,929 14% interest - 12% cash, 2% added to principal
D 12/28/2015 500 25 525 8/24/2019 29,762 14% interest - 12% cash, 2% added to principal
D 12/28/2015 600 30 630 8/24/2019 35,715 14% interest - 12% cash, 2% added to principal
D 10/26/2015 300 16 316 8/24/2019 17,858 14% interest - 12% cash, 2% added to principal
D 10/15/2015 150 8 158 8/24/2019 8,929 14% interest - 12% cash, 2% added to principal
D 10/15/2015 500 28 528 8/24/2019 29,762 14% interest - 12% cash, 2% added to principal
D 6/23/2015 400 25 425 8/24/2019 21,334 14% interest - 12% cash, 2% added to principal
D 6/23/2015 119 37 156 8/24/2019 31,176 Refinanced May 20, 2015 debt, 14% interest (3)
D 5/20/2015 465 - 465 8/24/2019 25,410 14% interest - 12% cash, 2% added to principal
$ 9,548 $ 257 $ 9,805 1,062,157
Debt discount (1,893 )
Total debt $ 9,548 $ 7,912 A – Secured Disbursed Escrow Promissory Note B – Revolving Loan C – Term Loan D – Convertible Promissory Note (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3) 12.0% cash, 2.0% added to principal Obligations under the
secured convertible promissory notes are secured by a grant of collateral security in all of the tangible assets of the co-makers
pursuant to the terms of an amended and restated security agreement. Term Notes and Secured Disbursed
Escrow Promissory Note On August 17, 2016, we
entered into a Loan and Security Agreement with Slipstream Communications, LLC (“Slipstream”), a related party (see
Note 10), and obtained a $3.0 million term loan, with interest thereon at 8% per annum. The loan currently matures August 17,
2019. The term loan contains certain customary restrictions including, but not limited to, restrictions on mergers and consolidations
with other entities, cancellation of any debt or incurring new debt (subject to certain exceptions), and other customary restrictions. On January 16, 2018,
we entered into the Third Amendment to the Loan and Security Agreement with Slipstream and obtained a $1.0 million revolving loan,
with interest thereon at 8% per annum, maturing on January 16, 2019. In connection with the loan, we issued Slipstream a five-year
warrant to purchase up to 61,729 shares of Creative Realities’ common stock at a per share price of $8.10 (subject to adjustment).
The fair value of the warrants was $266, which is accounted for as an additional debt discount and amortized over the remaining
life of the loan. On April 27, 2018, we
entered into the Fourth Amendment to the Loan and Security Agreement with Slipstream , a related party investor, under which we
obtained a $1.1 million revolving loan, with interest thereon at 8% per annum, provided, however, at all times when the aggregate
outstanding principal amount of the Term Loan and the Revolving Loan (excluding the additional principal added pursuant to this
proviso) exceeds $4,000,000 then the Loan Rate shall be 10%, of which eight percent 8% shall be payable in cash and 2% shall be
paid by the issuance of and treated as additional principal of the Term Loan (“PIK”); provided, further, however,
that the Loan Rate with respect to the Disbursed Escrow Loan shall be 0%. The revolving loan matures on January 16, 2019. In connection
with the loan, we issued the lender a five-year warrant to purchase up to 143,791 shares of Creative Realities’ common stock
at a per share price of $7.65 (subject to adjustment). The fair value of the warrants was $543, which is accounted for as an additional
debt discount and amortized over the remaining life of the loan. The Fourth Amendment
to the Loan and Security Agreement included entry into a Secured Disbursed Escrow Promissory Note between the Company and Slipstream,
a related party investor, and, effective June 30, 2018 we drew $264 in conjunction with our exit from a previously leased operating
facility. 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exceeds $4,000,000. See Note 13 for the Black
Scholes inputs used to calculate the fair value of the warrants. Convertible Promissory Notes In December 2016 and
January 2017, Slipstream purchased all of our outstanding convertible promissory notes from the original debtholders. The terms
of the notes are set forth in the table above and are discussed in further detail below. The convertible promissory
notes were issued in a private placement exempt from registration under the Securities Act of 1933. Our principal subsidiaries
— Creative Realities, LLC, Creative Realities Canada, Inc., and Conexus World Global, LLC — a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The secured convertible promissory
note contains other customary terms. See Note 13 for the Black Scholes inputs used to calculate the fair value of the warrants
issued in connection with such notes. On August 10, 2017, Slipstream extended the maturity date of all the promissory notes to
October 15, 2018. The change was accounted for as a modification of the debt. On November 13, 2017, Slipstream elected to extend
the maturity date of the convertible promissory notes on a rolling quarter addition basis to January 15, 2019, which is now extended
to August 24, 2019.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3 for the Black Scholes inputs used to calculate
the fair value of the warrants.</t>
  </si>
  <si>
    <t>NOTE
6: LOANS PAYABLE At
the end of December 2016 and the beginning of January 2017, Slipstream Communications, LLC, a related party, see Note 8: Related
Party Transactions, purchased all of our outstanding debt from the original debtholders. The terms of the debt have remained the
same. The outstanding debt with detachable warrants are shown in the table below. Further discussion of the notes follows.
Issuance Date Original Principal Additional Principal Total Principal Maturity Date Warrants
8/17/2016 3,000 - 3,000 8/17/2019 588,237 8.0% interest
6/29/2016 50 2 52 4/10/2019 2,977 14% interest*
6/13/2016 200 19 219 4/10/2019 11,905 14% interest*
6/13/2016 250 14 264 4/10/2019 14,881 14% interest*
5/3/2016 500 17 517 4/10/2019 29,762 14% interest*
12/28/2015 150 6 156 4/10/2019 8,929 14% interest*
12/28/2015 500 20 520 4/10/2019 29,762 14% interest*
12/28/2015 600 24 624 4/10/2019 35,715 14% interest*
10/26/2015 300 13 313 4/10/2019 17,858 14% interest*
10/15/2015 150 7 157 4/10/2019 8,929 14% interest*
10/15/2015 500 23 523 4/10/2019 29,762 14% interest*
6/23/2015 400 21 421 4/10/2019 21,334 14% interest*
6/23/2015 119 31 150 4/10/2019 31,176 Refinanced May 20, 2015 debt, 14% interest *
5/20/2015 465 - 465 4/10/2019 25,410 14% cash interest
$ 7,184 $ 197 $ 7,381 856,637
Debt discount (1,916 )
Total debt $ 7,184 $ 5,465
* 12% cash, 2% added to principal Obligations under the secured convertible promissory
notes are secured by a grant of collateral security in all of the tangible assets of the co-makers pursuant to the terms of an
amended and restated security agreement. Included in accrued expenses is unpaid interest
of $295 on outstanding debt. Term
Notes On December 12, 2016, we entered into a
$1.0 million secured revolving promissory note pursuant to the August 17, 2016 Loan and Security Agreement with Slipstream Communications,
LLC, a related party, addressed below (see Note 8), wherein we borrowed $786 with interest thereon at 8% per annum, maturing on
February 1, 2017. In connection with the loan, we issued the lender a five-year warrant to purchase up to 51,416 shares of common
stock at a per-share price of $8.40 (subject to adjustment), all pursuant to a securities purchase agreement. In connection with
the secured revolving promissory note, we incurred fees aggregating $37. The fair value of the warrants on the issuance date was
$136. This note was repaid on January 12, 2017. On August 17, 2016, we entered into a Loan
and Security Agreement with Slipstream Communications, LLC, a related party (see Note 8), under which we obtained a $3.0 million
term loan, with interest thereon at 8% per annum, maturing on August 17, 2017 (with a one-year option for us to extend that maturity,
so long as we are not then in default and we deliver additional warrants to the lender). The term loan contains certain customary
restrictions including, but not limited to, restrictions on mergers and consolidations with other entities, cancellation of any
debt or incurring new debt (subject to certain exceptions), and other customary restrictions. In connection with this loan, we
issued the lender a five-year warrant to purchase up to 196,079 shares of common stock shares of Creative Realities’ common
stock at a per-share price of $8.40 (subject to adjustment), all pursuant to a securities purchase agreement. The proceeds from
the loan were used to (i) satisfy the obligations owed to Allied Affiliated Lending, L.P. under the Factoring Agreement, (ii)
pay off certain obligations under settlement arrangements in effect as of the date hereof (see Note 8), and (iii) obtain working
capital. The Loan and Security Agreement permits the lender to make additional advances of up to an additional $1.0 million. In
connection with this financing transaction, we terminated the Factoring Agreement with Allied Affiliated Lending. Our principal
subsidiaries — Creative Realities, Inc., Creative Realities, LLC, Conexus World Global, LLC, and Broadcast International,
Inc. — were also parties to the securities purchase agreement and are co-makers of the secured convertible promissory notes.
In connection with the term loan, we incurred fees aggregating $20. The fair value of the warrants on the issuance date was $361. On August 10, 2017, Slipstream Communications,
LLC extended the maturity date of the 8% senior notes to August 17, 2018. In exchange for the extension of the maturity date of
the 8% senior notes, Creative Realities provided 196,079 five-year warrants to purchase Company common shares. The fair value
of the warrants was $1,240, which is accounted for as an additional debt discount and amortized over the remaining life of the
loan. On November 13, 2017, Slipstream Communications,
LLC extended the maturity dates for the term loan to August 17, 2019. In exchange for the extension of the maturity date of the
8% senior notes, Creative Realities provided 196,079 five-year warrants to purchase Company common shares. The fair value of the
warrants was $976, which is accounted for as an additional debt discount and amortized over the remaining life of the loan. See
Note 11 for the Black Scholes inputs used to calculate the fair value of the warrants. Convertible
Promissory Notes In
December 2016 and January 2017, Slipstream Communications, LLC purchased all of our outstanding convertible promissory notes from
the original debtholders. The terms of the notes have remained the same. Further discussion of the notes follows. The
convertible promissory notes were issued in a private placement exempt from registration under the Securities Act of 1933. Our
principal subsidiaries — Creative Realities, LLC, Wireless Ronin Technologies Canada, Inc., and Conexus World Global, LLC
— were also parties to the Securities Purchase Agreement and are co-makers of the secured convertible promissory notes.
Obligations under the secured convertible promissory notes are secured by a grant of collateral security in all of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On August 10, 2017, Slipstream Communications, LLC extended the maturity date of the convertible notes to October
15, 2018. On November 13, 2017, Slipstream Communications, LLC elected to extend the maturity date of the convertible promissory
notes on a rolling quarter addition basis to January 15, 2019, which is now April 10, 2019. At
any time prior to the maturity date, the holder of a promissory note may convert the outstanding principal and accrued and unpaid
interest into our common stock at its conversion rate. We may not prepay the secured convertible promissory note prior to the
maturity date. The secured convertible promissory note contains other customary terms. See Note 11 for the Black Scholes inputs
used to calculate the fair value of the warrants. On June 29, 2016, we entered into a secured
convertible promissory note in the principal amount of $50 and an immediately exercisable five-year warrant to purchase up to
2,977 shares of the Company’s common stock at a per-share price of $8.40 (subject to adjustment). The fair value of the
warrants on the issuance date was $6. This note was subsequently purchased by Slipstream Communications, LLC on December 20, 2016. On June 13, 2016, upon receipt of an additional
$300 of principal, we exchanged two short term demand notes entered into in July 2015 totaling $150 for two secured convertible
promissory notes totaling a principal amount of $450 and immediately exercisable five-year warrants to purchase up to 26,786 shares
of the Company’s common stock at a per-share price of $8.40 (subject to adjustment). This exchange is accounted for as a
modification of the debt. The fair value of the warrants on the issuance date was $57. On December 20, 2016, $200 of this note
was subsequently purchased by Slipstream Communications, LLC, the remaining $250 was already owed to Slipstream Communications,
LLC. On or about May 3, 2016, we entered into
a secured convertible promissory note in the principal amount of $500 and an immediately exercisable five-year warrant to purchase
up to 29,762 shares of the Company’s common stock at a per-share price of $8.40 (subject to adjustment). In connection with
the secured convertible promissory note, we incurred commissions to a placement agent aggregating $25. The fair value of the warrants
on the issuance date was $89. This note was subsequently purchased by Slipstream Communications, LLC on December 22, 2016.</t>
  </si>
  <si>
    <t>Commitments and Contingencies</t>
  </si>
  <si>
    <t>Commitments and Contingencies Disclosure [Abstract]</t>
  </si>
  <si>
    <t>NOTE 9: COMMITMENTS AND CONTINGENCIES Lease termination On August 10, 2017, we
announced the planned closure of our office facilities located at 22 Audrey Place, Fairfield, New Jersey 07004 which housed our
previous operations center and ceased use of the facilities in February 2018. In ceasing use of these facilities, we recorded
a one-time non-cash charge of $474 to accrue for the remaining rent under the lease term, net of anticipated subtenant rental
income. Effective June 30, 2018, we entered a settlement agreement to exit this lease agreement, resulting in the Company drawing
on the Secured Disbursed Escrow Promissory Note entered with Slipstream on April 27, 2018 (Note 8). The Company reclassified $264
of the previously recorded liability from a Lease Termination Liability to a Note as a result of this transaction and recorded
a gain on settlement of $39. Approximately $75 remains recorded as an accrued liability as of June 30, 2018 which was paid subsequent
to the balance sheet date. Structured Settlement Program In March 2017, the Company
settled and/or wrote off debt of $1,109 for $243 cash payment and recognized a gain of $866. This debt included $693 of payables
previously recorded by our dissolved subsidiary Broadcast International, Inc., as we had exhausted all efforts to identify and
settle these obligations in the first quarter of 2017. There were no such settlements in any other period presented. Litigation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Termination benefits On August 10, 2017, the
Company announced that it was closing its New Jersey and Minnesota locations and accrued one-time termination benefits related
to severance to the affected employees of $75. During the three-months ended June 30, 2018, the remaining cash payments for termination
benefits were paid and no liability remains recorded on the balance sheet.</t>
  </si>
  <si>
    <t xml:space="preserve">NOTE
7: COMMITMENTS AND CONTINGENCIES Structured Settlement Program During March and December
2017, the Company settled and/or wrote off debt of $1,159 for $288 cash payment and recognized a gain of $872. This debt included
$693 of payables previously recorded by our dissolved subsidiary Broadcast International, Inc, as we had exhausted all efforts
to identify and settle these obligations in the first quarter of 2017. In August 2016,
the Company settled debt of $90 for $35 cash payment, resulting in a gain on debt settlement of $55. In June 2016, the Company
settled debt of $614 for $123 cash payment and the issuance of 409,347 shares of the Company’s restricted common stock,
fair value at conversion date of $85, and recognized a gain on debt restructuring of $406. In conjunction with this debt settlement,
an additional 26,995 shares of restricted common stock were issued to investors for cash to facilitate the settlement of a portion
of the $614 debt. In March 2016, the Company
issued 8.00% nonconvertible promissory notes in favor of certain general unsecured creditors in the aggregate principal amount
of $288 to settle an aggregate amount of $839 of accounts payable, accrued expenses and other liabilities. The aggregate amount
of payables, accrued expenses and other liabilities was subsequently revised to $796. In September 2016, the amounts previously
settled with nonconvertible promissory notes were paid in cash of $249 resulting in a gain on the debt settlement of $547. No
gain was previously recorded. Litigation In February 2016, a former vendor alleging
our failure to pay outstanding invoices for approximately $335, which is included in accounts payable in the December 31, 2016
accompanying consolidated balance sheet, initiated a breach-of-contract lawsuit against us. Also in February 2016, a former vendor
alleging our failure to pay outstanding invoices for approximately $51, which is included in accounts payable in the December
31, 2016 accompanying consolidated balance sheet, filed a motion for summary judgment against us. During 2017, we negotiated settlement
with the vendor for $45. The
Company is involved in various legal proceedings incidental to the operations of its business. The Company believes that the outcome
of all such other pending legal proceedings in the aggregate will not have a material adverse effect on its business, financial
condition, liquidity, or operating results. Leases Future
minimum lease payments under leases with initial or remaining non-cancelable lease terms in excess of one year as of December
31, 2017 are as follows:
Year ending December 31, Lease Obligations
2018 $ 587
2019 499
2020 398
2021 61
Total future minimum obligations $ 1,545 Rent
expense totaled $474 and $416 for the years ended December 31, 2017 and 2016, respectively, and is included in General and Administrative
expenses. Our CEO was awarded 165,052 performance shares
with a grant date to be determined upon certain conditions being satisfied. As December 31, 2017 those conditions had not been
met and were deemed not probable to be achieved resulting in no compensation expense being recorded. Termination benefits On August 10, 2017, the
Company announced that it was closing its New Jersey and Minnesota locations. The Company has accrued one-time termination benefits
related to severance to the affected employees of $146 and will recognize the expense over the period the employees are expected
to continue service to the Company. </t>
  </si>
  <si>
    <t>Related Party Transactions</t>
  </si>
  <si>
    <t>Related Party Transactions [Abstract]</t>
  </si>
  <si>
    <t>RELATED PARTY TRANSACTIONS</t>
  </si>
  <si>
    <t>NOTE 10: RELATED PARTY TRANSACTIONS On August 14, 2018, we
entered into a payment agreement with 33 Degrees Convenience Connect, Inc. (“33 Degrees”) outlining terms for repayment
of $2,567 of aged accounts receivable as of that date. The payment agreement stipulates a simple interest rate of 12% on aged
accounts receivable to be paid on the tenth day of each month through the maturity date of December 31, 2019. Payments under the
agreement are due as follows: $450 paid August 14, 2018, $350 to be paid November 1, 2018, $450 to be paid March 2, 2018 and $150
to be paid on the first day of each month thereafter through the maturity date. As a result of entry into this payment agreement,
we have reclassified $900 to long-term receivables in the balance sheet as we anticipate collecting those balances greater than
one year from the balance sheet date. On April 27, 2018, we
entered into the Fourth Amendment to the Loan and Security Agreement with Slipstream Communications, LLC, a related party investor,
under which we obtained a $1.1 million revolving loan, with interest thereon at 8% per annum; provided however at all times when
the aggregate outstanding principal amount of the Term Loan and the Revolving Loan (excluding the additional principal added pursuant
to this proviso) exceeds $4,000,000 then the Loan Rate shall be 10%, of which eight percent 8% shall be payable in cash and 2%
shall be paid by the issuance of and treated as additional principal of the Term Loan (“PIK”); provided, further,
however, that the Loan Rate with respect to the Disbursed Escrow Loan shall be 0%. The revolving loan matures on January 16, 2019.
In connection with the loan, we issued the lender a five-year warrant to purchase up to 143,791 shares of Creative Realities’
common stock at a per share price of $7.65 (subject to adjustment). The fair value of the warrants was $543, which is accounted
for as an additional debt discount and amortized over the remaining life of the loan. The Fourth Amendment
to the Loan and Security Agreement included entry into a Secured Disbursed Escrow Promissory Note between the Company and Slipstream,
a related party investor, and, effective June 30, 2018 we drew $264 in conjunction with our exit from a previously leased operating
facility. 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exceeds $4,000,000. On January 16, 2018,
we entered into the Third Amendment to the Loan and Security Agreement with Slipstream Communications, LLC, a related party investor,
under which we obtained a $1.0 million revolving loan, with interest thereon at 8% per annum, maturing on January 16, 2019. In
connection with the loan, we issued the lender a five-year warrant to purchase up to 61,729 shares of Creative Realities’
common stock at a per share price of $8.10 (subject to adjustment). The fair value of the warrants was $266, which is accounted
for as an additional debt discount and amortized over the remaining life of the loan. For the three and six
months ended June 30, 2018, the Company had sales with a related party entity that is approximately 17.5% owned by a member of
senior management. Sales were $618, or 8.6%, and $1,035, or 9.2% of consolidated revenue for the three and six months ended June
30, 2018. Accounts receivable due from the related party was $2,650, or 46.8%, and $3,017, or 51.0% of consolidated accounts receivable
at June 30, 2018 and December 31, 2017, respectively. For the three and six
months ended June 30, 2017, the Company had sales with a related party entity that is approximately 17.5% owned by a member of
senior management. Sales were $1,368, or 38.3%, and $1,477, or 14.8% of consolidated revenue for the three and six months ended
June 30, 2017. In December 2016 and
January 2017, the Company’s majority shareholder and investor, Slipstream Communications LLC acquired all of the Company’s
outstanding debt (see Note 8).</t>
  </si>
  <si>
    <t>NOTE
8: RELATED PARTY TRANSACTIONS As discussed in Note 1, on September 1,
2017, our CEO received 106,602 shares of our common stock valued at $1,119, as part of the issuance of the ConeXus Holdback shares.
During the year-ended December 31, 2017, 181,421 of the 293,564 shares of common stock were issued to the CEO upon conversion of
preferred stock. For
the years-ended December 31, 2017 and 2016, the Company had sales of $3,390 and $1,344, respectively, with a related party entity
that is 22.5% owned by a member of senior management. Accounts receivable due from the related party was $3,017 and $543 at December
31, 2017 and 2016, respectively. On November 13, 2017, Slipstream Communications,
LLC, a related party investor, extended the maturity date of the term loan for which we issued to Slipstream Communications a
five-year warrant to purchase up to 196,079 shares of common stock at a per-share price of $8.40 (subject to adjustment). The
fair value of the warrants on the issuance date was $1.0 million. On August 10, 2017, Slipstream Communications,
LLC, a related party investor, extended the maturity date of the term loan for which we issued to Slipstream Communications a
five-year warrant to purchase up to 196,079 shares of common stock at a per-share price of $8.40 (subject to adjustment). The
fair value of the warrants on the issuance date was $1.2 million. In December 2016 and January 2017, the
Company’s majority shareholder and investor, Slipstream Communications LLC acquired all of the Company’s outstanding
debt (see Note 6). On December 12, 2016, we entered into
a $1.0 million secured revolving promissory note pursuant to the August 17, 2016 Loan and Security Agreement with Slipstream Communications,
LLC, a related party investor, with interest thereon at 8% per annum, maturing on February 1, 2017. In connection with the loan,
we issued the lender a five-year warrant to purchase up to 51,416 shares of common stock at a per-share price of $8.40 (subject
to adjustment), all pursuant to a securities purchase agreement. This note was repaid on January 12, 2017. On August 17, 2016, we entered into a
Loan and Security Agreement with Slipstream Communications, LLC, a related party investor, under which we obtained a $3.0 million
term loan, with interest thereon at 8% per annum, maturing on August 17, 2018 (see Note 6). In connection with the loan, we issued
the lender a five-year warrant to purchase up to 196,079 shares of Creative Realities’ common stock at a per share price
of $8.40 (subject to adjustment).</t>
  </si>
  <si>
    <t>Income Taxes</t>
  </si>
  <si>
    <t>Income Tax Disclosure [Abstract]</t>
  </si>
  <si>
    <t>INCOME TAXES</t>
  </si>
  <si>
    <t>NOTE 11: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with a definite life. For
the three and six months ended June 30, 2018, we reported tax benefit of $102 and $56. The net deferred liability at June 30,
2018 of $472 represents the liability relating to indefinite lived assets, which is not more likely than not to be offset by the
Company’s deferred tax assets. The
Tax Reform Act was signed into law on December 22, 2017. Among other things, the Tax Reform Act reduced the U.S. federal corporate
tax rate from 35.0 percent to 21.0 percent effective for tax years beginning after December 31,
2017. We applied the guidance in the U.S. Securities and Exchange Commission (“SEC”) Staff Accounting Bulletin No.
118 (“SAB 118”) when accounting for the enactment date effects of the Tax Reform Act. Accordingly, we remeasured our
deferred taxes as of December 31, 2017 to reflect the reduced rate that will apply in future periods when these deferred taxes
are settled or realized, resulting in a one-time $0.2 million net tax benefit in 2017. Upon further analyses of certain aspects
of the Tax Reform Act and refinement of our calculations during the six months ended June 30, 2018, we made no
adjustments to our provisional amounts recorded.</t>
  </si>
  <si>
    <t>NOTE
9: INCOME TAXES Our
gross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federal NOL carryforward after application of the IRC Section 382 limitation
is $19.3 million and foreign NOL carryforward is $7.0 million as of December 31, 2017. The Tax Cuts and
Jobs Act (Tax Act) was enacted on December 22, 2017 and introduces significant changes to the U.S. income tax law. Effective
in 2018, the Tax Act reduces U.S. statutory tax rates from 35% to 21%. Accordingly, we remeasured our deferred taxes as of December
31, 2017 to reflect the reduced rate that will apply in future periods when these deferred taxes are settled or realized, resulting
in a one-time $0.2 million net tax benefit in 2017.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Internal Revenue Service,
and other standard-setting bodies, we may make adjustments to the provisional amounts. Those adjustments may materially
impact our provision for income taxes and effective tax rate in the period in which adjustments are made. The accounting
for the tax effects of the Tax Act will be completed in 2018. A
summary of the deferred tax assets and liabilities is included below:
December
31,
2017 2016
Deferred tax assets (liabilities):
Reserves $ 12 $ 35
Property and equipment 80 171
Accrued expenses 619 1,034
Severance 56 39
Non-qualified stock options 268 420
Net foreign carryforwards 1,906 1,844
Net operating loss and credit carryforwards 6,801 8,054
Intangibles 605 907
Total deferred tax assets 10,347 12,504
Valuation allowance (10,896 ) (13,114 )
Net deferred tax liabilities $ (549 ) $ (610 )
Year
ended December 31,
2017 2016
Tax provision summary
State income tax $ 21 $ 18
Deferred tax benefit, release of valuation allowance - (635 )
Deferred tax benefit - federal 2,382 (1,101 )
Deferred tax benefit - state (149 ) (89 )
Deferred tax benefit - foreign (75 ) (453 )
Change in valuation allowance (2,218 ) 1,895
Tax (benefit)/expense $ (39 ) $ (365 ) A
reconciliation of the statutory income tax rate to the effective income tax rates as a percentage of income before income taxes
is as follows:
2017 2016
Federal statutory rate -34.00 % -34.00 %
State taxes -2.44 % -2.75 %
Foreign rate differential -0.08 % 3.11 %
Other 3.55 % 1.68 %
Impact of Tax Act 3.10 % 0 %
Changes in valuation allowance -37.79 % 36.72 %
Effective tax rate -67.66 % 4.80 %</t>
  </si>
  <si>
    <t>Convertible Preferred Stock</t>
  </si>
  <si>
    <t>Convertible Preferred Stock [Abstract]</t>
  </si>
  <si>
    <t>CONVERTIBLE PREFERRED STOCK</t>
  </si>
  <si>
    <t>NOTE 12: CONVERTIBLE PREFERRED STOCK 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and the first quarter of 2018 for the remaining $0.3 million originally issued Convertible Preferred Stock and therefore dividends
on those investments will be paid via issuance of common shares at all future dividend dates. As of June 30, 2018,
the pro rata portion of earned dividends to be distributed as of June 30, 2018 were the equivalent of 166,056 shares of Series
A Convertible Preferred Stock, which represents 26,391 equivalent common shares based on the volume-weighted adjusted price utilized
for conversion. The common share dividend was distributed by the Company on June 30, 2018 and is reflected in the issued and outstanding
shares on the balance sheet as of that date. The fair value of those common shares issued are reflected at fair value as a dividend
on preferred stock in the condensed consolidated statement of operations and do not impact net loss for the period. The preferred stock
may be converted into our common stock at the option of a holder at an initial conversion price as adjusted of $7.65 per share.
Subject to certain conditions, we may call and redeem the preferred stock after three years. From and after the three-year anniversary
of the date of issuance, the Company has the right (but not the obligation), upon at least 30 days prior written notice, to call
some or all of the Series A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 During such time as a
majority of the preferred stock sold remains outstanding, holders will have the right to elect a member to our Board of Directors.
The preferred stock has full-ratchet price protection in the event that we issue common stock below the conversion price, as adjusted,
subject to certain customary exceptions. The warrants issued to purchasers of the preferred stock contain weighted-average price
protection in the event that we issue common stock below the exercise price, as adjusted, again subject to certain customary exceptions.
In the Securities Purchase Agreement, we granted purchasers of the preferred stock certain registration rights pertaining to the
common shares they may receive upon conversion of their preferred stock and upon exercise of their warrants. During the three and
six months ended June 30, 2018, accredited investors converted 124,985 shares of Series A Convertible Preferred Stock for 16,339
shares of common stock. As of the date of
the conversion, the pro rata portion of earned dividends were the equivalent of 1,529 shares of Series A Convertible Preferred
Stock, which represents 222 equivalent common shares based on the stated conversion price. The common share dividend was distributed
by the Company and is reflected in the issued and outstanding shares on the balance sheet. The fair value of those common shares
issued are reflected at fair value as a dividend on preferred stock in the condensed consolidated statement of operations and
do not impact net loss for the period. During the three and six months ended
June 30, 2017, accredited investors converted 12,750 and 252,750 shares of Convertible Preferred Stock for 1,667 and 33,072 shares
of common stock, respectively.</t>
  </si>
  <si>
    <t>NOTE
10: CONVERTIBLE PREFERRED STOCK 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of the $5.5 million originally issued Convertible Preferred Stock and therefore dividends on those investments
were paid via issuance of common shares as of the year-end date. During the years ended December 31, 2017
and 2016 respectfully, the Company issued an aggregate of 245,816 and 452,224 shares of preferred stock in satisfaction of its
semi-annual dividend obligation. During the years ended December 31, 2017 and 2016 respectfully, the Company issued an aggregate
of 23,962 and 0 shares of common stock in satisfaction of its semi-annual dividend obligation. The preferred stock may be converted into
our common stock at the option of a holder at an initial conversion price as adjusted of $7.65 per share. Subject to certain conditions,
we may call and redeem the preferred stock after three years. From and after the three-year anniversary of the date of issuance,
the Company has the right (but not the obligation), upon at least 30 days prior written notice, to call some or all of the Series
A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 During such time as a majority of the preferred
stock sold remains outstanding, holders will have the right to elect a member to our Board of Directors. The preferred stock has
full-ratchet price protection in the event that we issue common stock below the conversion price, as adjusted, subject to certain
customary exceptions. The warrants issued to purchasers of the preferred stock contain weighted-average price protection in the
event that we issue common stock below the exercise price, as adjusted, again subject to certain customary exceptions. In the
Securities Purchase Agreement, we granted purchasers of the preferred stock certain registration rights pertaining to the common
shares they may receive upon conversion of their preferred stock and upon exercise of their warrants. In 2017, 385,200 shares of Series A Convertible
Preferred Stock and 1,860,561 shares of Series A-1 Convertible Preferred Stock were converted into 293,564 shares of common stock
at the conversion rate of $7,65 per share. In 2016, 307,500 shares of Series A Preferred
Stock were converted into 40,197 shares of common stock at the conversion rate of $7.65 per share.
Number of Convertible Preferred
Series A Number of Convertible Preferred
Series A-1 Shares of Common Stock Received
Q4 2017 - - -
Q3 2017 132,200 1,860,561 66,426
Q2 2017 12,750 - 425
Q1 2017 240,250 - 8,009
Q4 2016 132,000 - 4,400
Q3 2016 75,500 - 2,517
Q2 2016 - - -
Q1 2016 100,000 - 3,334 During the quarter-ended September 30, 2017,
the four holders of Series A-1 Convertible Preferred Stock (substantially similar in terms to the Company’s Convertible
Preferred Stock and issued to the shareholders of Conexus World Global LLC) converted all 1,860,561 shares of Series A-1 Convertible
Preferred Stock into 62,019 shares of common stock. Additionally, certain accredited investors converted 132,200 shares of Series
A Convertible Preferred Stock for 4,407 shares of common stock. During the quarter ended June 30, 2017, accredited investors converted
12,750 shares of Convertible Preferred Stock for 425 shares of common stock. During the quarter ended March 31, 2017, accredited
investors converted 240,250 shares of Convertible Preferred Stock for 8,009 shares of common stock. During the three months ended
December 31, September 30, and March 31, 2016, accredited investors converted 132,000, 75,500, and 100,000 shares of Convertible
Preferred Stock for 4,400, 2,517 and 3,334 shares of common stock, respectively.</t>
  </si>
  <si>
    <t>Warrants</t>
  </si>
  <si>
    <t>Warrants [Abstract]</t>
  </si>
  <si>
    <t>WARRANTS</t>
  </si>
  <si>
    <t xml:space="preserve">NOTE 13: WARRANTS On April 27, 2018,
we entered into the Fourth Amendment to the Loan and Security Agreement with Slipstream, a related party investor, under which
we obtained a $1.1 million revolving loan, with interest thereon at 8% per annum, maturing on January 16, 2019. In connection
with the loan, we issued the lender a five-year warrant to purchase up to 143,791 shares of Creative Realities’ common stock
at a per share price of $7.65 (subject to adjustment). The fair value of the warrants was $543, which is accounted for as an additional
debt discount and amortized over the remaining life of the loan. On January 16, 2018, we entered into
the Third Amendment to the Loan and Security Agreement with Slipstream, a related party investor, under which we obtained a $1.0
million revolving loan, with interest thereon at 8% per annum, maturing on January 16, 2019. In connection with the loan, we issued
the lender a five-year warrant to purchase up to 61,729 shares of Creative Realities’ common stock at a per share price
of $8.10 (subject to adjustment). The fair value of the warrants on the issuance date was $266, which is accounted for as an additional
debt discount and amortized over the remaining life of the loan. Listed below are the
range of inputs used for the probability weighted Black Scholes option pricing model valuations for warrants issued during the
three-months ended June 30, 2018 and for warrants outstanding as of June 30, 2018.
Issuance
Date Expected
Term at Issuance Date Risk
Free Interest Rate at Date of Issuance Volatility
at Date of Issuance Stock
Price at Date of Issuance
4/27/2018 5.00 2.80 % 65.95 % $ 6.90
Remaining Expected
Term at June 30, 2018 (Years) Risk
Free Interest Rate at June 30, 2018 Volatility
at June 30, 2018 Stock
Price at June 30, 2018
0.04 - 4.8 2.49 % 70.35 % $ 9.00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8 1,100,150 14.10 3.55 216,255 10.51 1.64
Warrants issued with revolver loan 205,520 7.79 4.74 - - -
Warrants expired 17,756 326.09 - - - -
Balance June 30, 2018 1,287,914 8.69 3.37 216,255 10.51 1.14 </t>
  </si>
  <si>
    <t xml:space="preserve">NOTE
11: WARRANTS On November 13, 2017, the Company issued
a warrant to purchase 196,079 shares of common stock at the per share price of $8.40 (subject to adjustment) to Slipstream Communications,
LLC in connection with extension of the term loan facility. On August 10, 2017, the Company issued
a warrant to purchase 196,079 shares of common stock at the per share price of $8.40 (subject to adjustment) to Slipstream Communications,
LLC in connection with extension of the term loan facility. On August 17, 2016, the Company issued
a warrant to purchase 196,079 shares of common stock at the per share price of $8.40 (subject to adjustment) to Slipstream Communications,
LLC in connection with extension of the term loan facility. On June 29, 2016, the Company issued
a warrant to purchase 2,977 shares of common stock at the per share price of $8.40 (subject to adjustment) pursuant to a securities
purchase agreement as more fully described in Note 7, Loans Payable. On June 13, 2016, the Company issued
a warrant to purchase 26,786 shares of common stock at the per share price of $8.40 (subject to adjustment) pursuant to a securities
purchase agreement as more fully described in Note 7, Loans Payable. On May 3, 2016, the Company issued a
warrant to purchase 29,762 shares common stock at the per share price of $8.40 (subject to adjustment) pursuant to a securities
purchase agreement as more fully described in Note 7, Loans Payable. On January 15, 2016, the Company issued
a warrant to purchase 8,334 shares of the Company’s common stock at the per share price of $8.40 (subject to adjustment)
in exchange for services rendered related to the issuance of debt on December 28, 2015. The fair value of the warrants on the
issuance date was $20. The warrants were initially recorded as a liability with a discount to the debt issued to amortized over
the life of the debt but were reclassified to equity as a result of retrospective application of the adoption of ASU 2017-11. Listed
below are the range of inputs used for the probability weighted Black Scholes option pricing model valuations when the warrants
were issued and at December 31, 2017.
Issuance
Date Expected Term at Issuance Date Risk
Free Interest Rate at Date of Issuance Volatility at Date of Issuance Stock Price at Date of Issuance
8/20/2014 5.00 1.50% 96.00% $18.90
2/13/2015 5.00 1.28% 100.00% $10.20
5/22/2015 5.00 1.28% 107.58% $8.70
10/15/2015 5.00 1.71% 58.48% $6.60
10/26/2015 5.00 1.71% 60.47% $6.30
12/21/2015 5.00 1.75% 58.48% $6.30
12/28/2015 5.00 1.75% 58.48% $4.80
1/15/2016 5.00 1.76% 58.48% $5.10
5/3/2016 5.00 1.25% 51.15% $6.30
6/13/2016 5.00 1.14% 51.12% $5.10
6/29/2016 5.00 1.01% 48.84% $5.10
8/17/2016 5.00 1.15% 51.55% $4.50
11/4/2016 5.00 1.66% 47.48% $4.80
12/12/2016 5.00 1.90% 48.54% $5.70
8/19/2017 5.00 1.81% 64.71% $10.50
11/13/2017 5.00 2.08% 66.24% $8.70
Remaining Expected Term at Risk Free Interest Rate at Volatility at Stock Price at
1.64 - 4.87 1.83% 72.34% $9.60 A
summary of outstanding debt and equity warrants is included below:
Warrants (Equity) Warrants (Liability)
Amount Weighted Average Exercise
Price Weighted
Average Remaining Contractual Life Amount Weighted Average Exercise
Price Weighted
Average Remaining Contractual Life
Balance, January 1, 2016 431,264 1.88 3.90 216,255 10.51 3.64
Warrants issued to financial advisors 16,669 8.40 4.46 - - -
Warrants issued with promissory notes 59,525 8.40 4.37 - - -
Warrants issued with term loan 247,495 8.40 4.70 - - -
Warrants expired (37,212 ) 49.82 - - - -
Balance, December 31, 2016 717,741 17.08 3.79 216,255 10.51 2.64
Warrants issued with term loan 392,158 8.40 4.75 - - -
Warrants expired (9,749 ) 1,400.31 - - - -
Balance December 31, 2017 1,100,150 13.99 3.55 216,255 10.51 1.64 </t>
  </si>
  <si>
    <t>Stockholders' Equity</t>
  </si>
  <si>
    <t>Equity [Abstract]</t>
  </si>
  <si>
    <t>STOCKHOLDERS' EQUITY</t>
  </si>
  <si>
    <t>NOTE
12: STOCKHOLDERS’ EQUITY On
August 9, 2017, our Board of Directors authorized a program to repurchase up to 5 million shares of our outstanding common stock
through August 9, 2019. The authorization allows for the repurchases to be conducted through open market or privately negotiated
transactions. Shares acquired under the stock repurchase program are expected to be retired and returned to the status of authorized
but unissued shares of common stock. The stock repurchase program can be suspended, modified or discontinued at any time at our
discretion. During the fourth quarter of 2017, 1,185,968 shares of common stock were repurchased at an aggregate price of
$149 and were immediately cancelled. On September 1, 2017, the Company issued
to the prior shareholders of ConeXus 187,713 shares of common stock valued at $10.50 per share for a total of $1,971 to settle
the contingency of the Company in the ConeXus merger. 106,602 of these shares were issued to Rick Mills, a majority shareholder
of ConeXus, a related party, and the CEO of Creative Realities, Inc. Since the measurement period for the business combination
has expired, the issuance of the shares is recognized as a charge to operations during the year of $1.9 million. In May 2017, the Company paid a vendor
for services at a value of $500 with the issuance of 65,360 shares of common stock. During 2017, accredited investors converted
2,245,511 shares of Convertible Preferred Stock in exchange for 293,564 shares of common stock. During 2016, accredited investors
converted 307,500 shares of Convertible Preferred Stock in exchange for 40,197 shares of common stock. In conjunction with the
structured settlement program, the Company issued 13,645 shares of its restricted common stock to creditors and 26,995 shares
of stock were issued to investors (see Note 8). A
summary of outstanding options is included below:
Weighted
Average Weighted Weighted
Remaining Average Average
Range of Exercise Number Contractual Exercise Options Exercise
Prices between Outstanding Life Price Exercisable Price
$5.40 - $19.50 238,174 7.51 $ 8.41 142,177 $ 9.02
$19.51 - $23.70 1,000 6.04 23.70 1,000 $ 23.70
$23.71 - $367.50 519 4.59 112.30 519 $ 112.30
239,693 7.50 $ 8.69
Options Weighted Average
Outstanding Exercise Price
Balance, December 31, 2016 249,693 $ 8.56
Granted - -
Exercised - -
Forfeited or expired 10,000 5.40
Balance, December 31, 2017 239,693 $ 8.69 The
weighted average remaining contractual life for options exercisable is 7.50 years as of December 31, 2017.</t>
  </si>
  <si>
    <t>Stock-Based Compensation</t>
  </si>
  <si>
    <t>Disclosure of Compensation Related Costs, Share-based Payments [Abstract]</t>
  </si>
  <si>
    <t>STOCK-BASED COMPENSATION</t>
  </si>
  <si>
    <t>NOTE 14: STOCK-BASED COMPENSATION A summary of outstanding
options is included below:
Weighted
Average Weighted Weighted
Remaining Average Average
Range of Exercise Number Contractual Exercise Options Exercise
Prices between Outstanding Life Price Exercisable Price
$5.40 - $19.50 254,007 7.19 $ 8.46 156,756 $ 9.03
$19.51 - $23.70 1,000 5.55 23.70 1,000 $ 23.70
$23.71 - $367.50 519 4.09 112.30 519 $ 112.30
255,526 7.18 $ 8.73
Weighted
Average
Options Exercise Price
Balance, December 31,
2017 239,693 $ 8.69
Granted 19,167 8.70
Exercised - -
Forfeited or expired (3,334 ) 5.70
Balance, June 30, 2018 255,526 $ 8.73 The weighted average
remaining contractual life for options exercisable is 7.18 years as of June 30, 2018. Stock Compensation Expense Information ASC 718-10, Stock
Compensation Compensation expense
recognized for the issuance of stock options for the three and six months ended June 30, 2018 and 2017 was as follows:
Three Months Ended Six Months Ended
June 30, June 30,
2018 2017 2018 2017
Stock-based compensation costs included in:
Costs of sales $ - $ 2 $ (6 ) $ 4
Sales and marketing expense 10 19 16 38
General and administrative expense 103 50 167 100
Total stock-based compensation expense $ 113 $ 71 $ 177 $ 142 At June 30, 2018, there
was approximately $292 of total unrecognized compensation expense related to unvested share-based awards. Generally, this expense
will be recognized over the next 3.5 years and will be adjusted for any future changes in estimated forfeitures. Stock-based compensation
expense is based on awards ultimately expected to vest and is reduced for estimated forfeitures. ASC 718-10-55 requires forfeitures
to be estimated at the time of grant and revised, if necessary, in subsequent periods if actual forfeitures differ from those
estimates. The Company applied a pre-vesting forfeiture rate of 10% based on upon actual historical experience for employee option
awards of the registrant. On
October 15, 2015, our current CEO was awarded 165,052 performance shares with a grant date to be determined upon certain conditions
being satisfied. Those conditions had not been met as of June 30, 2018 and no compensation expense had been recorded.</t>
  </si>
  <si>
    <t xml:space="preserve">NOTE
13: STOCK-BASED COMPENSATION Stock
Compensation Expense Information FASB ASC 718-10 requires measurement and recognition
of compensation expense for all stock-based payments including warrants, stock options, restricted stock grants and stock bonuses
based on estimated fair values. Under the Amended and Restated 2006 Equity Incentive Plan, the Company reserved 1,720,000 shares
for purchase by the Company’s employees and under the Amended and Restated 2006 Non-Employee Director Stock Option Plan
the Company reserved 700,000 shares for purchase by the Company’s employees. There are 12,186 options outstanding under
the 2006 Equity Incentive Plan. In October 2014, the Company’s shareholders approved the 2014 Stock Incentive Plan, under
which 7,390,355 shares were reserved for purchase by the Company’s employees. There are 227,507 options outstanding under
the 2014 Stock Incentive Plan. Compensation
expense recognized for the issuance of stock options for the years ended December 31, 2017 and 2016 was as follows:
December 31,
2017 2016
Stock-based compensation costs included in:
Costs of sales $ 6 $ 1
Sales and marketing expense 76 74
General and administrative expense 202 198
Total stock-based compensation expense $ 284 $ 273 At December 31, 2017, there
was approximately $554 of total unrecognized compensation expense related to unvested share-based awards. Generally, this expense
will be recognized over the next 1.6 years and will be adjusted for any future changes in estimated forfeitures. Valuation
Information for Stock-Based Compensation For
purposes of determining estimated fair value under FASB ASC 718-10, the Company computed the estimated fair values of stock options
using the Black-Scholes model. There
were no options granted during the year ended December 31, 2017. On November 11, 2016, the Company granted 10-year
options to purchase 14,167 shares of its common stock to an employee. The options vest over 4 years and have an exercise price
of $5.40. The fair value of the options on the grant date was $2.70 and was determined using the Black-Sholes model. The values
set forth above were calculated using the following weighted average assumptions:
Risk-free
interest rate 1.14%
Expected
term 6.25
years
Expected
price volatility 47.89%
Dividend
yield 0% The
Company does not have sufficient historical information to develop reasonable expectations about future exercise patterns and
post-vesting employment behavior, so we estimate the expected term of awards granted by taking the average of the vesting term
and the contractual term of the awards, referred to as the simplified method. The risk-free interest rate assumption is based
on observed interest rates appropriate for the term of the Company’s stock options. The Company used historical closing
stock price volatility for a period of 2 years. Although the Company has historical pricing for a period equal to the expected
life of the respective awards, the Company used a shorter period of time as the Company went through reorganization and was fundamentally
a different company. The dividend yield assumption is based on the Company’s history and expectation of no future dividend
payouts. Our
stock-based compensation expense is based on awards ultimately expected to vest and is reduced for estimated forfeitures as permitted
by FASB ASU 2016-09, Stock Compensation, </t>
  </si>
  <si>
    <t>Profit-Sharing Plan</t>
  </si>
  <si>
    <t>Retirement Benefits [Abstract]</t>
  </si>
  <si>
    <t>PROFIT-SHARING PLAN</t>
  </si>
  <si>
    <t>NOTE
14: PROFIT-SHARING PLAN We
have a defined contribution 401(k) retirement plans for eligible associates. Associates may contribute up to 15% of their pretax
compensation to the plan subject to IRS limitations. There are currently plans to implement an employer contribution match of
50% of employee wages up to 6%, for an effective match of 3% on April 1, 2018.</t>
  </si>
  <si>
    <t>Segment Information and Significant Customers</t>
  </si>
  <si>
    <t>Segment Reporting [Abstract]</t>
  </si>
  <si>
    <t>SEGMENT INFORMATION AND SIGNIFICANT CUSTOMERS</t>
  </si>
  <si>
    <t>NOTE 15: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three and six months ended June 30, 2018
and 2017 were in the United States and Canada. Major Customers We had 3 customers that
in the aggregate accounted for 66% and 63% of accounts receivable as of June 30, 2018 and December 31, 2017, respectively, which
includes transactions with related parties. The Company had 2 customers
that accounted for 67% and 49% of revenue for the three months ended June 30, 2018 and 2017, respectively, which includes transactions
with related parties. The Company had 2 customers that accounted for 59% and 60% of revenue for the six months ended June 30,
2018 and 2017, respectively. For the three and six
months ended June 30, 2018, the Company had sales with a related party entity that is approximately 17.5% owned by a member of
senior management. Sales to this related party were $618 and $1,035 for the three and six months ended June 30, 2018. Sales to
this related party were $1,368 and $1,477 for the three and six months ended June 30, 2017. Accounts receivable due from the related
party was $2,650 and $3,017 at June 30, 2018 and December 31, 2017, respectively.</t>
  </si>
  <si>
    <t>NOTE
15: SEGMENT INFORMATION AND SIGNIFICANT CUSTOMERS Segment
Information We
currently operate in one reportable segment, marketing technology solutions. Substantially all property and equipment is located
at our offices in the United States. All sales for the years ended December 31, 2017 and 2016, were in the United States and Canada. Major
Customers We
had three and two customers that accounted for 63% and 71% of accounts receivable as of December 31, 2017 and 2016, respectively.
We do not believe the loss of this customer will have a material adverse effect on our business. The Company had three customers
that accounted for 56% and 56% of revenue for the years ended December 31, 2017 and 2016, respectively. For
the years ended December 31, 2017 and 2016, the Company had sales of $3,390 and $1,344, respectively, with a related party entity
that is 22.5% owned by a member of senior management. Accounts receivable due from the related party was $3,017 and $543 at December
31, 2017 and 2016, respectively.</t>
  </si>
  <si>
    <t>Subsequent Events</t>
  </si>
  <si>
    <t>Subsequent Events [Abstract]</t>
  </si>
  <si>
    <t>SUBSEQUENT EVENTS</t>
  </si>
  <si>
    <t>NOTE 16: SUBSEQUENT EVENTS On October 17, 2018, the Company effectuated
a l-for-30 reverse stock split of its outstanding common stock, which was approved by the Company’s board of directors on
October 17, 2018. The reverse stock split resulted in an adjustment to the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The shares of common
stock retained a par value of $0.01 per share. Accordingly, the stockholders’ deficit reflects the reverse stock split by
reclassifying from “common stock” to “additional paid-in capital” in an amount equal to the par value
of the decreased shares resulting from the reverse stock split.</t>
  </si>
  <si>
    <t>NOTE
16: SUBSEQUENT EVENTS On January 16, 2018, we entered into the
Third Amendment to the Loan and Security Agreement with Slipstream Communications, LLC which extended the period through which
the Company could draw on the Revolver established by the Loan and Security Agreement. In conjunction with this Amendment, we
entered into a $1.0 million secured revolving promissory note pursuant to the August 17, 2016 Loan and Security Agreement with
Slipstream Communications, LLC, a related party, addressed below (see Note 10), wherein we borrowed $1.0 million with interest
thereon at 8% per annum, maturing on January 16, 2019. In connection with the loan, we issued the lender a five-year warrant to
purchase up to 61,729 shares of common stock at a per-share price of $8.10 (subject to adjustment), all pursuant to a securities
purchase agreement. In connection with the secured revolving promissory note, we did not incur any fees. On August 10, 2017, we announced the planned
closure of our office facilities located at 22 Audrey Place, Fairfield, New Jersey 07004 which housed our previous operations
center and ceased use of the facilities in February 2018. In ceasing use of these facilities, we will incur a one-time non-cash
charge of $0.6 million in the first quarter of 2018 to accrue for the remaining rent under the lease term, net of anticipated
subtenant rental income. On October 17, 2018, the Company effectuated
a l-for-30 reverse stock split of its outstanding common stock, which was approved by the Company’s board of directors on
October 17, 2018. The reverse stock split resulted in an adjustment to the preferred stock conversion prices to reflect a proportional
decrease in the number of shares of common stock to be issued upon conversion. The accompanying financial statements and notes
to the financial statements give retroactive effect to the reverse stock split for all periods presented. The shares of common
stock retained a par value of $0.01 per share. Accordingly, the stockholders’ deficit reflects the reverse stock split by
reclassifying from “common stock” to “additional paid-in capital” in an amount equal to the par value
of the decreased shares resulting from the reverse stock split.</t>
  </si>
  <si>
    <t>Summary of Significant Accounting Policies (Policies)</t>
  </si>
  <si>
    <t>Basis of Presentation</t>
  </si>
  <si>
    <t>1.
Basis of Presentation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GAAP”) for interim financial reporting. These unaudited Condensed Consolidated Financial
Statements should be read in conjunction with the Consolidated Financial Statements of the Company and related footnotes for the
year ended December 31, 2017, included in the Company’s Annual Report on Form 10-K filed with the Securities and
Exchange Commission on March 26, 2018.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Principles of Consolidation</t>
  </si>
  <si>
    <t>1.
Principles of Consolidation The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solidated statements of operations.
Translation adjustments which were considered immaterial to date, have been recorded as general and administrative expenses in
the consolidated statements of operations.</t>
  </si>
  <si>
    <t>2.
Revenue Recognition We
recognize revenue in accordance with Financial Accounting Standards Board (“FASB”) Accounting Standards Codification
(“ASC”) 606, Revenue from Contracts with Customers</t>
  </si>
  <si>
    <t>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ASC 605, Revenue Recognition Accounting for
Revenue Arrangements with Multiple Deliverables Software
(v) persuasive
evidence of an arrangement exists;
(vi) delivery
has occurred, which is when product title transfers to the customer, or services have been rendered;
(vii) customer
payments are fixed or determinable and free of contingencies and significant uncertainties; and
(viii)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may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VSOE of fair value for each of our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5,400 and $3,031 for the years ended
December 31,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12,298
and $10,642 for the years ended December 31, 2017 and 2016,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Selling, general and administrative costs are charged to expense as incurred.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s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 xml:space="preserve">3.
Inventories Inventories
are stated at the lower of cost or market (net realizable value), determined by the first-in, first-out (FIFO) method, and consist
of the following:
June
30, December 31,
2018 2017
Finished goods $ 414 $ 719
Work-in-process 48 132
Total
inventories $ 462 $ 851 </t>
  </si>
  <si>
    <t>Cash and Cash Equivalents</t>
  </si>
  <si>
    <t xml:space="preserve">4.
Cash and Cash Equivalents Cash equivalents
consist of liquid investments with original maturities of three months or less when purchased. As of December 31, 2017, the Company
had substantially all cash deposited with commercial banks. The balances are insured by the Federal Deposit Insurance Corporation
up to $250. </t>
  </si>
  <si>
    <t>Accounts Receivable and Allowance for Doubtful Accounts</t>
  </si>
  <si>
    <t xml:space="preserve">5.
Accounts Receivable and Allowance for Doubtful Accounts Our unsecured
accounts receivable are customer obligations due under normal trade terms, carried at their face value less an allowance for doubtful
accounts. Approximately 51% or $3,017 of our accounts receivable at December 31, 2017 is from a related party (see Note 8). We
entered into a factoring arrangement with Allied Affiliated Funding for our accounts receivable with recourse on October 15, 2015
which concluded on August 17, 2016. During that period, the majority of our receivables were factored. We determine our allowance
for doubtful accounts based on the evaluation of the aging of our accounts receivable and on a customer-by-customer analysis of
our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
  </si>
  <si>
    <t>Work-In-Process and Inventories</t>
  </si>
  <si>
    <t>6.
Work-In-Process and Inventories Our
work-in-process and inventories are recorded using the lower of cost or market on a first-in, first-out (FIFO) method. Inventory
is net of an allowance for obsolescence of $10 and $10 as of December 31, 2017 and 2016, respectively.</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4.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8.
Impairment of Long-Lived Assets We
review the carrying value of all long-lived assets, including property and equipment, for impairment in accordance with FASB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by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were no
impairment losses for long-lived assets recorded for the years ended December 31, 2017 and 2016.</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s of the following at December 31, 2017 and 2016:
December
31,
2017 2016
Equipment $ 1,700 $ 1,644
Leasehold improvements 680 673
Purchased and developed software 1,516 1,007
Furniture and fixtures 439 438
Other depreciable assets 27 27
Total property and equipment 4,362 3,789
Less: accumulated depreciation and amortization (3,226 ) (2,877 )
Net property and equipment $ 1,136 $ 912 The
estimated useful lives used to compute depreciation and amortization are as follows:
Equipment 3 – 5 years
Furniture and fixtures 5 years
Purchased and developed software 5 years
Leasehold improvements Shorter of 5 years or term of lease Depreciation expense
was $345 and $272 for the years ended December 31, 2017 and 2016,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We capitalized approximately $524 and $270
for the years ended December 31, 2017 and 2016, respectively. These software development costs include both enhancements and upgrades
of our client based systems including functionality of our internal information systems to aid in our productivity, profitability
and customer relationship management. We are amortizing these costs over 5 years once the new projects are finished and placed
in service. These costs are included in property and equipment, net on the consolidated balance sheets.</t>
  </si>
  <si>
    <t>Basic and Diluted Income/(Loss) per Common Share</t>
  </si>
  <si>
    <t>5.
Basic and Diluted Income/(Loss) per Common Share Basic and diluted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1,759,695 at June 30, 2018 were excluded from the computation of
loss per share. Additionally, the potential common shares issuable upon conversion of convertible preferred stock and convertible
promissory notes of 1,250,095 were excluded at June 30, 2018 as their effect was antidilutive due to net loss. Net income/(loss)
attributable to common shareholders for the three and six months ended June 30, 2018 is after dividends on convertible preferred
stock of $129 and $240, respectively.</t>
  </si>
  <si>
    <t>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computed in accordance with the treasury stock method.
Shares reserved for outstanding stock options and warrants totaling approximately 1.6 and 1.2 million at December 31, 2017 and
2016,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year ended December 31, 2017 and December 31, 2016 is after dividends on
convertible preferred stock of $246 and $463, respectively.</t>
  </si>
  <si>
    <t>6.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ompany accounts
for uncertain tax positions utilizing an established recognition threshold and measurement attributes for the financial statement
recognition and measurement of a tax position taken or expected to be taken in a tax return. We had no uncertain tax positions
as of June 30, 2018 and December 31, 2017.</t>
  </si>
  <si>
    <t>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December 31, 2017 and 2016.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In the event of
any future tax assessments, we have elected to record the income taxes and any related interest and penalties as income tax expense
on our statement of operations.</t>
  </si>
  <si>
    <t>Accounting for Stock-Based Compensation</t>
  </si>
  <si>
    <t xml:space="preserve">13.
Accounting for Stock-Based Compensation The
Company accounts for stock-based compensation in accordance with ASC 718-10 that requires the measurement and recognition of compensation
expense for all stock-based payments including warrants, stock options, restricted stock grants and stock bonuses based on estimated
fair value. For purposes of determining estimated fair value under FASB ASC 718-10-30, the Company computes the estimated fair
values of stock options using the Black-Scholes option pricing model. Stock-based compensation expense to employees of $284
and $273 was charged to expense during the years ended December 31, 2017 and 2016, respectively. </t>
  </si>
  <si>
    <t>Goodwill and Definite-Lived Intangible Assets</t>
  </si>
  <si>
    <t>7. Goodwill
and Definite-Lived Intangible Assets We
follow the provisions of ASC 350, Goodwill and Other Intangible Assets. Pursuant to ASC 350, goodwill acquired in a purchase
business combination is not amortized, but instead tested for impairment at least annually. The Company uses a measurement date
of September 30. There was no impairment loss recognized on goodwill or definite-lived intangible assets during the three and
six months ended June 30, 2018 and 2017 (see Note 7).</t>
  </si>
  <si>
    <t>14.
Goodwill and Definite-Lived Intangible Assets We follow the
provisions of FASB ASC 350, Goodwill and Other Intangible Assets</t>
  </si>
  <si>
    <t>Use of Estimates</t>
  </si>
  <si>
    <t>8.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under fixed price contracts, deferred tax assets,
deferred revenue, depreciable lives and methods for property and equipment and definite lived intangible assets, valuation of
warrants and other stock-based compensation, as well as valuations and purchase price allocations related to business combinations,
expected future cash flows including growth rates, discount rates and terminal values and other assumptions and estimates used
to evaluate the recoverability of long-lived assets, goodwill and other intangible assets and the related amortization methods
and periods. Actual results could differ from those estimates.</t>
  </si>
  <si>
    <t>Change in authorized shares</t>
  </si>
  <si>
    <t>16.
Change in authorized shares On February
11, 2016, the Company filed an S-1 Registration Statement registering 675,632 shares of common stock issuable upon conversion
of its secured notes and upon exercise of the warrants. This S-1 was effective June 1, 2016.</t>
  </si>
  <si>
    <t>17.
Recently Issued Accounting Pronouncements In
May 2014, the Financial Accounting Standards Board (“FASB”) issued Accounting Standards Update (“ASU”)
2014-09, Revenue From Contracts With Customers (Topic 606), The Company adopted the new revenue guidance
effective January 1, 2018 using the modified retrospective method of adoption. Based on the Company’s initial assessment
any adjustments for transition are not expected to be material. The Company conducted a risk assessment and had developed a transition
plan that enabled the Company to meet the implementation requirement. Revenue streams and performance obligations evaluated include
those outlined in the Revenue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Year ended
December 31, 2016
As previously reported As adjusted
Operating income/(loss) (4,557 ) (4,557 )
Other income (expenses):
Interest expense (1,908 ) (1,636 )
Change in fair value of warrant liability (982 ) (42 )
Gain on settlement of debt 1,008 1,008
Other income/(expense) 164 164
Total other income/(expense) (1,718 ) (506 )
Income/(loss) before income taxes (6,275 ) (5,063 )
Benefit/(provision) from income taxes 365 365
Net loss (5,910 ) (4,698 )
Dividends on preferred stock 463 463
Net loss attributable to common shareholders (6,373 ) (5,161 )
Net loss per common share - basic and diluted (2.66 ) (2.11 )
Net loss attributable to common shareholders (2.87 ) (2.32 )
Weighted average shares outstanding - basic and diluted 2,222 2,222
December 31, 2016
As previously reported As adjusted
LIABILITIES AND SHAREHOLDERS’ EQUITY
CURRENT LIABILITIES
Loans payable, net $ 7,635 $ 7,627
Total current liabilities 14,374 14,481
Warrant liability 3,316 705
TOTAL LIABILITIES 18,518 16,014
SHAREHOLDERS’ EQUITY
Additional paid-in capital 21,834 23,739
Accumulated deficit (20,524 ) (19,281 )
Total shareholders’ equity 1,976 4,480
TOTAL LIABILITIES AND SHAREHOLDERS’ EQUITY $ 24,419 $ 24,419 In
January 2017, the FASB issued ASU 2017-04, Intangibles—Goodwill and Other (Topic 350): Simplifying the Test for Goodwill
Impairment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No. 2016-02, Leases</t>
  </si>
  <si>
    <t>Reclassification</t>
  </si>
  <si>
    <t>18. Reclassification: Certain
prior year amounts have been reclassified to conform to the current year presentation.</t>
  </si>
  <si>
    <t>Summary of Significant Accounting Policies (Tables)</t>
  </si>
  <si>
    <t>Schedule of property and equipment</t>
  </si>
  <si>
    <t xml:space="preserve">December
31,
2017 2016
Equipment $ 1,700 $ 1,644
Leasehold improvements 680 673
Purchased and developed software 1,516 1,007
Furniture and fixtures 439 438
Other depreciable assets 27 27
Total property and equipment 4,362 3,789
Less: accumulated depreciation and amortization (3,226 ) (2,877 )
Net property and equipment $ 1,136 $ 912 </t>
  </si>
  <si>
    <t>Schedule of estimated useful lives used to compute depreciation and amortization</t>
  </si>
  <si>
    <t>Equipment 3 – 5 years
Furniture and fixtures 5 years
Purchased and developed software 5 years
Leasehold improvements Shorter of 5 years or term of lease</t>
  </si>
  <si>
    <t>Schedule of inventories</t>
  </si>
  <si>
    <t xml:space="preserve">June
30, December 31,
2018 2017
Finished goods $ 414 $ 719
Work-in-process 48 132
Total
inventories $ 462 $ 851 </t>
  </si>
  <si>
    <t xml:space="preserve">December 31, December 31,
2017 2016
Finished goods $ 719 $ 138
Work-in-process 132 447
Total inventories $ 851 $ 585 </t>
  </si>
  <si>
    <t>Schedule of impact to financial statements</t>
  </si>
  <si>
    <t xml:space="preserve">Year ended
December 31, 2016
As previously reported As adjusted
Operating income/(loss) (4,557 ) (4,557 )
Other income (expenses):
Interest expense (1,908 ) (1,636 )
Change in fair value of warrant liability (982 ) (42 )
Gain on settlement of debt 1,008 1,008
Other income/(expense) 164 164
Total other income/(expense) (1,718 ) (506 )
Income/(loss) before income taxes (6,275 ) (5,063 )
Benefit/(provision) from income taxes 365 365
Net loss (5,910 ) (4,698 )
Dividends on preferred stock 463 463
Net loss attributable to common shareholders (6,373 ) (5,161 )
Net loss per common share - basic and diluted (2.66 ) (2.11 )
Net loss attributable to common shareholders (2.87 ) (2.32 )
Weighted average shares outstanding - basic and diluted 2,222 2,222 </t>
  </si>
  <si>
    <t>Schedule of consolidated balance sheet</t>
  </si>
  <si>
    <t xml:space="preserve"> December 31,
2016
As previously
reported As adjusted
LIABILITIES AND SHAREHOLDERS’ EQUITY
CURRENT LIABILITIES
Loans
payable, net $ 7,635 $ 7,627
Total current liabilities 14,374 14,481
Warrant liability 3,316 705
TOTAL LIABILITIES 18,518 16,014
SHAREHOLDERS’ EQUITY
Additional paid-in capital 21,834 23,739
Accumulated deficit (20,524 ) (19,281 )
Total shareholders’ equity 1,976 4,480
TOTAL LIABILITIES AND SHAREHOLDERS’
EQUITY $ 24,419 $ 24,419 </t>
  </si>
  <si>
    <t>Fair Value Measurement (Tables)</t>
  </si>
  <si>
    <t>Schedule of fair value measurement warrants</t>
  </si>
  <si>
    <t xml:space="preserve"> Quote Prices In Active Markets Significant Other Observable Inputs Significant Other Unobservable Inputs
Description Fair Value (Level
1) (Level
2) (Level
3)
Warrant liabilities at December 31, 2017 $ 858 - - $ 858
Warrant liabilities at June 30, 2018 $ 650 - - $ 650
The change in level 3 fair value is as follows:
Warrant liability as of December 31, 2017 $ 858
New warrant liabilities -
Decrease in fair value of warrant
liability 208
Ending warrant liability as of June 30, 2018 $ 650</t>
  </si>
  <si>
    <t xml:space="preserve"> Quote Prices In Active Markets Significant Other Observable Inputs Significant Other Unobservable Inputs
Description Fair Value (Level 1) (Level 2) (Level 3)
Warrant liability at December 31, 2016 $ 3,316 - - $ 3,316
Reclassification of warrants from liabilities to equity per ASU 2017-11 $ (2,611 ) - - $ (2,611 )
Revised warrant liability at December 31, 2016 $ 705 - - $ 705
Warrant liability at December 31, 2017 $ 858 - - $ 858 </t>
  </si>
  <si>
    <t>Schedule of change in level 3 fair value</t>
  </si>
  <si>
    <t>Warrant liability December 31, 2016 $ 705
New warrant liabilities -
Increase in fair value of warrant liability 153
Ending warrant liability as of December 31, 2017 $ 858</t>
  </si>
  <si>
    <t>Other Financial Statement Information (Tables)</t>
  </si>
  <si>
    <t>Schedule of supplemental cash flow information</t>
  </si>
  <si>
    <t xml:space="preserve">Six Months Ended
June
30,
2018 2017
Supplemental Cash Flow Information
Non-cash Investing and Financing Activities
Noncash preferred stock dividends $ - $ 246
Issuance of common stock upon conversion of preferred
stock $ 125 $ 2,246
Issuance of warrants with term loan extensions /
revolver draws $ 809 $ 2,218 </t>
  </si>
  <si>
    <t xml:space="preserve">2017 2016
Cash paid for interest $ 640 $ 363
Cash paid for taxes $ 5 $ 11
Non-cash Investing and Financing Activities
Noncash preferred stock dividends $ 246 $ 463
Issuance of notes in exchange for accounts payable $ - $ 288
Issuance of stock upon conversion of preferred stock $ 2,246 $ 307
Issuance of warrants with term loan extensions $ 2,218 361
Issuance of stock in exchange for accounts payable $ - $ 86 </t>
  </si>
  <si>
    <t>Supplemental Cash Flow Statement Information (Tables)</t>
  </si>
  <si>
    <t>Goodwill and Other Intangible Assets/Intangible Assets (Tables)</t>
  </si>
  <si>
    <t>Schedule of other intangible assets</t>
  </si>
  <si>
    <t xml:space="preserve">June 30, December 31,
2018 2017
Gross Gross
Carrying Accumulated Carrying Accumulated
Amount Amortization Amount Amortization
Technology platform 2,865 2,766 2,865 2,568
Customer relationships 2,460 2,321 2,460 2,093
Trademarks and trade names 680 507 680 469
6,005 5,594 6,005 5,130
Accumulated amortization 5,594 5,130
Net book value of amortizable
intangible assets 411 875 </t>
  </si>
  <si>
    <t xml:space="preserve">December 31,
2017 2016
Gross Gross
Carrying Accumulated Carrying Accumulated
Amount Amortization Amount Amortization
Technology platform 2,865 2,568 4,190 2,433
Customer relationships 2,460 2,093 2,460 1,404
Trademarks and trade names 680 469 680 393
6,005 5,130 7,330 4,230
Accumulated amortization 5,130 4,230
Impairment loss on technology platform - 1,065
Net book value of amortizable intangible assets 875 2,035 </t>
  </si>
  <si>
    <t>Schedule of estimated amortization</t>
  </si>
  <si>
    <t xml:space="preserve">Year ending December 31, 2017
2018 $ 739
2019 76
2020 60 </t>
  </si>
  <si>
    <t>Loans Payable (Tables)</t>
  </si>
  <si>
    <t>Schedule of outstanding convertible promissory notes</t>
  </si>
  <si>
    <t>Debt Type Issuance
Date Original
Principal Additional
Principal Total
Principal Maturity
Date Warrants Interest
Rate Information
A 6/30/2018 $ 264 $ - $ 264 6/30/2021 - 0.0% interest (1)
B 4/27/2018 $ 1,100 4 1,104 1/16/2019 143,791 8.0% interest (2)
B 1/16/2018 $ 1,000 3 1,003 1/16/2019 61,729 8.0% interest (2)
C 8/17/2016 3,000 11 3,011 8/17/2019 588,237 8.0% interest (2)
D 6/29/2016 50 2 52 8/24/2019 2,977 14% interest - 12% cash, 2% added to principal
D 6/13/2016 200 21 221 8/24/2019 11,905 14% interest - 12% cash, 2% added to principal
D 6/13/2016 250 17 267 8/24/2019 14,881 14% interest - 12% cash, 2% added to principal
D 5/3/2016 500 22 522 8/24/2019 29,762 14% interest - 12% cash, 2% added to principal
D 12/28/2015 150 8 158 8/24/2019 8,929 14% interest - 12% cash, 2% added to principal
D 12/28/2015 500 25 525 8/24/2019 29,762 14% interest - 12% cash, 2% added to principal
D 12/28/2015 600 30 630 8/24/2019 35,715 14% interest - 12% cash, 2% added to principal
D 10/26/2015 300 16 316 8/24/2019 17,858 14% interest - 12% cash, 2% added to principal
D 10/15/2015 150 8 158 8/24/2019 8,929 14% interest - 12% cash, 2% added to principal
D 10/15/2015 500 28 528 8/24/2019 29,762 14% interest - 12% cash, 2% added to principal
D 6/23/2015 400 25 425 8/24/2019 21,334 14% interest - 12% cash, 2% added to principal
D 6/23/2015 119 37 156 8/24/2019 31,176 Refinanced May 20, 2015 debt, 14% interest (3)
D 5/20/2015 465 - 465 8/24/2019 25,410 14% interest - 12% cash, 2% added to principal
$ 9,548 $ 257 $ 9,805 1,062,157
Debt discount (1,893 )
Total debt $ 9,548 $ 7,912 A – Secured Disbursed Escrow Promissory Note B – Revolving Loan C – Term Loan D – Convertible Promissory Note (1) 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 (2) 8.0%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3) 12.0% cash, 2.0% added to principal</t>
  </si>
  <si>
    <t>Issuance Date Original Principal Additional Principal Total Principal Maturity Date Warrants
8/17/2016 3,000 - 3,000 8/17/2019 588,237 8.0% interest
6/29/2016 50 2 52 4/10/2019 2,977 14% interest*
6/13/2016 200 19 219 4/10/2019 11,905 14% interest*
6/13/2016 250 14 264 4/10/2019 14,881 14% interest*
5/3/2016 500 17 517 4/10/2019 29,762 14% interest*
12/28/2015 150 6 156 4/10/2019 8,929 14% interest*
12/28/2015 500 20 520 4/10/2019 29,762 14% interest*
12/28/2015 600 24 624 4/10/2019 35,715 14% interest*
10/26/2015 300 13 313 4/10/2019 17,858 14% interest*
10/15/2015 150 7 157 4/10/2019 8,929 14% interest*
10/15/2015 500 23 523 4/10/2019 29,762 14% interest*
6/23/2015 400 21 421 4/10/2019 21,334 14% interest*
6/23/2015 119 31 150 4/10/2019 31,176 Refinanced May 20, 2015 debt, 14% interest *
5/20/2015 465 - 465 4/10/2019 25,410 14% cash interest
$ 7,184 $ 197 $ 7,381 856,637
Debt discount (1,916 )
Total debt $ 7,184 $ 5,465
* 12% cash, 2% added to principal</t>
  </si>
  <si>
    <t>Commitments and Contingencies (Tables)</t>
  </si>
  <si>
    <t>Schedule of future minimum lease payments under leases</t>
  </si>
  <si>
    <t xml:space="preserve">Year ending December 31, Lease Obligations
2018 $ 587
2019 499
2020 398
2021 61
Total future minimum obligations $ 1,545 </t>
  </si>
  <si>
    <t>Income Taxes (Tables)</t>
  </si>
  <si>
    <t>Summary of the deferred tax assets and liabilities</t>
  </si>
  <si>
    <t>December 31,
2017 2016
Deferred tax assets (liabilities):
Reserves $ 12 $ 35
Property and equipment 80 171
Accrued expenses 619 1,034
Severance 56 39
Non-qualified stock options 268 420
Net foreign carryforwards 1,906 1,844
Net operating loss and credit carryforwards 6,801 8,054
Intangibles 605 907
Total deferred tax assets 10,347 12,504
Valuation allowance (10,896 ) (13,114 )
Net deferred tax liabilities $ (549 ) $ (610 )</t>
  </si>
  <si>
    <t>Summary of tax provision</t>
  </si>
  <si>
    <t>Year ended December 31,
2017 2016
Tax provision summary
State income tax $ 21 $ 18
Deferred tax benefit, release of valuation allowance - (635 )
Deferred tax benefit - federal 2,382 (1,101 )
Deferred tax benefit - state (149 ) (89 )
Deferred tax benefit - foreign (75 ) (453 )
Change in valuation allowance (2,218 ) 1,895
Tax (benefit)/expense $ (39 ) $ (365 )</t>
  </si>
  <si>
    <t>Summary of reconciliation statutory income tax</t>
  </si>
  <si>
    <t>2017 2016
Federal statutory rate -34.00 % -34.00 %
State taxes -2.44 % -2.75 %
Foreign rate differential -0.08 % 3.11 %
Other 3.55 % 1.68 %
Impact of Tax Act 3.10 % 0 %
Changes in valuation allowance -37.79 % 36.72 %
Effective tax rate -67.66 % 4.80 %</t>
  </si>
  <si>
    <t>Convertible Preferred Stock (Tables)</t>
  </si>
  <si>
    <t>Schedule of conversation of stock</t>
  </si>
  <si>
    <t xml:space="preserve"> Number of Convertible Preferred
Series A Number of Convertible Preferred
Series A-1 Shares of Common Stock Received
Q4 2017 - - -
Q3 2017 132,200 1,860,561 66,426
Q2 2017 12,750 - 425
Q1 2017 240,250 - 8,009
Q4 2016 132,000 - 4,400
Q3 2016 75,500 - 2,517
Q2 2016 - - -
Q1 2016 100,000 - 3,334 </t>
  </si>
  <si>
    <t>Warrants (Tables)</t>
  </si>
  <si>
    <t>Summary of range of inputs used for the Black Scholes option pricing model valuations</t>
  </si>
  <si>
    <t xml:space="preserve">Issuance Date Expected Term at Issuance Date Risk Free Interest Rate at Date of Issuance Volatility at Date of Issuance Stock Price at Date of Issuance
4/27/2018 5.00 2.80 % 65.95 % $ 6.90
Remaining Expected Term at June 30, 2018 (Years) Risk Free Interest Rate at June 30, 2018 Volatility at June 30, 2018 Stock Price at June 30, 2018
0.04 - 4.8 2.49 % 70.35 % $ 9.00 </t>
  </si>
  <si>
    <t>Issuance Date
Expected Term at Issuance Date Risk Free Interest Rate at Date of Issuance
Volatility at Date of Issuance
Stock Price at Date of Issuance
8/20/2014 5.00 1.50% 96.00% $18.90
2/13/2015 5.00 1.28% 100.00% $10.20
5/22/2015 5.00 1.28% 107.58% $8.70
10/15/2015 5.00 1.71% 58.48% $6.60
10/26/2015 5.00 1.71% 60.47% $6.30
12/21/2015 5.00 1.75% 58.48% $6.30
12/28/2015 5.00 1.75% 58.48% $4.80
1/15/2016 5.00 1.76% 58.48% $5.10
5/3/2016 5.00 1.25% 51.15% $6.30
6/13/2016 5.00 1.14% 51.12% $5.10
6/29/2016 5.00 1.01% 48.84% $5.10
8/17/2016 5.00 1.15% 51.55% $4.50
11/4/2016 5.00 1.66% 47.48% $4.80
12/12/2016 5.00 1.90% 48.54% $5.70
8/19/2017 5.00 1.81% 64.71% $10.50
11/13/2017 5.00 2.08% 66.24% $8.70
Remaining Expected Term at December 31, 2017 Risk Free Interest Rate at December 31, 2017 Volatility at December 31, 2017 Stock Price at December 31, 2017
1.64 - 4.87 1.83% 72.34% $9.60</t>
  </si>
  <si>
    <t>Summary of outstanding debt and equity warrants</t>
  </si>
  <si>
    <t xml:space="preserve">Warrants (Equity) Warrants (Liability)
Amount Weighted Average Exercise
Price Weighted Average Remaining
Contractual Life Amount Weighted Average Exercise
Price Weighted Average Remaining
Contractual Life
Balance January 1, 2018 1,100,150 14.10 3.55 216,255 10.51 1.64
Warrants issued with revolver loan 205,520 7.79 4.74 - - -
Warrants expired 17,756 326.09 - - - -
Balance June 30, 2018 1,287,914 8.69 3.37 216,255 10.51 1.14 </t>
  </si>
  <si>
    <t xml:space="preserve"> Warrants (Equity) Warrants (Liability)
Amount Weighted Average Exercise
Price Weighted
Average Remaining Contractual Life Amount Weighted Average Exercise
Price Weighted
Average Remaining Contractual Life
Balance, January 1, 2016 431,264 1.88 3.90 216,255 10.51 3.64
Warrants issued to financial advisors 16,669 8.40 4.46 - - -
Warrants issued with promissory notes 59,525 8.40 4.37 - - -
Warrants issued with term loan 247,495 8.40 4.70 - - -
Warrants expired (37,212 ) 49.82 - - - -
Balance, December 31, 2016 717,741 17.08 3.79 216,255 10.51 2.64
Warrants issued with term loan 392,158 8.40 4.75 - - -
Warrants expired (9,749 ) 1,400.31 - - - -
Balance December 31, 2017 1,100,150 13.99 3.55 216,255 10.51 1.64 </t>
  </si>
  <si>
    <t>Stockholders' Equity (Tables) - Options [Member]</t>
  </si>
  <si>
    <t>Summary of stock options outstanding</t>
  </si>
  <si>
    <t xml:space="preserve">Weighted
Average Weighted Weighted
Remaining Average Average
Range of Exercise Number Contractual Exercise Options Exercise
Prices
between Outstanding Life Price Exercisable Price
$5.40 - $19.50 238,174 7.51 $ 8.41 142,177 $ 9.02
$19.51 - $23.70 1,000 6.04 23.70 1,000 $ 23.70
$23.71 - $367.50 519 4.59 112.30 519 $ 112.30
239,693 7.50 $ 8.69 </t>
  </si>
  <si>
    <t>Summary of stock option activity</t>
  </si>
  <si>
    <t xml:space="preserve"> Options Weighted Average
Outstanding Exercise Price
Balance, December 31, 2016 249,693 $ 8.56
Granted - -
Exercised - -
Forfeited or expired 10,000 5.40
Balance, December 31, 2017 239,693 $ 8.69</t>
  </si>
  <si>
    <t>Stock-Based Compensation (Tables)</t>
  </si>
  <si>
    <t>Schedule of compensation expense</t>
  </si>
  <si>
    <t xml:space="preserve">December 31,
2017 2016
Stock-based compensation costs included in:
Costs of sales $ 6 $ 1
Sales and marketing expense 76 74
General and administrative expense 202 198
Total stock-based compensation expense $ 284 $ 273 </t>
  </si>
  <si>
    <t>Schedule of weighted average assumptions</t>
  </si>
  <si>
    <t xml:space="preserve">Risk-free
interest rate 1.14%
Expected
term 6.25
years
Expected
price volatility 47.89%
Dividend
yield 0% </t>
  </si>
  <si>
    <t>Stock-Based Compensation [Member]</t>
  </si>
  <si>
    <t>Schedule of stock options outstanding</t>
  </si>
  <si>
    <t xml:space="preserve">Weighted
Average Weighted Weighted
Remaining Average Average
Range of Exercise Number Contractual Exercise Options Exercise
Prices between Outstanding Life Price Exercisable Price
$5.40 - $19.50 254,007 7.19 $ 8.46 156,756 $ 9.03
$19.51 - $23.70 1,000 5.55 23.70 1,000 $ 23.70
$23.71 - $367.50 519 4.09 112.30 519 $ 112.30
255,526 7.18 $ 8.73 </t>
  </si>
  <si>
    <t>Schedule of stock option activity</t>
  </si>
  <si>
    <t xml:space="preserve">Weighted
Average
Options Exercise Price
Balance, December 31,
2017 239,693 $ 8.69
Granted 19,167 8.70
Exercised - -
Forfeited or expired (3,334 ) 5.70
Balance, June 30, 2018 255,526 $ 8.73 </t>
  </si>
  <si>
    <t xml:space="preserve">Three Months Ended Six Months Ended
June 30, June 30,
2018 2017 2018 2017
Stock-based compensation costs included in:
Costs of sales $ - $ 2 $ (6 ) $ 4
Sales and marketing expense 10 19 16 38
General and administrative expense 103 50 167 100
Total stock-based compensation expense $ 113 $ 71 $ 177 $ 142 </t>
  </si>
  <si>
    <t>Nature of Organization and Operations (Details) - USD ($) $ in Thousands</t>
  </si>
  <si>
    <t>Sep. 01, 2017</t>
  </si>
  <si>
    <t>Oct. 15, 2015</t>
  </si>
  <si>
    <t>Dec. 31, 2015</t>
  </si>
  <si>
    <t>Nature of Organization and Operations (Textual)</t>
  </si>
  <si>
    <t>Working capital deficit</t>
  </si>
  <si>
    <t>Maturity date, description</t>
  </si>
  <si>
    <t>&amp;lt;p style="margin: 0pt"&gt;On November 13, 2017,Slipstream Communications, LLC, a related party, extended the maturity date of our term loan to August 17, 2019 and extended thematurity date of our promissory notes on a rolling quarter addition basis, which is now August 24, 2019. While management believesthat due to the extension of our debt maturity date, our current cash balance and our operational forecast for 2018, we can continueas a going concern through at least August 14, 2019, given our net losses and working capital deficit, we obtained a continuedsupport letter from Slipstream Communications, LLC through August 15, 2019.&amp;lt;/p&gt;</t>
  </si>
  <si>
    <t>On November 13, 2017, Slipstream Communications, LLC, a relatedparty, extended the maturity date of our term loan to August 17, 2019 and extended the maturity date of our promissory notes ona rolling quarter addition basis which is now April 15, 2019. While management believes that due to the extension of our debtmaturity date, our current cash balance and our operational forecast for 2018, we can continue as a going concern through at leastMarch 31, 2019, given our net losses and working capital deficit, we obtained a continued support letter from Slipstream Communications,LLC through March 31, 2019.</t>
  </si>
  <si>
    <t>Issuance of the shares is recognized charge to operations</t>
  </si>
  <si>
    <t>Rick Mills [Member]</t>
  </si>
  <si>
    <t>Shareholders [Member]</t>
  </si>
  <si>
    <t>Common Stock [Member]</t>
  </si>
  <si>
    <t>Shares issued under plan of merger</t>
  </si>
  <si>
    <t>ConeXus World Global, LLC [Member] | Series A-1 Convertible Preferred Stock [Member]</t>
  </si>
  <si>
    <t>Shares issued</t>
  </si>
  <si>
    <t>Conversion of shares amount</t>
  </si>
  <si>
    <t>Principal amount of convertible debt</t>
  </si>
  <si>
    <t>ConeXus World Global, LLC [Member] | Common Stock [Member]</t>
  </si>
  <si>
    <t>Summary of Significant Accounting Policies (Details) - USD ($) $ in Thousands</t>
  </si>
  <si>
    <t>Finished goods</t>
  </si>
  <si>
    <t>Work-in-process</t>
  </si>
  <si>
    <t>Total inventories</t>
  </si>
  <si>
    <t>Summary of Significant Accounting Policies (Details 1) - USD ($) $ in Thousands</t>
  </si>
  <si>
    <t>Property, Plant and Equipment [Line Items]</t>
  </si>
  <si>
    <t>Total property and equipment</t>
  </si>
  <si>
    <t>Less: accumulated depreciation and amortization</t>
  </si>
  <si>
    <t>Net property and equipment</t>
  </si>
  <si>
    <t>Purchased and developed software [Member]</t>
  </si>
  <si>
    <t>Furniture and fixtures [Member]</t>
  </si>
  <si>
    <t>Leasehold improvements [Member]</t>
  </si>
  <si>
    <t>Equipment [Member]</t>
  </si>
  <si>
    <t>Other depreciable assets [Member]</t>
  </si>
  <si>
    <t>Summary of Significant Accounting Policies (Details 2)</t>
  </si>
  <si>
    <t>Property and equipment estimated useful lives</t>
  </si>
  <si>
    <t>5 years</t>
  </si>
  <si>
    <t>Equipment [Member] | Minimum [Member]</t>
  </si>
  <si>
    <t>3 years</t>
  </si>
  <si>
    <t>Equipment [Member] | Maximum [Member]</t>
  </si>
  <si>
    <t>Shorter of 5 years or term of lease</t>
  </si>
  <si>
    <t>Summary of Significant Accounting Policies (Details 3) - USD ($) $ / shares in Units, $ in Thousands</t>
  </si>
  <si>
    <t>Mar. 31, 2017</t>
  </si>
  <si>
    <t>Condensed Income Statements, Captions [Line Items]</t>
  </si>
  <si>
    <t>Gain on settlement of debt</t>
  </si>
  <si>
    <t>Other income/(expense)</t>
  </si>
  <si>
    <t>Total other income/(expense)</t>
  </si>
  <si>
    <t>Income/(loss) before income taxes</t>
  </si>
  <si>
    <t>As adjusted [Member]</t>
  </si>
  <si>
    <t>As previously reported [Member]</t>
  </si>
  <si>
    <t>Summary of Significant Accounting Policies (Details 4) - USD ($) $ in Thousands</t>
  </si>
  <si>
    <t>Loans payable, net</t>
  </si>
  <si>
    <t>Summary of Significant Accounting Policies (Details Textual) - USD ($) $ in Thousands</t>
  </si>
  <si>
    <t>Jan. 16, 2018</t>
  </si>
  <si>
    <t>Feb. 11, 2016</t>
  </si>
  <si>
    <t>Summary of Significant Accounting Policies and Accounting Changes (Textual)</t>
  </si>
  <si>
    <t>Total hardware sales</t>
  </si>
  <si>
    <t>Total services and other revenue</t>
  </si>
  <si>
    <t>Federal Deposit Insurance Corporation</t>
  </si>
  <si>
    <t>Inventory net of allowance</t>
  </si>
  <si>
    <t>Depreciation expense</t>
  </si>
  <si>
    <t>Research and development and software development costs</t>
  </si>
  <si>
    <t>Intangible assets amortizes costs</t>
  </si>
  <si>
    <t>Over 5 years once</t>
  </si>
  <si>
    <t>Outstanding stock options and warrants</t>
  </si>
  <si>
    <t>Dividends on convertible preferred stock</t>
  </si>
  <si>
    <t>Stock based compensation expense</t>
  </si>
  <si>
    <t>Convertible promissory notes</t>
  </si>
  <si>
    <t>Recognizes liability related to warrants</t>
  </si>
  <si>
    <t>Common stock issuable upon conversion</t>
  </si>
  <si>
    <t>Percentage of accounts receivable</t>
  </si>
  <si>
    <t>51.00%</t>
  </si>
  <si>
    <t>Accounts receivable from related party</t>
  </si>
  <si>
    <t>Revenue Recognition (Details)</t>
  </si>
  <si>
    <t>Revenue Recognition (Textual)</t>
  </si>
  <si>
    <t>Installation service performance obligations, description</t>
  </si>
  <si>
    <t>&amp;lt;div&gt;The aggregate amount of the transaction price allocated to installation service performance obligations that are unsatisfied (or partially unsatisfied) as of June 30, 2018 were $2,537, $2,375 of which is included in deferred revenue. We expect to recognize approximately $2,420 during the three months ended September 30, 2018 and the remainder in the three months ended December 31, 2018.&amp;lt;/div&gt;</t>
  </si>
  <si>
    <t>Fair Value Measurement (Details) - USD ($) $ in Thousands</t>
  </si>
  <si>
    <t>Fair Value [Member]</t>
  </si>
  <si>
    <t>Fair Value, Assets and Liabilities Measured on Recurring and Nonrecurring Basis [Line Items]</t>
  </si>
  <si>
    <t>Warrant liability, Beginning</t>
  </si>
  <si>
    <t>Reclassification of warrants from liabilities to equity per ASU 2017-11</t>
  </si>
  <si>
    <t>Revised warrant liability at December 31, 2016</t>
  </si>
  <si>
    <t>Warrant liability, Ending</t>
  </si>
  <si>
    <t>Quote Prices In Active Markets (Level 1) [Member]</t>
  </si>
  <si>
    <t>Significant Other Observable Inputs (Level 2) [Member]</t>
  </si>
  <si>
    <t>Significant Other Unobservable Inputs (Level 3) [Member]</t>
  </si>
  <si>
    <t>Fair Value Measurement (Details 1) - Change in Level 3 fair value [Member] - USD ($) $ in Thousands</t>
  </si>
  <si>
    <t>Beginning Warrant liability</t>
  </si>
  <si>
    <t>New warrant liabilities</t>
  </si>
  <si>
    <t>Increase/Decrease in fair value of warrant liability</t>
  </si>
  <si>
    <t>Ending warrant liability</t>
  </si>
  <si>
    <t>Other Financial Statement Information (Details) - USD ($) $ in Thousands</t>
  </si>
  <si>
    <t>Other Financial Statement Information (Details 1) - USD ($) $ in Thousands</t>
  </si>
  <si>
    <t>Supplemental Cash Flow Information:</t>
  </si>
  <si>
    <t>Cash paid for interest</t>
  </si>
  <si>
    <t>Cash paid for taxes</t>
  </si>
  <si>
    <t>Non-Cash Investing and Financing Activities</t>
  </si>
  <si>
    <t>Noncash preferred stock dividends</t>
  </si>
  <si>
    <t>Issuance of notes in exchange for accounts payable</t>
  </si>
  <si>
    <t>Issuance of stock upon conversion of preferred stock</t>
  </si>
  <si>
    <t>Issuance of warrants with term loan extensions</t>
  </si>
  <si>
    <t>Issuance of stock in exchange for accounts payable</t>
  </si>
  <si>
    <t>Supplemental Cash Flow Statement Information (Details) - USD ($) $ in Thousands</t>
  </si>
  <si>
    <t>Non-cash Investing and Financing Activities</t>
  </si>
  <si>
    <t>Issuance of common stock upon conversion of preferred stock</t>
  </si>
  <si>
    <t>Issuance of warrants with term loan extensions / revolver draws</t>
  </si>
  <si>
    <t>Goodwill and Other Intangible Assets/Intangible Assets (Details) - USD ($) $ in Thousands</t>
  </si>
  <si>
    <t>Finite-Lived Intangible Assets [Line Items]</t>
  </si>
  <si>
    <t>Gross Carrying Amount</t>
  </si>
  <si>
    <t>Accumulated Amortization</t>
  </si>
  <si>
    <t>Impairment loss on technology platform</t>
  </si>
  <si>
    <t>Net book value of amortizable intangible assets</t>
  </si>
  <si>
    <t>Technology platform [Member]</t>
  </si>
  <si>
    <t>Customer relationships [Member]</t>
  </si>
  <si>
    <t>Trademarks and trade names [Member]</t>
  </si>
  <si>
    <t>Goodwill and Other Intangible Assets (Details 1) $ in Thousands</t>
  </si>
  <si>
    <t>Dec. 31, 2017USD ($)</t>
  </si>
  <si>
    <t>Goodwill and Other Intangible Assets/Intangible Assets (Details Textual) - USD ($) $ in Thousands</t>
  </si>
  <si>
    <t>Goodwill and Other Intangible Assets/Intangible Assets (Textual)</t>
  </si>
  <si>
    <t>Amortization of intangible assets</t>
  </si>
  <si>
    <t>Write-off of fully amortized intangible assets</t>
  </si>
  <si>
    <t>Loans Payable (Details) - USD ($) $ in Thousands</t>
  </si>
  <si>
    <t>Schedule of outstanding debt with detachable warrants</t>
  </si>
  <si>
    <t>Original Principal</t>
  </si>
  <si>
    <t>Additional Principal</t>
  </si>
  <si>
    <t>Total Principal</t>
  </si>
  <si>
    <t>Debt discount</t>
  </si>
  <si>
    <t>Total convertible promissory notes</t>
  </si>
  <si>
    <t>8/17/2016 [Member]</t>
  </si>
  <si>
    <t>Issuance Date</t>
  </si>
  <si>
    <t>Aug. 17,
		2016</t>
  </si>
  <si>
    <t>Maturity Date</t>
  </si>
  <si>
    <t>Aug. 17,
		2019</t>
  </si>
  <si>
    <t>Convertible debt interest rate, description</t>
  </si>
  <si>
    <t>8.0% interest</t>
  </si>
  <si>
    <t>[1]</t>
  </si>
  <si>
    <t>Debt Type</t>
  </si>
  <si>
    <t>Term Loan</t>
  </si>
  <si>
    <t>6/29/2016 [Member]</t>
  </si>
  <si>
    <t>Jun. 29,
		2016</t>
  </si>
  <si>
    <t>Aug. 24,
		2019</t>
  </si>
  <si>
    <t>Apr. 10,
		2019</t>
  </si>
  <si>
    <t>14% interest - 12% cash, 2% added to principal</t>
  </si>
  <si>
    <t>14% interest</t>
  </si>
  <si>
    <t>[2]</t>
  </si>
  <si>
    <t>Convertible Promissory Note</t>
  </si>
  <si>
    <t>6/13/2016 [Member]</t>
  </si>
  <si>
    <t>Jun. 13,
		2016</t>
  </si>
  <si>
    <t>5/3/2016 [Member]</t>
  </si>
  <si>
    <t>May 3,
		2016</t>
  </si>
  <si>
    <t>Apr. 4,
		2019</t>
  </si>
  <si>
    <t>12/28/2015 [Member]</t>
  </si>
  <si>
    <t>Dec. 28,
		2015</t>
  </si>
  <si>
    <t>12/28/2015 [Member</t>
  </si>
  <si>
    <t>10/26/2015 [Member]</t>
  </si>
  <si>
    <t>Oct. 26,
		2015</t>
  </si>
  <si>
    <t>10/15/2015 [Member]</t>
  </si>
  <si>
    <t>Oct. 15,
		2015</t>
  </si>
  <si>
    <t>6/23/2015 [Member]</t>
  </si>
  <si>
    <t>Jun. 23,
		2015</t>
  </si>
  <si>
    <t>Refinanced May 20, 2015 debt, 14% interest</t>
  </si>
  <si>
    <t>5/20/2015 [Member]</t>
  </si>
  <si>
    <t>May 20,
		2015</t>
  </si>
  <si>
    <t>14% cash interest</t>
  </si>
  <si>
    <t>6/30/2018 [Member]</t>
  </si>
  <si>
    <t>Jun. 30,
		2021</t>
  </si>
  <si>
    <t>[3]</t>
  </si>
  <si>
    <t>0.0% interest</t>
  </si>
  <si>
    <t>Secured Disbursed Escrow Promissory Note</t>
  </si>
  <si>
    <t>4/27/2018 [Member]</t>
  </si>
  <si>
    <t>Apr. 27,
		2018</t>
  </si>
  <si>
    <t>Jan. 16,
		2019</t>
  </si>
  <si>
    <t>Revolving Loan</t>
  </si>
  <si>
    <t>1/16/2018 [Member]</t>
  </si>
  <si>
    <t>Jan. 16,
		2018</t>
  </si>
  <si>
    <t>8.0%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t>
  </si>
  <si>
    <t>12.0% cash, 2.0% added to principal</t>
  </si>
  <si>
    <t>0.0% interest per annum when total borrowings under the term and revolver loans, in aggregate, are below $4,000,000 in principal (disregarding paid-in-kind (''PIK'') interest); 8.0% cash, when total borrowing under the term and revolver loans, in aggregate, exceed $4,000,000 in principal (disregarding PIK interest)</t>
  </si>
  <si>
    <t>Loans Payable (Details Textual) - USD ($) $ / shares in Units, $ in Thousands</t>
  </si>
  <si>
    <t>Apr. 27, 2018</t>
  </si>
  <si>
    <t>Nov. 13, 2017</t>
  </si>
  <si>
    <t>Dec. 12, 2016</t>
  </si>
  <si>
    <t>Jun. 29, 2016</t>
  </si>
  <si>
    <t>Jun. 13, 2016</t>
  </si>
  <si>
    <t>May 03, 2016</t>
  </si>
  <si>
    <t>Aug. 10, 2017</t>
  </si>
  <si>
    <t>Aug. 17, 2016</t>
  </si>
  <si>
    <t>Dec. 20, 2016</t>
  </si>
  <si>
    <t>Loans Payable (Textual)</t>
  </si>
  <si>
    <t>Principal amount</t>
  </si>
  <si>
    <t>Warrants to purchase common stock</t>
  </si>
  <si>
    <t>Debt discount amortized</t>
  </si>
  <si>
    <t>Convertible promissory note, description</t>
  </si>
  <si>
    <t>&amp;lt;p style="font: 10pt Times New Roman, Times, Serif; margin: 0pt 0; text-align: left"&gt;(1) 0.0% interest per annum when totalborrowings under the term and revolver loans, in aggregate, are below $4,000,000 in principal (disregarding paid-in-kind (&amp;#8220;PIK&amp;#8221;)interest); 8.0% cash, when total borrowing under the term and revolver loans, in aggregate, exceed $4,000,000 in principal (disregardingPIK interest) (2) 8.0% interest per annum when totalborrowings under the term and revolver loans, in aggregate, are below $4,000,000 in principal (disregarding PIK interest); 8.0%cash, 2.0% PIK when total borrowing under the term and revolver loans, in aggregate, exceed $4,000,000 in principal (disregardingPIK interest) (3) 12.0% cash,&amp;#160;2.0% added toprincipal&amp;lt;/p&gt;</t>
  </si>
  <si>
    <t>Fair value of warrants on the issuance</t>
  </si>
  <si>
    <t>Adjusted per share price value</t>
  </si>
  <si>
    <t>Interest Payable</t>
  </si>
  <si>
    <t>Secured convertible promissory note [Member]</t>
  </si>
  <si>
    <t>Terms of warrant</t>
  </si>
  <si>
    <t>Share price per share</t>
  </si>
  <si>
    <t>Fair value of warrants</t>
  </si>
  <si>
    <t>Interest rate, description</t>
  </si>
  <si>
    <t>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t>
  </si>
  <si>
    <t>Proceeds from convertible debt</t>
  </si>
  <si>
    <t>Exchanged short term notes</t>
  </si>
  <si>
    <t>Incurred sales commissions</t>
  </si>
  <si>
    <t>Slipstream Communications, LLC [Member]</t>
  </si>
  <si>
    <t>Term loan interest percentage</t>
  </si>
  <si>
    <t>8.00%</t>
  </si>
  <si>
    <t>Maturity date</t>
  </si>
  <si>
    <t>Aug. 17,
		2018</t>
  </si>
  <si>
    <t>Revised fair value of warrants</t>
  </si>
  <si>
    <t>Slipstream Communications, LLC [Member] | Secured Disbursed Escrow Promissory Note [Member]</t>
  </si>
  <si>
    <t>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exceeds $4,000,000.</t>
  </si>
  <si>
    <t>Leased operating facility</t>
  </si>
  <si>
    <t>Loan And Security Agreement [Member] | Secured Disbursed Escrow Promissory Note [Member]</t>
  </si>
  <si>
    <t>The principal amount of the Secured Disbursed Escrow Promissory Note will bear simple interest at the 8%; provided, further, however, that the Loan Rate with respect to the Secured Disbursed Escrow Promissory Note shall be 0% at all times when the aggregate outstanding principal amount of the Term Loan and the Revolving Loan (excluding the additional principal added pursuant to this proviso) exceeds $4,000,000.</t>
  </si>
  <si>
    <t>Loan And Security Agreement [Member] | Slipstream Communications, LLC [Member]</t>
  </si>
  <si>
    <t>Borrowed loan</t>
  </si>
  <si>
    <t>Feb. 1,
		2017</t>
  </si>
  <si>
    <t>Aggregate fees</t>
  </si>
  <si>
    <t>Additional advances</t>
  </si>
  <si>
    <t>The Loan Rate shall be 10%, of which eight percent 8% shall be payable in cash and 2% shall be paid by the issuance of and treated as additional principal of the Term Loan (&amp;#8220;PIK&amp;#8221;); provided, further, however, that the Loan Rate with respect to the Disbursed Escrow Loan shall be 0%.</t>
  </si>
  <si>
    <t>Commitments and Contingencies (Details ) $ in Thousands</t>
  </si>
  <si>
    <t>Summary of future minimum lease payments</t>
  </si>
  <si>
    <t>Total future minimum obligations</t>
  </si>
  <si>
    <t>Commitments and Contingencies (Details Textual) - USD ($) $ in Thousands</t>
  </si>
  <si>
    <t>Sep. 30, 2016</t>
  </si>
  <si>
    <t>Aug. 31, 2016</t>
  </si>
  <si>
    <t>Jun. 30, 2016</t>
  </si>
  <si>
    <t>Feb. 29, 2016</t>
  </si>
  <si>
    <t>Mar. 31, 2016</t>
  </si>
  <si>
    <t>Commitments and Contingencies (Textual)</t>
  </si>
  <si>
    <t>Rent expense</t>
  </si>
  <si>
    <t>Negotiated settlement</t>
  </si>
  <si>
    <t>Settled and/or wrote off debt</t>
  </si>
  <si>
    <t>Cash payment</t>
  </si>
  <si>
    <t>Recognized a gain</t>
  </si>
  <si>
    <t>Issuance of shares of restricted common stock</t>
  </si>
  <si>
    <t>Fair value restricted share at conversion date</t>
  </si>
  <si>
    <t>Gains (Losses) on Restructuring of Debt</t>
  </si>
  <si>
    <t>Gain on the debt settlement</t>
  </si>
  <si>
    <t>Benefits related to severance of employees</t>
  </si>
  <si>
    <t>Accrue for the remaining rent under the lease term, net</t>
  </si>
  <si>
    <t>Severance expense</t>
  </si>
  <si>
    <t>Previously recorded liability from lease termination liability</t>
  </si>
  <si>
    <t>Accrued liability</t>
  </si>
  <si>
    <t>Payables previously recorded by dissolved subsidiary</t>
  </si>
  <si>
    <t>After Revision [Member]</t>
  </si>
  <si>
    <t>Accounts payable, accrued expenses and other liabilities</t>
  </si>
  <si>
    <t>CEO [Member]</t>
  </si>
  <si>
    <t>Performance shares with a grant date</t>
  </si>
  <si>
    <t>Investors [Member]</t>
  </si>
  <si>
    <t>Former Vendor [Member]</t>
  </si>
  <si>
    <t>Litigation amount</t>
  </si>
  <si>
    <t>Former Vendor One [Member]</t>
  </si>
  <si>
    <t>Unsecured creditors [Member]</t>
  </si>
  <si>
    <t>Aggregate principal amount</t>
  </si>
  <si>
    <t>Debt issued percentage</t>
  </si>
  <si>
    <t>Related Party Transactions (Details) - USD ($) $ / shares in Units, $ in Thousands</t>
  </si>
  <si>
    <t>Aug. 14, 2018</t>
  </si>
  <si>
    <t>Related Party Transactions (Textual)</t>
  </si>
  <si>
    <t>Interest rate per annum</t>
  </si>
  <si>
    <t>Accounts receivable due from the related party</t>
  </si>
  <si>
    <t>Convertible preferred stock</t>
  </si>
  <si>
    <t>Chief Executive Officer [Member]</t>
  </si>
  <si>
    <t>Common stock issued shares</t>
  </si>
  <si>
    <t>Chief Executive Officer [Member] | ConeXus World Global, LLC [Member]</t>
  </si>
  <si>
    <t>Common stock issued value</t>
  </si>
  <si>
    <t>Investor [Member]</t>
  </si>
  <si>
    <t>ConeXus [Member]</t>
  </si>
  <si>
    <t>Price per share</t>
  </si>
  <si>
    <t>33 Degrees [Member] | Subsequent Event [Member]</t>
  </si>
  <si>
    <t>Repayment amount of related party transactions</t>
  </si>
  <si>
    <t>Description of subsequent event</t>
  </si>
  <si>
    <t>&amp;lt;p style="margin: 0pt"&gt;The payment agreement stipulates a simple interest rate of 12% on aged accounts receivable to be paid on the tenth day ofeach month through the maturity date of December 31, 2019. Payments under the agreement are due as follows: $450 paid August14, 2018, $350 to be paid November 1, 2018, $450 to be paid March 2, 2018 and $150 to be paid on the first day of each monththereafter through the maturity date. As a result of entry into this payment agreement, we have reclassified $900 to long-termreceivables in the balance sheet as we anticipate collecting those balances greater than one year from the balance sheet date.&amp;lt;/p&gt;</t>
  </si>
  <si>
    <t>Related party entity [Member]</t>
  </si>
  <si>
    <t>Related party entity owned percentage</t>
  </si>
  <si>
    <t>17.50%</t>
  </si>
  <si>
    <t>Related party entity , description</t>
  </si>
  <si>
    <t>Sales were $618, or 8.6%, and $1,035, or 9.2% of consolidated revenue for the three and six months ended June 30, 2018. Accounts receivable due from the related party was $2,650, or 46.8%, and $3,017, or 51.0% of consolidated accounts receivable at June 30, 2018 and December 31, 2017, respectively.</t>
  </si>
  <si>
    <t>Sales were $1,368, or 38.3%, and $1,477, or 14.8% of consolidated revenue for the three and six months ended June 30, 2017.</t>
  </si>
  <si>
    <t>Slipstream Communications, Llc [Member]</t>
  </si>
  <si>
    <t>Warrant to purchase common stock</t>
  </si>
  <si>
    <t>Term of warrant</t>
  </si>
  <si>
    <t>Slipstream Communications, Llc [Member] | Secured Disbursed Escrow Promissory Note [Member]</t>
  </si>
  <si>
    <t>Loan And Security Agreement [Member]</t>
  </si>
  <si>
    <t>22.50%</t>
  </si>
  <si>
    <t>Loan And Security Agreement [Member] | Slipstream Communications, Llc [Member]</t>
  </si>
  <si>
    <t>Term loan</t>
  </si>
  <si>
    <t>Revolving loan</t>
  </si>
  <si>
    <t>Income Taxes (Details ) - USD ($) $ in Thousands</t>
  </si>
  <si>
    <t>Deferred tax assets (liabilities):</t>
  </si>
  <si>
    <t>Reserves</t>
  </si>
  <si>
    <t>Property and equipment</t>
  </si>
  <si>
    <t>Severance</t>
  </si>
  <si>
    <t>Non-qualified stock options</t>
  </si>
  <si>
    <t>Net foreign carryforwards</t>
  </si>
  <si>
    <t>Net operating loss and credit carryforwards</t>
  </si>
  <si>
    <t>Intangibles</t>
  </si>
  <si>
    <t>Total deferred tax assets</t>
  </si>
  <si>
    <t>Valuation allowance</t>
  </si>
  <si>
    <t>Net deferred tax liabilities</t>
  </si>
  <si>
    <t>Income Taxes (Details 1) - USD ($) $ in Thousands</t>
  </si>
  <si>
    <t>Tax provision summary</t>
  </si>
  <si>
    <t>State income tax</t>
  </si>
  <si>
    <t>Deferred tax benefit, release of valuation allowance</t>
  </si>
  <si>
    <t>Deferred tax benefit - federal</t>
  </si>
  <si>
    <t>Deferred tax benefit - state</t>
  </si>
  <si>
    <t>Deferred tax benefit - foreign</t>
  </si>
  <si>
    <t>Change in valuation allowance</t>
  </si>
  <si>
    <t>Tax (benefit)/expense</t>
  </si>
  <si>
    <t>Income Taxes (Details 2)</t>
  </si>
  <si>
    <t>Federal statutory rate</t>
  </si>
  <si>
    <t>(34.00%)</t>
  </si>
  <si>
    <t>State taxes</t>
  </si>
  <si>
    <t>(2.44%)</t>
  </si>
  <si>
    <t>(2.75%)</t>
  </si>
  <si>
    <t>Foreign rate differential</t>
  </si>
  <si>
    <t>(0.08%)</t>
  </si>
  <si>
    <t>(3.11%)</t>
  </si>
  <si>
    <t>Other</t>
  </si>
  <si>
    <t>3.55%</t>
  </si>
  <si>
    <t>1.68%</t>
  </si>
  <si>
    <t>Impact of Tax Act</t>
  </si>
  <si>
    <t>3.10%</t>
  </si>
  <si>
    <t>0.00%</t>
  </si>
  <si>
    <t>Changes in valuation allowance</t>
  </si>
  <si>
    <t>(37.79%)</t>
  </si>
  <si>
    <t>36.72%</t>
  </si>
  <si>
    <t>Effective tax rate</t>
  </si>
  <si>
    <t>(67.66%)</t>
  </si>
  <si>
    <t>4.80%</t>
  </si>
  <si>
    <t>Income Taxes (Details Textual) - USD ($) $ in Thousands</t>
  </si>
  <si>
    <t>Income Taxes (Textual)</t>
  </si>
  <si>
    <t>Federal NOL carryforward for federal</t>
  </si>
  <si>
    <t>Foreign NOL carryforward</t>
  </si>
  <si>
    <t>U.S. statutory tax rates</t>
  </si>
  <si>
    <t>34.00%</t>
  </si>
  <si>
    <t>Net tax benefit</t>
  </si>
  <si>
    <t>Benefit/(provision) for income taxes</t>
  </si>
  <si>
    <t>Net deferred liability</t>
  </si>
  <si>
    <t>Maximum [Member]</t>
  </si>
  <si>
    <t>35.00%</t>
  </si>
  <si>
    <t>Minimum [Member]</t>
  </si>
  <si>
    <t>21.00%</t>
  </si>
  <si>
    <t>Convertible Preferred Stock (Details) - shares</t>
  </si>
  <si>
    <t>Sep. 30, 2017</t>
  </si>
  <si>
    <t>Shares of Common Stock Received</t>
  </si>
  <si>
    <t>Convertible Preferred Series A [Member]</t>
  </si>
  <si>
    <t>Number of Convertible Preferred Series</t>
  </si>
  <si>
    <t>Convertible Preferred Series A-1 [Member]</t>
  </si>
  <si>
    <t>Convertible Preferred Stock (Details Textual) - $ / shares</t>
  </si>
  <si>
    <t>Preferred stock dividend, payable semi-annually, description</t>
  </si>
  <si>
    <t>The three-year anniversary of the initial investment date occurred during the second half of 2017 for $5.2 million and the first quarter of 2018 for the remaining $0.3 million originally issued Convertible Preferred Stock and therefore dividends on those investments will be paid via issuance of common shares at all future dividend dates.</t>
  </si>
  <si>
    <t>The preferred stock entitles its holders to a 6% dividend, payable semi-annually in cash or in kind through the three-year anniversary of the original issue date, and from and after such three-year anniversary in duly authorized, validly issued, fully paid and non-assessable shares of common stock. The three-year anniversary of the initial investment date occurred during the second half of 2017 for $5.2 million of the $5.5 million originally issued Convertible Preferred Stock and therefore dividends on those investments were paid via issuance of common shares as of the year-end date.</t>
  </si>
  <si>
    <t>Converions of common stock</t>
  </si>
  <si>
    <t>Converted shares of stock conversion</t>
  </si>
  <si>
    <t>Common stock at the conversion rate</t>
  </si>
  <si>
    <t>Preferred stock redemption, description</t>
  </si>
  <si>
    <t>From and after the three-year anniversary of the date of issuance, the Company has the right (but not the obligation), upon at least 30 days prior written notice, to call some or all of the Series A Preferred Stock for redemption at any time after the common stock has had a closing price on the relevant trading market, for a period of at least 15 consecutive days, all of which must be after the three-year anniversary date of the purchase agreement, equal to at least one and one-half times the initial conversion price.</t>
  </si>
  <si>
    <t>Preferred stock dividend entitles</t>
  </si>
  <si>
    <t>6.00%</t>
  </si>
  <si>
    <t>Initial conversion price</t>
  </si>
  <si>
    <t>Preferred Stock [Member]</t>
  </si>
  <si>
    <t>Aggregate shares issued</t>
  </si>
  <si>
    <t>Majority-Owned Subsidiary, Unconsolidated [Member]</t>
  </si>
  <si>
    <t>Conversion shares of preferred stock</t>
  </si>
  <si>
    <t>Convertible Preferred Stock [Member]</t>
  </si>
  <si>
    <t>Series A Convertible Preferred Stock Two [Member]</t>
  </si>
  <si>
    <t>Series A Convertible Preferred Stock One [Member]</t>
  </si>
  <si>
    <t>Series A Convertible Preferred Stock [Member]</t>
  </si>
  <si>
    <t>Series A Convertible Preferred Stock [Member] | Majority-Owned Subsidiary, Unconsolidated [Member]</t>
  </si>
  <si>
    <t>Series A-1 Preferred Stock [Member]</t>
  </si>
  <si>
    <t>Warrants (Details) - Warrants [Member] - $ / shares</t>
  </si>
  <si>
    <t>Schedule of warrant liabilities valuation is based on the Black-Scholes option pricing model</t>
  </si>
  <si>
    <t>Risk Free Interest Rate at Date of Issuance</t>
  </si>
  <si>
    <t>2.49%</t>
  </si>
  <si>
    <t>1.83%</t>
  </si>
  <si>
    <t>Volatility at Date of Issuance</t>
  </si>
  <si>
    <t>70.35%</t>
  </si>
  <si>
    <t>72.34%</t>
  </si>
  <si>
    <t>Stock Price at Date of Issuance</t>
  </si>
  <si>
    <t>8/20/2014 [Member]</t>
  </si>
  <si>
    <t>Expected Term at Issuance Date</t>
  </si>
  <si>
    <t>1.50%</t>
  </si>
  <si>
    <t>96.00%</t>
  </si>
  <si>
    <t>2/13/2015 [Member]</t>
  </si>
  <si>
    <t>1.28%</t>
  </si>
  <si>
    <t>100.00%</t>
  </si>
  <si>
    <t>5/22/2015 [Member]</t>
  </si>
  <si>
    <t>107.58%</t>
  </si>
  <si>
    <t>1.71%</t>
  </si>
  <si>
    <t>58.48%</t>
  </si>
  <si>
    <t>60.47%</t>
  </si>
  <si>
    <t>12/21/2015 [Member]</t>
  </si>
  <si>
    <t>1.75%</t>
  </si>
  <si>
    <t>1/15/2016 [Member]</t>
  </si>
  <si>
    <t>1.76%</t>
  </si>
  <si>
    <t>1.25%</t>
  </si>
  <si>
    <t>51.15%</t>
  </si>
  <si>
    <t>1.14%</t>
  </si>
  <si>
    <t>51.12%</t>
  </si>
  <si>
    <t>1.01%</t>
  </si>
  <si>
    <t>48.84%</t>
  </si>
  <si>
    <t>1.15%</t>
  </si>
  <si>
    <t>51.55%</t>
  </si>
  <si>
    <t>11/4/2016 [Member]</t>
  </si>
  <si>
    <t>1.66%</t>
  </si>
  <si>
    <t>47.48%</t>
  </si>
  <si>
    <t>12/12/2016 [Member]</t>
  </si>
  <si>
    <t>1.90%</t>
  </si>
  <si>
    <t>48.54%</t>
  </si>
  <si>
    <t>8/19/2017 [Member]</t>
  </si>
  <si>
    <t>1.81%</t>
  </si>
  <si>
    <t>64.71%</t>
  </si>
  <si>
    <t>11/13/2017 [Member]</t>
  </si>
  <si>
    <t>2.08%</t>
  </si>
  <si>
    <t>66.24%</t>
  </si>
  <si>
    <t>2.80%</t>
  </si>
  <si>
    <t>65.95%</t>
  </si>
  <si>
    <t>4 years 9 months 18 days</t>
  </si>
  <si>
    <t>4 years 10 months 14 days</t>
  </si>
  <si>
    <t>15 days</t>
  </si>
  <si>
    <t>1 year 7 months 21 days</t>
  </si>
  <si>
    <t>Warrants (Details 1) - $ / shares</t>
  </si>
  <si>
    <t>Warrants (Equity) [Member]</t>
  </si>
  <si>
    <t>Class of Warrant or Right [Line Items]</t>
  </si>
  <si>
    <t>Number of Shares, Warrants, Beginning Balance</t>
  </si>
  <si>
    <t>Number of Shares, Warrants issued to financial advisors</t>
  </si>
  <si>
    <t>Number of Shares, Warrants issued with promissory notes</t>
  </si>
  <si>
    <t>Number of Shares, Warrants issued with revolver loan</t>
  </si>
  <si>
    <t>Number of Shares, Warrants expired</t>
  </si>
  <si>
    <t>Number of Shares, Warrants, Ending Balance</t>
  </si>
  <si>
    <t>Weighted Average Exercise Price, Beginning Balance</t>
  </si>
  <si>
    <t>Weighted Average Exercise Price, Warrants issued to financial advisors</t>
  </si>
  <si>
    <t>Weighted Average Exercise Price, Warrants issued with promissory notes</t>
  </si>
  <si>
    <t>Weighted Average Exercise Price, Warrants issued with revolver loan</t>
  </si>
  <si>
    <t>Weighted Average Exercise Price, Warrants expired</t>
  </si>
  <si>
    <t>Weighted Average Exercise Price, Ending Balance</t>
  </si>
  <si>
    <t>Weighted Average Remaining Contractual Life, Beginning Period</t>
  </si>
  <si>
    <t>3 years 6 months 18 days</t>
  </si>
  <si>
    <t>3 years 9 months 14 days</t>
  </si>
  <si>
    <t>3 years 10 months 25 days</t>
  </si>
  <si>
    <t>Weighted Average Remaining Contractual Life, Warrants issued to financial advisors</t>
  </si>
  <si>
    <t>4 years 5 months 16 days</t>
  </si>
  <si>
    <t>Weighted Average Remaining Contractual Life, Warrants issued with promissory notes</t>
  </si>
  <si>
    <t>4 years 4 months 13 days</t>
  </si>
  <si>
    <t>Weighted Average Remaining Contractual Life, Warrants issued with revolver loan</t>
  </si>
  <si>
    <t>4 years 8 months 26 days</t>
  </si>
  <si>
    <t>4 years 9 months</t>
  </si>
  <si>
    <t>4 years 8 months 12 days</t>
  </si>
  <si>
    <t>Weighted Average Remaining Contractual Life, Ending Period</t>
  </si>
  <si>
    <t>3 years 4 months 13 days</t>
  </si>
  <si>
    <t>7 months 24 days</t>
  </si>
  <si>
    <t>Warrants (Liability) [Member]</t>
  </si>
  <si>
    <t>2 years 7 months 21 days</t>
  </si>
  <si>
    <t>3 years 7 months 21 days</t>
  </si>
  <si>
    <t>1 year 1 month 20 days</t>
  </si>
  <si>
    <t>Warrants (Details Textual) - USD ($) $ / shares in Units, $ in Thousands</t>
  </si>
  <si>
    <t>Jan. 15, 2016</t>
  </si>
  <si>
    <t>Warrants (Textual)</t>
  </si>
  <si>
    <t>Warrant [Member]</t>
  </si>
  <si>
    <t>Warrant [Member] | Securities Purchase Agreement [Member]</t>
  </si>
  <si>
    <t>Slipstream Communications, Llc [Member] | Warrant [Member]</t>
  </si>
  <si>
    <t>Stockholders' Equity (Details) - $ / shares</t>
  </si>
  <si>
    <t>Schedule of stock options outstanding and exercisable</t>
  </si>
  <si>
    <t>Number Outstanding</t>
  </si>
  <si>
    <t>Weighted Average Remaining Contractual Life</t>
  </si>
  <si>
    <t>7 years 2 months 5 days</t>
  </si>
  <si>
    <t>7 years 6 months</t>
  </si>
  <si>
    <t>Weighted Average Exercise Price</t>
  </si>
  <si>
    <t>$0.18 - $0.65 [Member]</t>
  </si>
  <si>
    <t>Range of Exercise Prices Between, Lower Limit</t>
  </si>
  <si>
    <t>Range of Exercise Prices between, Upper Limit</t>
  </si>
  <si>
    <t>7 years 6 months 3 days</t>
  </si>
  <si>
    <t>Options Exercisable</t>
  </si>
  <si>
    <t>$0.66 - $0.79 [Member]</t>
  </si>
  <si>
    <t>6 years 15 days</t>
  </si>
  <si>
    <t>$0.80 - $12.25 [Member]</t>
  </si>
  <si>
    <t>4 years 7 months 2 days</t>
  </si>
  <si>
    <t>Stockholders' Equity (Details 1) - $ / shares</t>
  </si>
  <si>
    <t>Options Outstanding, Beginning balance</t>
  </si>
  <si>
    <t>Options Outstanding, Granted</t>
  </si>
  <si>
    <t>Options Outstanding, Exercised</t>
  </si>
  <si>
    <t>Options Outstanding, Forfeited or expired</t>
  </si>
  <si>
    <t>Options Outstanding, Ending balance</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Stockholders' Equity (Details Textual) - USD ($) $ / shares in Units, $ in Thousands</t>
  </si>
  <si>
    <t>May 31, 2017</t>
  </si>
  <si>
    <t>Aug. 09, 2017</t>
  </si>
  <si>
    <t>Stockholders' Equity (Textual)</t>
  </si>
  <si>
    <t>Weighted average remaining contractual life</t>
  </si>
  <si>
    <t>Issuance of common stock shares</t>
  </si>
  <si>
    <t>Payment of vendor service value</t>
  </si>
  <si>
    <t>Authorized program to repurchase</t>
  </si>
  <si>
    <t>Repurchased common stock</t>
  </si>
  <si>
    <t>Repurchased aggregate price common stock</t>
  </si>
  <si>
    <t>Conversion of stock, description</t>
  </si>
  <si>
    <t>&amp;lt;p style="font: 11pt/115% Calibri, Helvetica, Sans-Serif; margin: 0 0 10pt"&gt;During 2017, accredited investors converted 2,245,511shares of Convertible Preferred Stock in exchange for 293,564 shares of common stock. During 2016, accredited investors converted307,500 shares of Convertible Preferred Stock in exchange for 40,197 shares of common stock. In conjunction with the structuredsettlement program, the Company issued 13,645 shares of its restricted common stock to creditors and 26,995 shares of stock wereissued to investors (see Note 8).&amp;lt;/p&gt;</t>
  </si>
  <si>
    <t>Stock-Based Compensation (Details) - $ / shares</t>
  </si>
  <si>
    <t>$5.40 - $19.50 [Member]</t>
  </si>
  <si>
    <t>7 years 2 months 8 days</t>
  </si>
  <si>
    <t>$19.51 - $23.70 [Member]</t>
  </si>
  <si>
    <t>5 years 6 months 18 days</t>
  </si>
  <si>
    <t>$23.71 - $367.50 [Member]</t>
  </si>
  <si>
    <t>4 years 1 month 2 days</t>
  </si>
  <si>
    <t>Stock-Based Compensation (Details 1) - $ / shares</t>
  </si>
  <si>
    <t>Stock-Based Compensation (Details 2) - USD ($) $ in Thousands</t>
  </si>
  <si>
    <t>Stock-based compensation costs included in:</t>
  </si>
  <si>
    <t>Total stock-based compensation expense</t>
  </si>
  <si>
    <t>Costs of sales [Member]</t>
  </si>
  <si>
    <t>Sales and marketing expense [Member]</t>
  </si>
  <si>
    <t>General and administrative expense [Member]</t>
  </si>
  <si>
    <t>Stock-Based Compensation (Details 3) - Employee Stock Option [Member]</t>
  </si>
  <si>
    <t>Option Indexed to Issuer's Equity [Line Items]</t>
  </si>
  <si>
    <t>Risk-free interest rate</t>
  </si>
  <si>
    <t>Expected term</t>
  </si>
  <si>
    <t>6 years 2 months 30 days</t>
  </si>
  <si>
    <t>Expected price volatility</t>
  </si>
  <si>
    <t>47.89%</t>
  </si>
  <si>
    <t>Dividend yield</t>
  </si>
  <si>
    <t>Stock-Based Compensation (Details Textual) - USD ($) $ / shares in Units, $ in Thousands</t>
  </si>
  <si>
    <t>Nov. 11, 2016</t>
  </si>
  <si>
    <t>Oct. 31, 2014</t>
  </si>
  <si>
    <t>Stock-Based Compensation (Textual)</t>
  </si>
  <si>
    <t>Options outstanding</t>
  </si>
  <si>
    <t>Stock option expense recognize period</t>
  </si>
  <si>
    <t>3 years 6 months</t>
  </si>
  <si>
    <t>1 year 7 months 6 days</t>
  </si>
  <si>
    <t>Pre-vesting forfeiture rate</t>
  </si>
  <si>
    <t>10.00%</t>
  </si>
  <si>
    <t>Unrecognized compensation expense</t>
  </si>
  <si>
    <t>Exercise price</t>
  </si>
  <si>
    <t>Stock price volatility term</t>
  </si>
  <si>
    <t>2 years</t>
  </si>
  <si>
    <t>2006 Equity Incentive Plan [Member]</t>
  </si>
  <si>
    <t>Shares reserved for company's employees</t>
  </si>
  <si>
    <t>2006 Non-Employee Director Stock Option Plan [Member]</t>
  </si>
  <si>
    <t>2014 Stock Incentive Plan [Member]</t>
  </si>
  <si>
    <t>Valuation Information for Stock-Based Compensation [Member]</t>
  </si>
  <si>
    <t>Options granted over period</t>
  </si>
  <si>
    <t>10 years</t>
  </si>
  <si>
    <t>Options vest over period</t>
  </si>
  <si>
    <t>4 years</t>
  </si>
  <si>
    <t>Fair value of options on grant date</t>
  </si>
  <si>
    <t>Profit-Sharing Plan (Details)</t>
  </si>
  <si>
    <t>Profit Sharing Plan (Textual)</t>
  </si>
  <si>
    <t>Percentage of pretax compensation to the plan</t>
  </si>
  <si>
    <t>15.00%</t>
  </si>
  <si>
    <t>Percentage of employer contribution</t>
  </si>
  <si>
    <t>50.00%</t>
  </si>
  <si>
    <t>Percentage of employee wages</t>
  </si>
  <si>
    <t>Percentage of effective rate</t>
  </si>
  <si>
    <t>3.00%</t>
  </si>
  <si>
    <t>Segment Information and Significant Customers (Details) $ in Thousands</t>
  </si>
  <si>
    <t>Jun. 30, 2018USD ($)Customers</t>
  </si>
  <si>
    <t>Jun. 30, 2017USD ($)Customers</t>
  </si>
  <si>
    <t>Jun. 30, 2018USD ($)SegmentsCustomers</t>
  </si>
  <si>
    <t>Dec. 31, 2017USD ($)SegmentsCustomers</t>
  </si>
  <si>
    <t>Dec. 31, 2016USD ($)Customers</t>
  </si>
  <si>
    <t>Segment Information and Significant Customers (Textual)</t>
  </si>
  <si>
    <t>Number of reportable segments | Segments</t>
  </si>
  <si>
    <t>Accounts Receivable [Member]</t>
  </si>
  <si>
    <t>Percent from major customers</t>
  </si>
  <si>
    <t>66.00%</t>
  </si>
  <si>
    <t>63.00%</t>
  </si>
  <si>
    <t>71.00%</t>
  </si>
  <si>
    <t>Number of major customers | Customers</t>
  </si>
  <si>
    <t>Revenue [Member]</t>
  </si>
  <si>
    <t>67.00%</t>
  </si>
  <si>
    <t>49.00%</t>
  </si>
  <si>
    <t>59.00%</t>
  </si>
  <si>
    <t>60.00%</t>
  </si>
  <si>
    <t>56.00%</t>
  </si>
  <si>
    <t>Subsequent Events (Details) - USD ($) $ / shares in Units, $ in Thousands</t>
  </si>
  <si>
    <t>1 Months Ended</t>
  </si>
  <si>
    <t>Oct. 17, 2018</t>
  </si>
  <si>
    <t>Subsequent Events (Textual)</t>
  </si>
  <si>
    <t>Promissory note amount</t>
  </si>
  <si>
    <t>Borrowed amount</t>
  </si>
  <si>
    <t>One-time non-cash charge</t>
  </si>
  <si>
    <t>Subsequent Event [Member]</t>
  </si>
  <si>
    <t>Reverse stock split, description</t>
  </si>
  <si>
    <t>l-for-30</t>
  </si>
  <si>
    <t>Common stock retained pa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356093</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84</v>
      </c>
      <c r="B1" s="2" t="s">
        <v>1</v>
      </c>
      <c r="C1" s="2" t="s">
        <v>69</v>
      </c>
    </row>
    <row r="2" spans="1:3">
      <c r="B2" s="2" t="s">
        <v>2</v>
      </c>
      <c r="C2" s="2" t="s">
        <v>21</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69</v>
      </c>
    </row>
    <row r="2" spans="1:2">
      <c r="B2" s="2" t="s">
        <v>21</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97</v>
      </c>
      <c r="B1" s="2" t="s">
        <v>1</v>
      </c>
      <c r="C1" s="2" t="s">
        <v>69</v>
      </c>
    </row>
    <row r="2" spans="1:3">
      <c r="B2" s="2" t="s">
        <v>2</v>
      </c>
      <c r="C2" s="2" t="s">
        <v>21</v>
      </c>
    </row>
    <row r="3" spans="1:3">
      <c r="A3" s="3" t="s">
        <v>198</v>
      </c>
    </row>
    <row r="4" spans="1:3">
      <c r="A4" s="4" t="s">
        <v>199</v>
      </c>
      <c r="B4" s="4" t="s">
        <v>200</v>
      </c>
      <c r="C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2</v>
      </c>
      <c r="B1" s="2" t="s">
        <v>1</v>
      </c>
      <c r="C1" s="2" t="s">
        <v>69</v>
      </c>
    </row>
    <row r="2" spans="1:3">
      <c r="B2" s="2" t="s">
        <v>2</v>
      </c>
      <c r="C2" s="2" t="s">
        <v>21</v>
      </c>
    </row>
    <row r="3" spans="1:3">
      <c r="A3" s="3" t="s">
        <v>203</v>
      </c>
    </row>
    <row r="4" spans="1:3">
      <c r="A4" s="4" t="s">
        <v>204</v>
      </c>
      <c r="B4" s="4" t="s">
        <v>205</v>
      </c>
      <c r="C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7</v>
      </c>
      <c r="B1" s="2" t="s">
        <v>1</v>
      </c>
      <c r="C1" s="2" t="s">
        <v>69</v>
      </c>
    </row>
    <row r="2" spans="1:3">
      <c r="B2" s="2" t="s">
        <v>2</v>
      </c>
      <c r="C2" s="2" t="s">
        <v>21</v>
      </c>
    </row>
    <row r="3" spans="1:3">
      <c r="A3" s="3" t="s">
        <v>208</v>
      </c>
    </row>
    <row r="4" spans="1:3">
      <c r="A4" s="4" t="s">
        <v>50</v>
      </c>
      <c r="B4" s="4" t="s">
        <v>209</v>
      </c>
      <c r="C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1</v>
      </c>
      <c r="B1" s="2" t="s">
        <v>1</v>
      </c>
      <c r="C1" s="2" t="s">
        <v>69</v>
      </c>
    </row>
    <row r="2" spans="1:3">
      <c r="B2" s="2" t="s">
        <v>2</v>
      </c>
      <c r="C2" s="2" t="s">
        <v>21</v>
      </c>
    </row>
    <row r="3" spans="1:3">
      <c r="A3" s="3" t="s">
        <v>212</v>
      </c>
    </row>
    <row r="4" spans="1:3">
      <c r="A4" s="4" t="s">
        <v>213</v>
      </c>
      <c r="B4" s="4" t="s">
        <v>214</v>
      </c>
      <c r="C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6</v>
      </c>
      <c r="B1" s="2" t="s">
        <v>1</v>
      </c>
      <c r="C1" s="2" t="s">
        <v>69</v>
      </c>
    </row>
    <row r="2" spans="1:3">
      <c r="B2" s="2" t="s">
        <v>2</v>
      </c>
      <c r="C2" s="2" t="s">
        <v>21</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21</v>
      </c>
      <c r="B1" s="2" t="s">
        <v>1</v>
      </c>
      <c r="C1" s="2" t="s">
        <v>69</v>
      </c>
    </row>
    <row r="2" spans="1:3">
      <c r="B2" s="2" t="s">
        <v>2</v>
      </c>
      <c r="C2" s="2" t="s">
        <v>21</v>
      </c>
    </row>
    <row r="3" spans="1:3">
      <c r="A3" s="3" t="s">
        <v>222</v>
      </c>
    </row>
    <row r="4" spans="1:3">
      <c r="A4" s="4" t="s">
        <v>223</v>
      </c>
      <c r="B4" s="4" t="s">
        <v>224</v>
      </c>
      <c r="C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7" t="n">
        <v>5461</v>
      </c>
      <c r="C3" s="7" t="n">
        <v>1003</v>
      </c>
      <c r="D3" s="7" t="n">
        <v>1352</v>
      </c>
    </row>
    <row r="4" spans="1:4">
      <c r="A4" s="4" t="s">
        <v>25</v>
      </c>
      <c r="B4" s="5" t="n">
        <v>4760</v>
      </c>
      <c r="C4" s="5" t="n">
        <v>5912</v>
      </c>
      <c r="D4" s="5" t="n">
        <v>3998</v>
      </c>
    </row>
    <row r="5" spans="1:4">
      <c r="A5" s="4" t="s">
        <v>26</v>
      </c>
      <c r="B5" s="5" t="n">
        <v>312</v>
      </c>
      <c r="C5" s="5" t="n">
        <v>77</v>
      </c>
      <c r="D5" s="5" t="n">
        <v>242</v>
      </c>
    </row>
    <row r="6" spans="1:4">
      <c r="A6" s="4" t="s">
        <v>27</v>
      </c>
      <c r="B6" s="5" t="n">
        <v>462</v>
      </c>
      <c r="C6" s="5" t="n">
        <v>851</v>
      </c>
      <c r="D6" s="5" t="n">
        <v>585</v>
      </c>
    </row>
    <row r="7" spans="1:4">
      <c r="A7" s="4" t="s">
        <v>28</v>
      </c>
      <c r="B7" s="5" t="n">
        <v>1320</v>
      </c>
      <c r="C7" s="5" t="n">
        <v>1030</v>
      </c>
      <c r="D7" s="5" t="n">
        <v>168</v>
      </c>
    </row>
    <row r="8" spans="1:4">
      <c r="A8" s="4" t="s">
        <v>29</v>
      </c>
      <c r="B8" s="5" t="n">
        <v>12315</v>
      </c>
      <c r="C8" s="5" t="n">
        <v>8873</v>
      </c>
      <c r="D8" s="5" t="n">
        <v>6345</v>
      </c>
    </row>
    <row r="9" spans="1:4">
      <c r="A9" s="4" t="s">
        <v>30</v>
      </c>
      <c r="B9" s="5" t="n">
        <v>900</v>
      </c>
    </row>
    <row r="10" spans="1:4">
      <c r="A10" s="4" t="s">
        <v>31</v>
      </c>
      <c r="B10" s="5" t="n">
        <v>1154</v>
      </c>
      <c r="C10" s="5" t="n">
        <v>1136</v>
      </c>
      <c r="D10" s="5" t="n">
        <v>912</v>
      </c>
    </row>
    <row r="11" spans="1:4">
      <c r="A11" s="4" t="s">
        <v>32</v>
      </c>
      <c r="B11" s="5" t="n">
        <v>411</v>
      </c>
      <c r="C11" s="5" t="n">
        <v>875</v>
      </c>
      <c r="D11" s="5" t="n">
        <v>2035</v>
      </c>
    </row>
    <row r="12" spans="1:4">
      <c r="A12" s="4" t="s">
        <v>33</v>
      </c>
      <c r="B12" s="5" t="n">
        <v>14989</v>
      </c>
      <c r="C12" s="5" t="n">
        <v>14989</v>
      </c>
      <c r="D12" s="5" t="n">
        <v>14989</v>
      </c>
    </row>
    <row r="13" spans="1:4">
      <c r="A13" s="4" t="s">
        <v>34</v>
      </c>
      <c r="B13" s="5" t="n">
        <v>122</v>
      </c>
      <c r="C13" s="5" t="n">
        <v>172</v>
      </c>
      <c r="D13" s="5" t="n">
        <v>138</v>
      </c>
    </row>
    <row r="14" spans="1:4">
      <c r="A14" s="4" t="s">
        <v>35</v>
      </c>
      <c r="B14" s="5" t="n">
        <v>29891</v>
      </c>
      <c r="C14" s="5" t="n">
        <v>26045</v>
      </c>
      <c r="D14" s="5" t="n">
        <v>24419</v>
      </c>
    </row>
    <row r="15" spans="1:4">
      <c r="A15" s="3" t="s">
        <v>36</v>
      </c>
    </row>
    <row r="16" spans="1:4">
      <c r="A16" s="4" t="s">
        <v>37</v>
      </c>
      <c r="B16" s="5" t="n">
        <v>1551</v>
      </c>
      <c r="D16" s="5" t="n">
        <v>7627</v>
      </c>
    </row>
    <row r="17" spans="1:4">
      <c r="A17" s="4" t="s">
        <v>38</v>
      </c>
      <c r="B17" s="5" t="n">
        <v>2083</v>
      </c>
      <c r="C17" s="5" t="n">
        <v>2017</v>
      </c>
      <c r="D17" s="5" t="n">
        <v>3218</v>
      </c>
    </row>
    <row r="18" spans="1:4">
      <c r="A18" s="4" t="s">
        <v>39</v>
      </c>
      <c r="B18" s="5" t="n">
        <v>3519</v>
      </c>
      <c r="C18" s="5" t="n">
        <v>2689</v>
      </c>
      <c r="D18" s="5" t="n">
        <v>2277</v>
      </c>
    </row>
    <row r="19" spans="1:4">
      <c r="A19" s="4" t="s">
        <v>40</v>
      </c>
      <c r="B19" s="5" t="n">
        <v>9444</v>
      </c>
      <c r="C19" s="5" t="n">
        <v>6721</v>
      </c>
      <c r="D19" s="5" t="n">
        <v>753</v>
      </c>
    </row>
    <row r="20" spans="1:4">
      <c r="A20" s="4" t="s">
        <v>41</v>
      </c>
      <c r="B20" s="5" t="n">
        <v>1152</v>
      </c>
      <c r="C20" s="5" t="n">
        <v>1247</v>
      </c>
      <c r="D20" s="5" t="n">
        <v>606</v>
      </c>
    </row>
    <row r="21" spans="1:4">
      <c r="A21" s="4" t="s">
        <v>42</v>
      </c>
      <c r="B21" s="5" t="n">
        <v>75</v>
      </c>
    </row>
    <row r="22" spans="1:4">
      <c r="A22" s="4" t="s">
        <v>43</v>
      </c>
      <c r="B22" s="5" t="n">
        <v>17824</v>
      </c>
      <c r="C22" s="5" t="n">
        <v>12674</v>
      </c>
      <c r="D22" s="5" t="n">
        <v>14481</v>
      </c>
    </row>
    <row r="23" spans="1:4">
      <c r="A23" s="4" t="s">
        <v>44</v>
      </c>
      <c r="B23" s="5" t="n">
        <v>6361</v>
      </c>
      <c r="C23" s="5" t="n">
        <v>5465</v>
      </c>
      <c r="D23" s="4" t="s">
        <v>45</v>
      </c>
    </row>
    <row r="24" spans="1:4">
      <c r="A24" s="4" t="s">
        <v>46</v>
      </c>
      <c r="B24" s="5" t="n">
        <v>650</v>
      </c>
      <c r="C24" s="5" t="n">
        <v>858</v>
      </c>
      <c r="D24" s="5" t="n">
        <v>705</v>
      </c>
    </row>
    <row r="25" spans="1:4">
      <c r="A25" s="4" t="s">
        <v>47</v>
      </c>
      <c r="B25" s="5" t="n">
        <v>472</v>
      </c>
      <c r="C25" s="5" t="n">
        <v>549</v>
      </c>
      <c r="D25" s="5" t="n">
        <v>610</v>
      </c>
    </row>
    <row r="26" spans="1:4">
      <c r="A26" s="4" t="s">
        <v>48</v>
      </c>
      <c r="B26" s="5" t="n">
        <v>169</v>
      </c>
      <c r="C26" s="5" t="n">
        <v>220</v>
      </c>
      <c r="D26" s="5" t="n">
        <v>218</v>
      </c>
    </row>
    <row r="27" spans="1:4">
      <c r="A27" s="4" t="s">
        <v>49</v>
      </c>
      <c r="B27" s="5" t="n">
        <v>25476</v>
      </c>
      <c r="C27" s="5" t="n">
        <v>19766</v>
      </c>
      <c r="D27" s="5" t="n">
        <v>16014</v>
      </c>
    </row>
    <row r="28" spans="1:4">
      <c r="A28" s="4" t="s">
        <v>50</v>
      </c>
      <c r="B28" s="4" t="s">
        <v>45</v>
      </c>
      <c r="C28" s="4" t="s">
        <v>45</v>
      </c>
      <c r="D28" s="4" t="s">
        <v>45</v>
      </c>
    </row>
    <row r="29" spans="1:4">
      <c r="A29" s="4" t="s">
        <v>51</v>
      </c>
      <c r="B29" s="5" t="n">
        <v>1802</v>
      </c>
      <c r="C29" s="5" t="n">
        <v>1927</v>
      </c>
      <c r="D29" s="5" t="n">
        <v>3925</v>
      </c>
    </row>
    <row r="30" spans="1:4">
      <c r="A30" s="3" t="s">
        <v>52</v>
      </c>
    </row>
    <row r="31" spans="1:4">
      <c r="A31" s="4" t="s">
        <v>53</v>
      </c>
      <c r="B31" s="5" t="n">
        <v>28</v>
      </c>
      <c r="C31" s="5" t="n">
        <v>28</v>
      </c>
      <c r="D31" s="5" t="n">
        <v>22</v>
      </c>
    </row>
    <row r="32" spans="1:4">
      <c r="A32" s="4" t="s">
        <v>54</v>
      </c>
      <c r="B32" s="5" t="n">
        <v>31666</v>
      </c>
      <c r="C32" s="5" t="n">
        <v>30555</v>
      </c>
      <c r="D32" s="5" t="n">
        <v>23739</v>
      </c>
    </row>
    <row r="33" spans="1:4">
      <c r="A33" s="4" t="s">
        <v>55</v>
      </c>
      <c r="B33" s="5" t="n">
        <v>-29081</v>
      </c>
      <c r="C33" s="5" t="n">
        <v>-26231</v>
      </c>
      <c r="D33" s="5" t="n">
        <v>-19281</v>
      </c>
    </row>
    <row r="34" spans="1:4">
      <c r="A34" s="4" t="s">
        <v>56</v>
      </c>
      <c r="B34" s="5" t="n">
        <v>2613</v>
      </c>
      <c r="C34" s="5" t="n">
        <v>4352</v>
      </c>
      <c r="D34" s="5" t="n">
        <v>4480</v>
      </c>
    </row>
    <row r="35" spans="1:4">
      <c r="A35" s="4" t="s">
        <v>57</v>
      </c>
      <c r="B35" s="7" t="n">
        <v>29891</v>
      </c>
      <c r="C35" s="7" t="n">
        <v>26045</v>
      </c>
      <c r="D35" s="7" t="n">
        <v>24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226</v>
      </c>
      <c r="B1" s="2" t="s">
        <v>1</v>
      </c>
      <c r="C1" s="2" t="s">
        <v>69</v>
      </c>
    </row>
    <row r="2" spans="1:3">
      <c r="B2" s="2" t="s">
        <v>2</v>
      </c>
      <c r="C2" s="2" t="s">
        <v>21</v>
      </c>
    </row>
    <row r="3" spans="1:3">
      <c r="A3" s="3" t="s">
        <v>227</v>
      </c>
    </row>
    <row r="4" spans="1:3">
      <c r="A4" s="4" t="s">
        <v>228</v>
      </c>
      <c r="B4" s="4" t="s">
        <v>229</v>
      </c>
      <c r="C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69</v>
      </c>
    </row>
    <row r="2" spans="1:2">
      <c r="B2" s="2" t="s">
        <v>21</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5</v>
      </c>
      <c r="B1" s="2" t="s">
        <v>1</v>
      </c>
      <c r="C1" s="2" t="s">
        <v>69</v>
      </c>
    </row>
    <row r="2" spans="1:3">
      <c r="B2" s="2" t="s">
        <v>2</v>
      </c>
      <c r="C2" s="2" t="s">
        <v>21</v>
      </c>
    </row>
    <row r="3" spans="1:3">
      <c r="A3" s="3" t="s">
        <v>236</v>
      </c>
    </row>
    <row r="4" spans="1:3">
      <c r="A4" s="4" t="s">
        <v>237</v>
      </c>
      <c r="B4" s="4" t="s">
        <v>238</v>
      </c>
      <c r="C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69</v>
      </c>
    </row>
    <row r="2" spans="1:2">
      <c r="B2" s="2" t="s">
        <v>21</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44</v>
      </c>
      <c r="B1" s="2" t="s">
        <v>1</v>
      </c>
      <c r="C1" s="2" t="s">
        <v>69</v>
      </c>
    </row>
    <row r="2" spans="1:3">
      <c r="B2" s="2" t="s">
        <v>2</v>
      </c>
      <c r="C2" s="2" t="s">
        <v>21</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9</v>
      </c>
      <c r="B1" s="2" t="s">
        <v>1</v>
      </c>
      <c r="C1" s="2" t="s">
        <v>69</v>
      </c>
    </row>
    <row r="2" spans="1:3">
      <c r="B2" s="2" t="s">
        <v>2</v>
      </c>
      <c r="C2" s="2" t="s">
        <v>21</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4</v>
      </c>
      <c r="B1" s="2" t="s">
        <v>1</v>
      </c>
      <c r="C1" s="2" t="s">
        <v>69</v>
      </c>
    </row>
    <row r="2" spans="1:3">
      <c r="B2" s="2" t="s">
        <v>2</v>
      </c>
      <c r="C2" s="2" t="s">
        <v>21</v>
      </c>
    </row>
    <row r="3" spans="1:3">
      <c r="A3" s="3" t="s">
        <v>172</v>
      </c>
    </row>
    <row r="4" spans="1:3">
      <c r="A4" s="4" t="s">
        <v>255</v>
      </c>
      <c r="B4" s="4" t="s">
        <v>256</v>
      </c>
    </row>
    <row r="5" spans="1:3">
      <c r="A5" s="4" t="s">
        <v>257</v>
      </c>
      <c r="C5" s="4" t="s">
        <v>258</v>
      </c>
    </row>
    <row r="6" spans="1:3">
      <c r="A6" s="4" t="s">
        <v>259</v>
      </c>
      <c r="C6" s="4" t="s">
        <v>260</v>
      </c>
    </row>
    <row r="7" spans="1:3">
      <c r="A7" s="4" t="s">
        <v>180</v>
      </c>
      <c r="B7" s="4" t="s">
        <v>261</v>
      </c>
      <c r="C7" s="4" t="s">
        <v>262</v>
      </c>
    </row>
    <row r="8" spans="1:3">
      <c r="A8" s="4" t="s">
        <v>146</v>
      </c>
      <c r="B8" s="4" t="s">
        <v>263</v>
      </c>
    </row>
    <row r="9" spans="1:3">
      <c r="A9" s="4" t="s">
        <v>264</v>
      </c>
      <c r="C9" s="4" t="s">
        <v>265</v>
      </c>
    </row>
    <row r="10" spans="1:3">
      <c r="A10" s="4" t="s">
        <v>266</v>
      </c>
      <c r="C10" s="4" t="s">
        <v>267</v>
      </c>
    </row>
    <row r="11" spans="1:3">
      <c r="A11" s="4" t="s">
        <v>268</v>
      </c>
      <c r="C11" s="4" t="s">
        <v>269</v>
      </c>
    </row>
    <row r="12" spans="1:3">
      <c r="A12" s="4" t="s">
        <v>270</v>
      </c>
      <c r="C12" s="4" t="s">
        <v>271</v>
      </c>
    </row>
    <row r="13" spans="1:3">
      <c r="A13" s="4" t="s">
        <v>272</v>
      </c>
      <c r="B13" s="4" t="s">
        <v>273</v>
      </c>
      <c r="C13" s="4" t="s">
        <v>274</v>
      </c>
    </row>
    <row r="14" spans="1:3">
      <c r="A14" s="4" t="s">
        <v>275</v>
      </c>
      <c r="C14" s="4" t="s">
        <v>276</v>
      </c>
    </row>
    <row r="15" spans="1:3">
      <c r="A15" s="4" t="s">
        <v>277</v>
      </c>
      <c r="C15" s="4" t="s">
        <v>278</v>
      </c>
    </row>
    <row r="16" spans="1:3">
      <c r="A16" s="4" t="s">
        <v>279</v>
      </c>
      <c r="B16" s="4" t="s">
        <v>280</v>
      </c>
      <c r="C16" s="4" t="s">
        <v>281</v>
      </c>
    </row>
    <row r="17" spans="1:3">
      <c r="A17" s="4" t="s">
        <v>216</v>
      </c>
      <c r="B17" s="4" t="s">
        <v>282</v>
      </c>
      <c r="C17" s="4" t="s">
        <v>283</v>
      </c>
    </row>
    <row r="18" spans="1:3">
      <c r="A18" s="4" t="s">
        <v>284</v>
      </c>
      <c r="C18" s="4" t="s">
        <v>285</v>
      </c>
    </row>
    <row r="19" spans="1:3">
      <c r="A19" s="4" t="s">
        <v>286</v>
      </c>
      <c r="B19" s="4" t="s">
        <v>287</v>
      </c>
      <c r="C19" s="4" t="s">
        <v>288</v>
      </c>
    </row>
    <row r="20" spans="1:3">
      <c r="A20" s="4" t="s">
        <v>289</v>
      </c>
      <c r="B20" s="4" t="s">
        <v>290</v>
      </c>
      <c r="C20" s="4" t="s">
        <v>291</v>
      </c>
    </row>
    <row r="21" spans="1:3">
      <c r="A21" s="4" t="s">
        <v>292</v>
      </c>
      <c r="C21" s="4" t="s">
        <v>293</v>
      </c>
    </row>
    <row r="22" spans="1:3">
      <c r="A22" s="4" t="s">
        <v>176</v>
      </c>
      <c r="C22" s="4" t="s">
        <v>294</v>
      </c>
    </row>
    <row r="23" spans="1:3">
      <c r="A23" s="4" t="s">
        <v>295</v>
      </c>
      <c r="C2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7</v>
      </c>
      <c r="B1" s="2" t="s">
        <v>1</v>
      </c>
      <c r="C1" s="2" t="s">
        <v>69</v>
      </c>
    </row>
    <row r="2" spans="1:3">
      <c r="B2" s="2" t="s">
        <v>2</v>
      </c>
      <c r="C2" s="2" t="s">
        <v>21</v>
      </c>
    </row>
    <row r="3" spans="1:3">
      <c r="A3" s="3" t="s">
        <v>172</v>
      </c>
    </row>
    <row r="4" spans="1:3">
      <c r="A4" s="4" t="s">
        <v>298</v>
      </c>
      <c r="C4" s="4" t="s">
        <v>299</v>
      </c>
    </row>
    <row r="5" spans="1:3">
      <c r="A5" s="4" t="s">
        <v>300</v>
      </c>
      <c r="C5" s="4" t="s">
        <v>301</v>
      </c>
    </row>
    <row r="6" spans="1:3">
      <c r="A6" s="4" t="s">
        <v>302</v>
      </c>
      <c r="B6" s="4" t="s">
        <v>303</v>
      </c>
      <c r="C6" s="4" t="s">
        <v>304</v>
      </c>
    </row>
    <row r="7" spans="1:3">
      <c r="A7" s="4" t="s">
        <v>305</v>
      </c>
      <c r="C7" s="4" t="s">
        <v>306</v>
      </c>
    </row>
    <row r="8" spans="1:3">
      <c r="A8" s="4" t="s">
        <v>307</v>
      </c>
      <c r="C8"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309</v>
      </c>
      <c r="B1" s="2" t="s">
        <v>1</v>
      </c>
      <c r="C1" s="2" t="s">
        <v>69</v>
      </c>
    </row>
    <row r="2" spans="1:3">
      <c r="B2" s="2" t="s">
        <v>2</v>
      </c>
      <c r="C2" s="2" t="s">
        <v>21</v>
      </c>
    </row>
    <row r="3" spans="1:3">
      <c r="A3" s="3" t="s">
        <v>185</v>
      </c>
    </row>
    <row r="4" spans="1:3">
      <c r="A4" s="4" t="s">
        <v>310</v>
      </c>
      <c r="B4" s="4" t="s">
        <v>311</v>
      </c>
      <c r="C4" s="4" t="s">
        <v>312</v>
      </c>
    </row>
    <row r="5" spans="1:3">
      <c r="A5" s="4" t="s">
        <v>313</v>
      </c>
      <c r="C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15</v>
      </c>
      <c r="B1" s="2" t="s">
        <v>1</v>
      </c>
      <c r="C1" s="2" t="s">
        <v>69</v>
      </c>
    </row>
    <row r="2" spans="1:3">
      <c r="B2" s="2" t="s">
        <v>2</v>
      </c>
      <c r="C2" s="2" t="s">
        <v>21</v>
      </c>
    </row>
    <row r="3" spans="1:3">
      <c r="A3" s="3" t="s">
        <v>190</v>
      </c>
    </row>
    <row r="4" spans="1:3">
      <c r="A4" s="4" t="s">
        <v>302</v>
      </c>
      <c r="B4" s="4" t="s">
        <v>303</v>
      </c>
      <c r="C4" s="4" t="s">
        <v>304</v>
      </c>
    </row>
    <row r="5" spans="1:3">
      <c r="A5" s="4" t="s">
        <v>316</v>
      </c>
      <c r="B5" s="4" t="s">
        <v>317</v>
      </c>
      <c r="C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v>
      </c>
      <c r="B1" s="2" t="s">
        <v>2</v>
      </c>
      <c r="C1" s="2" t="s">
        <v>21</v>
      </c>
      <c r="D1" s="2" t="s">
        <v>22</v>
      </c>
    </row>
    <row r="2" spans="1:4">
      <c r="A2" s="3" t="s">
        <v>59</v>
      </c>
    </row>
    <row r="3" spans="1:4">
      <c r="A3" s="4" t="s">
        <v>60</v>
      </c>
      <c r="B3" s="7" t="n">
        <v>53</v>
      </c>
      <c r="C3" s="7" t="n">
        <v>40</v>
      </c>
      <c r="D3" s="7" t="n">
        <v>85</v>
      </c>
    </row>
    <row r="4" spans="1:4">
      <c r="A4" s="4" t="s">
        <v>61</v>
      </c>
      <c r="B4" s="5" t="n">
        <v>557</v>
      </c>
      <c r="C4" s="5" t="n">
        <v>0</v>
      </c>
      <c r="D4" s="5" t="n">
        <v>454</v>
      </c>
    </row>
    <row r="5" spans="1:4">
      <c r="A5" s="4" t="s">
        <v>62</v>
      </c>
      <c r="B5" s="5" t="n">
        <v>1336</v>
      </c>
      <c r="C5" s="5" t="n">
        <v>1916</v>
      </c>
      <c r="D5" s="5" t="n">
        <v>0</v>
      </c>
    </row>
    <row r="6" spans="1:4">
      <c r="A6" s="4" t="s">
        <v>63</v>
      </c>
      <c r="B6" s="7" t="n">
        <v>5535</v>
      </c>
      <c r="C6" s="7" t="n">
        <v>5535</v>
      </c>
      <c r="D6" s="7" t="n">
        <v>7690</v>
      </c>
    </row>
    <row r="7" spans="1:4">
      <c r="A7" s="4" t="s">
        <v>64</v>
      </c>
      <c r="B7" s="5" t="n">
        <v>200000</v>
      </c>
      <c r="C7" s="5" t="n">
        <v>200000</v>
      </c>
      <c r="D7" s="5" t="n">
        <v>200000</v>
      </c>
    </row>
    <row r="8" spans="1:4">
      <c r="A8" s="4" t="s">
        <v>65</v>
      </c>
      <c r="B8" s="5" t="n">
        <v>2796</v>
      </c>
      <c r="C8" s="5" t="n">
        <v>2753</v>
      </c>
      <c r="D8" s="5" t="n">
        <v>2222</v>
      </c>
    </row>
    <row r="9" spans="1:4">
      <c r="A9" s="4" t="s">
        <v>66</v>
      </c>
      <c r="B9" s="5" t="n">
        <v>2796</v>
      </c>
      <c r="C9" s="5" t="n">
        <v>2753</v>
      </c>
      <c r="D9" s="5" t="n">
        <v>2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19</v>
      </c>
      <c r="B1" s="2" t="s">
        <v>1</v>
      </c>
      <c r="C1" s="2" t="s">
        <v>69</v>
      </c>
    </row>
    <row r="2" spans="1:3">
      <c r="B2" s="2" t="s">
        <v>2</v>
      </c>
      <c r="C2" s="2" t="s">
        <v>21</v>
      </c>
    </row>
    <row r="3" spans="1:3">
      <c r="A3" s="3" t="s">
        <v>194</v>
      </c>
    </row>
    <row r="4" spans="1:3">
      <c r="A4" s="4" t="s">
        <v>316</v>
      </c>
      <c r="B4" s="4" t="s">
        <v>317</v>
      </c>
      <c r="C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20</v>
      </c>
      <c r="B1" s="2" t="s">
        <v>1</v>
      </c>
      <c r="C1" s="2" t="s">
        <v>69</v>
      </c>
    </row>
    <row r="2" spans="1:3">
      <c r="B2" s="2" t="s">
        <v>2</v>
      </c>
      <c r="C2" s="2" t="s">
        <v>21</v>
      </c>
    </row>
    <row r="3" spans="1:3">
      <c r="A3" s="3" t="s">
        <v>198</v>
      </c>
    </row>
    <row r="4" spans="1:3">
      <c r="A4" s="4" t="s">
        <v>321</v>
      </c>
      <c r="B4" s="4" t="s">
        <v>322</v>
      </c>
      <c r="C4" s="4" t="s">
        <v>323</v>
      </c>
    </row>
    <row r="5" spans="1:3">
      <c r="A5" s="4" t="s">
        <v>324</v>
      </c>
      <c r="C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26</v>
      </c>
      <c r="B1" s="2" t="s">
        <v>1</v>
      </c>
      <c r="C1" s="2" t="s">
        <v>69</v>
      </c>
    </row>
    <row r="2" spans="1:3">
      <c r="B2" s="2" t="s">
        <v>2</v>
      </c>
      <c r="C2" s="2" t="s">
        <v>21</v>
      </c>
    </row>
    <row r="3" spans="1:3">
      <c r="A3" s="3" t="s">
        <v>203</v>
      </c>
    </row>
    <row r="4" spans="1:3">
      <c r="A4" s="4" t="s">
        <v>327</v>
      </c>
      <c r="B4" s="4" t="s">
        <v>328</v>
      </c>
      <c r="C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69</v>
      </c>
    </row>
    <row r="2" spans="1:2">
      <c r="B2" s="2" t="s">
        <v>21</v>
      </c>
    </row>
    <row r="3" spans="1:2">
      <c r="A3" s="3" t="s">
        <v>208</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69</v>
      </c>
    </row>
    <row r="2" spans="1:2">
      <c r="B2" s="2" t="s">
        <v>21</v>
      </c>
    </row>
    <row r="3" spans="1:2">
      <c r="A3" s="3" t="s">
        <v>21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69</v>
      </c>
    </row>
    <row r="2" spans="1:2">
      <c r="B2" s="2" t="s">
        <v>21</v>
      </c>
    </row>
    <row r="3" spans="1:2">
      <c r="A3" s="3" t="s">
        <v>22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3</v>
      </c>
      <c r="B1" s="2" t="s">
        <v>1</v>
      </c>
      <c r="C1" s="2" t="s">
        <v>69</v>
      </c>
    </row>
    <row r="2" spans="1:3">
      <c r="B2" s="2" t="s">
        <v>2</v>
      </c>
      <c r="C2" s="2" t="s">
        <v>21</v>
      </c>
    </row>
    <row r="3" spans="1:3">
      <c r="A3" s="3" t="s">
        <v>227</v>
      </c>
    </row>
    <row r="4" spans="1:3">
      <c r="A4" s="4" t="s">
        <v>344</v>
      </c>
      <c r="B4" s="4" t="s">
        <v>345</v>
      </c>
      <c r="C4" s="4" t="s">
        <v>346</v>
      </c>
    </row>
    <row r="5" spans="1:3">
      <c r="A5" s="4" t="s">
        <v>347</v>
      </c>
      <c r="B5" s="4" t="s">
        <v>348</v>
      </c>
      <c r="C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69</v>
      </c>
    </row>
    <row r="2" spans="1:2">
      <c r="B2" s="2" t="s">
        <v>21</v>
      </c>
    </row>
    <row r="3" spans="1:2">
      <c r="A3" s="4" t="s">
        <v>351</v>
      </c>
      <c r="B3" s="4" t="s">
        <v>352</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55</v>
      </c>
      <c r="B1" s="2" t="s">
        <v>1</v>
      </c>
      <c r="C1" s="2" t="s">
        <v>69</v>
      </c>
    </row>
    <row r="2" spans="1:3">
      <c r="B2" s="2" t="s">
        <v>2</v>
      </c>
      <c r="C2" s="2" t="s">
        <v>21</v>
      </c>
    </row>
    <row r="3" spans="1:3">
      <c r="A3" s="4" t="s">
        <v>356</v>
      </c>
      <c r="C3" s="4" t="s">
        <v>357</v>
      </c>
    </row>
    <row r="4" spans="1:3">
      <c r="A4" s="4" t="s">
        <v>358</v>
      </c>
      <c r="C4" s="4" t="s">
        <v>359</v>
      </c>
    </row>
    <row r="5" spans="1:3">
      <c r="A5" s="4" t="s">
        <v>360</v>
      </c>
    </row>
    <row r="6" spans="1:3">
      <c r="A6" s="4" t="s">
        <v>361</v>
      </c>
      <c r="B6" s="4" t="s">
        <v>362</v>
      </c>
    </row>
    <row r="7" spans="1:3">
      <c r="A7" s="4" t="s">
        <v>363</v>
      </c>
      <c r="B7" s="4" t="s">
        <v>364</v>
      </c>
    </row>
    <row r="8" spans="1:3">
      <c r="A8" s="4" t="s">
        <v>356</v>
      </c>
      <c r="B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r="A1" s="1" t="s">
        <v>366</v>
      </c>
      <c r="B1" s="2" t="s">
        <v>367</v>
      </c>
      <c r="C1" s="2" t="s">
        <v>368</v>
      </c>
      <c r="D1" s="2" t="s">
        <v>2</v>
      </c>
      <c r="E1" s="2" t="s">
        <v>70</v>
      </c>
      <c r="F1" s="2" t="s">
        <v>2</v>
      </c>
      <c r="G1" s="2" t="s">
        <v>70</v>
      </c>
      <c r="H1" s="2" t="s">
        <v>21</v>
      </c>
      <c r="I1" s="2" t="s">
        <v>22</v>
      </c>
      <c r="J1" s="2" t="s">
        <v>369</v>
      </c>
    </row>
    <row r="2" spans="1:10">
      <c r="A2" s="3" t="s">
        <v>370</v>
      </c>
    </row>
    <row r="3" spans="1:10">
      <c r="A3" s="4" t="s">
        <v>96</v>
      </c>
      <c r="D3" s="7" t="n">
        <v>-612</v>
      </c>
      <c r="E3" s="7" t="n">
        <v>-1739</v>
      </c>
      <c r="F3" s="7" t="n">
        <v>-2850</v>
      </c>
      <c r="G3" s="7" t="n">
        <v>-1322</v>
      </c>
      <c r="H3" s="7" t="n">
        <v>-6950</v>
      </c>
      <c r="I3" s="7" t="n">
        <v>-4698</v>
      </c>
    </row>
    <row r="4" spans="1:10">
      <c r="A4" s="4" t="s">
        <v>371</v>
      </c>
      <c r="D4" s="5" t="n">
        <v>5509</v>
      </c>
      <c r="F4" s="7" t="n">
        <v>5509</v>
      </c>
      <c r="H4" s="7" t="n">
        <v>-3801</v>
      </c>
    </row>
    <row r="5" spans="1:10">
      <c r="A5" s="4" t="s">
        <v>372</v>
      </c>
      <c r="F5" s="4" t="s">
        <v>373</v>
      </c>
      <c r="H5" s="4" t="s">
        <v>374</v>
      </c>
    </row>
    <row r="6" spans="1:10">
      <c r="A6" s="4" t="s">
        <v>375</v>
      </c>
      <c r="H6" s="7" t="n">
        <v>1900</v>
      </c>
    </row>
    <row r="7" spans="1:10">
      <c r="A7" s="4" t="s">
        <v>24</v>
      </c>
      <c r="D7" s="7" t="n">
        <v>5461</v>
      </c>
      <c r="E7" s="7" t="n">
        <v>6080</v>
      </c>
      <c r="F7" s="7" t="n">
        <v>5461</v>
      </c>
      <c r="G7" s="7" t="n">
        <v>6080</v>
      </c>
      <c r="H7" s="7" t="n">
        <v>1003</v>
      </c>
      <c r="I7" s="7" t="n">
        <v>1352</v>
      </c>
      <c r="J7" s="7" t="n">
        <v>1361</v>
      </c>
    </row>
    <row r="8" spans="1:10">
      <c r="A8" s="4" t="s">
        <v>376</v>
      </c>
    </row>
    <row r="9" spans="1:10">
      <c r="A9" s="3" t="s">
        <v>370</v>
      </c>
    </row>
    <row r="10" spans="1:10">
      <c r="A10" s="4" t="s">
        <v>65</v>
      </c>
      <c r="B10" s="5" t="n">
        <v>106602</v>
      </c>
    </row>
    <row r="11" spans="1:10">
      <c r="A11" s="4" t="s">
        <v>377</v>
      </c>
    </row>
    <row r="12" spans="1:10">
      <c r="A12" s="3" t="s">
        <v>370</v>
      </c>
    </row>
    <row r="13" spans="1:10">
      <c r="A13" s="4" t="s">
        <v>65</v>
      </c>
      <c r="B13" s="5" t="n">
        <v>187713</v>
      </c>
    </row>
    <row r="14" spans="1:10">
      <c r="A14" s="4" t="s">
        <v>378</v>
      </c>
    </row>
    <row r="15" spans="1:10">
      <c r="A15" s="3" t="s">
        <v>370</v>
      </c>
    </row>
    <row r="16" spans="1:10">
      <c r="A16" s="4" t="s">
        <v>379</v>
      </c>
      <c r="H16" s="5" t="n">
        <v>187713</v>
      </c>
    </row>
    <row r="17" spans="1:10">
      <c r="A17" s="4" t="s">
        <v>380</v>
      </c>
    </row>
    <row r="18" spans="1:10">
      <c r="A18" s="3" t="s">
        <v>370</v>
      </c>
    </row>
    <row r="19" spans="1:10">
      <c r="A19" s="4" t="s">
        <v>381</v>
      </c>
      <c r="C19" s="5" t="n">
        <v>2080000</v>
      </c>
    </row>
    <row r="20" spans="1:10">
      <c r="A20" s="4" t="s">
        <v>379</v>
      </c>
      <c r="C20" s="5" t="n">
        <v>416000</v>
      </c>
    </row>
    <row r="21" spans="1:10">
      <c r="A21" s="4" t="s">
        <v>382</v>
      </c>
      <c r="C21" s="7" t="n">
        <v>823</v>
      </c>
    </row>
    <row r="22" spans="1:10">
      <c r="A22" s="4" t="s">
        <v>383</v>
      </c>
      <c r="C22" s="7" t="n">
        <v>150</v>
      </c>
    </row>
    <row r="23" spans="1:10">
      <c r="A23" s="4" t="s">
        <v>384</v>
      </c>
    </row>
    <row r="24" spans="1:10">
      <c r="A24" s="3" t="s">
        <v>370</v>
      </c>
    </row>
    <row r="25" spans="1:10">
      <c r="A25" s="4" t="s">
        <v>381</v>
      </c>
      <c r="C25" s="5" t="n">
        <v>87976</v>
      </c>
    </row>
    <row r="26" spans="1:10">
      <c r="A26" s="4" t="s">
        <v>379</v>
      </c>
      <c r="C26" s="5" t="n">
        <v>133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7</v>
      </c>
      <c r="B1" s="2" t="s">
        <v>68</v>
      </c>
      <c r="D1" s="2" t="s">
        <v>1</v>
      </c>
      <c r="F1" s="2" t="s">
        <v>69</v>
      </c>
    </row>
    <row r="2" spans="1:7">
      <c r="B2" s="2" t="s">
        <v>2</v>
      </c>
      <c r="C2" s="2" t="s">
        <v>70</v>
      </c>
      <c r="D2" s="2" t="s">
        <v>2</v>
      </c>
      <c r="E2" s="2" t="s">
        <v>70</v>
      </c>
      <c r="F2" s="2" t="s">
        <v>21</v>
      </c>
      <c r="G2" s="2" t="s">
        <v>22</v>
      </c>
    </row>
    <row r="3" spans="1:7">
      <c r="A3" s="3" t="s">
        <v>71</v>
      </c>
    </row>
    <row r="4" spans="1:7">
      <c r="A4" s="4" t="s">
        <v>72</v>
      </c>
      <c r="B4" s="7" t="n">
        <v>2839</v>
      </c>
      <c r="C4" s="7" t="n">
        <v>1543</v>
      </c>
      <c r="D4" s="7" t="n">
        <v>4070</v>
      </c>
      <c r="E4" s="7" t="n">
        <v>2081</v>
      </c>
      <c r="F4" s="7" t="n">
        <v>5412</v>
      </c>
      <c r="G4" s="7" t="n">
        <v>3031</v>
      </c>
    </row>
    <row r="5" spans="1:7">
      <c r="A5" s="4" t="s">
        <v>73</v>
      </c>
      <c r="B5" s="5" t="n">
        <v>4340</v>
      </c>
      <c r="C5" s="5" t="n">
        <v>2025</v>
      </c>
      <c r="D5" s="5" t="n">
        <v>7175</v>
      </c>
      <c r="E5" s="5" t="n">
        <v>7906</v>
      </c>
      <c r="F5" s="5" t="n">
        <v>12286</v>
      </c>
      <c r="G5" s="5" t="n">
        <v>10642</v>
      </c>
    </row>
    <row r="6" spans="1:7">
      <c r="A6" s="4" t="s">
        <v>74</v>
      </c>
      <c r="B6" s="5" t="n">
        <v>7179</v>
      </c>
      <c r="C6" s="5" t="n">
        <v>3568</v>
      </c>
      <c r="D6" s="5" t="n">
        <v>11245</v>
      </c>
      <c r="E6" s="5" t="n">
        <v>9987</v>
      </c>
      <c r="F6" s="5" t="n">
        <v>17698</v>
      </c>
      <c r="G6" s="5" t="n">
        <v>13673</v>
      </c>
    </row>
    <row r="7" spans="1:7">
      <c r="A7" s="3" t="s">
        <v>75</v>
      </c>
    </row>
    <row r="8" spans="1:7">
      <c r="A8" s="4" t="s">
        <v>72</v>
      </c>
      <c r="B8" s="5" t="n">
        <v>1844</v>
      </c>
      <c r="C8" s="5" t="n">
        <v>1141</v>
      </c>
      <c r="D8" s="5" t="n">
        <v>2944</v>
      </c>
      <c r="E8" s="5" t="n">
        <v>1674</v>
      </c>
      <c r="F8" s="5" t="n">
        <v>4434</v>
      </c>
      <c r="G8" s="5" t="n">
        <v>2544</v>
      </c>
    </row>
    <row r="9" spans="1:7">
      <c r="A9" s="4" t="s">
        <v>73</v>
      </c>
      <c r="B9" s="5" t="n">
        <v>2245</v>
      </c>
      <c r="C9" s="5" t="n">
        <v>803</v>
      </c>
      <c r="D9" s="5" t="n">
        <v>3702</v>
      </c>
      <c r="E9" s="5" t="n">
        <v>3843</v>
      </c>
      <c r="F9" s="5" t="n">
        <v>5875</v>
      </c>
      <c r="G9" s="5" t="n">
        <v>4271</v>
      </c>
    </row>
    <row r="10" spans="1:7">
      <c r="A10" s="4" t="s">
        <v>76</v>
      </c>
      <c r="B10" s="5" t="n">
        <v>4089</v>
      </c>
      <c r="C10" s="5" t="n">
        <v>1944</v>
      </c>
      <c r="D10" s="5" t="n">
        <v>6646</v>
      </c>
      <c r="E10" s="5" t="n">
        <v>5517</v>
      </c>
      <c r="F10" s="5" t="n">
        <v>10309</v>
      </c>
      <c r="G10" s="5" t="n">
        <v>6815</v>
      </c>
    </row>
    <row r="11" spans="1:7">
      <c r="A11" s="4" t="s">
        <v>77</v>
      </c>
      <c r="B11" s="5" t="n">
        <v>3090</v>
      </c>
      <c r="C11" s="5" t="n">
        <v>1624</v>
      </c>
      <c r="D11" s="5" t="n">
        <v>4599</v>
      </c>
      <c r="E11" s="5" t="n">
        <v>4470</v>
      </c>
      <c r="F11" s="5" t="n">
        <v>7389</v>
      </c>
      <c r="G11" s="5" t="n">
        <v>6858</v>
      </c>
    </row>
    <row r="12" spans="1:7">
      <c r="A12" s="3" t="s">
        <v>78</v>
      </c>
    </row>
    <row r="13" spans="1:7">
      <c r="A13" s="4" t="s">
        <v>79</v>
      </c>
      <c r="B13" s="5" t="n">
        <v>538</v>
      </c>
      <c r="C13" s="5" t="n">
        <v>404</v>
      </c>
      <c r="D13" s="5" t="n">
        <v>1041</v>
      </c>
      <c r="E13" s="5" t="n">
        <v>822</v>
      </c>
      <c r="F13" s="5" t="n">
        <v>2078</v>
      </c>
      <c r="G13" s="5" t="n">
        <v>1061</v>
      </c>
    </row>
    <row r="14" spans="1:7">
      <c r="A14" s="4" t="s">
        <v>80</v>
      </c>
      <c r="B14" s="5" t="n">
        <v>297</v>
      </c>
      <c r="C14" s="5" t="n">
        <v>146</v>
      </c>
      <c r="D14" s="5" t="n">
        <v>618</v>
      </c>
      <c r="E14" s="5" t="n">
        <v>303</v>
      </c>
      <c r="F14" s="5" t="n">
        <v>991</v>
      </c>
      <c r="G14" s="5" t="n">
        <v>893</v>
      </c>
    </row>
    <row r="15" spans="1:7">
      <c r="A15" s="4" t="s">
        <v>81</v>
      </c>
      <c r="B15" s="5" t="n">
        <v>1938</v>
      </c>
      <c r="C15" s="5" t="n">
        <v>1688</v>
      </c>
      <c r="D15" s="5" t="n">
        <v>3641</v>
      </c>
      <c r="E15" s="5" t="n">
        <v>3436</v>
      </c>
      <c r="F15" s="5" t="n">
        <v>6944</v>
      </c>
      <c r="G15" s="5" t="n">
        <v>6393</v>
      </c>
    </row>
    <row r="16" spans="1:7">
      <c r="A16" s="4" t="s">
        <v>82</v>
      </c>
      <c r="B16" s="5" t="n">
        <v>324</v>
      </c>
      <c r="C16" s="5" t="n">
        <v>408</v>
      </c>
      <c r="D16" s="5" t="n">
        <v>651</v>
      </c>
      <c r="E16" s="5" t="n">
        <v>809</v>
      </c>
      <c r="F16" s="5" t="n">
        <v>1505</v>
      </c>
      <c r="G16" s="5" t="n">
        <v>2003</v>
      </c>
    </row>
    <row r="17" spans="1:7">
      <c r="A17" s="4" t="s">
        <v>83</v>
      </c>
      <c r="B17" s="4" t="s">
        <v>45</v>
      </c>
      <c r="C17" s="4" t="s">
        <v>45</v>
      </c>
      <c r="D17" s="5" t="n">
        <v>474</v>
      </c>
      <c r="E17" s="4" t="s">
        <v>45</v>
      </c>
    </row>
    <row r="18" spans="1:7">
      <c r="A18" s="4" t="s">
        <v>84</v>
      </c>
      <c r="F18" s="5" t="n">
        <v>1971</v>
      </c>
      <c r="G18" s="4" t="s">
        <v>45</v>
      </c>
    </row>
    <row r="19" spans="1:7">
      <c r="A19" s="4" t="s">
        <v>85</v>
      </c>
      <c r="G19" s="5" t="n">
        <v>1065</v>
      </c>
    </row>
    <row r="20" spans="1:7">
      <c r="A20" s="4" t="s">
        <v>86</v>
      </c>
      <c r="B20" s="5" t="n">
        <v>3097</v>
      </c>
      <c r="C20" s="5" t="n">
        <v>2646</v>
      </c>
      <c r="D20" s="5" t="n">
        <v>6425</v>
      </c>
      <c r="E20" s="5" t="n">
        <v>5370</v>
      </c>
      <c r="F20" s="5" t="n">
        <v>13489</v>
      </c>
      <c r="G20" s="5" t="n">
        <v>11415</v>
      </c>
    </row>
    <row r="21" spans="1:7">
      <c r="A21" s="4" t="s">
        <v>87</v>
      </c>
      <c r="B21" s="5" t="n">
        <v>-7</v>
      </c>
      <c r="C21" s="5" t="n">
        <v>-1022</v>
      </c>
      <c r="D21" s="5" t="n">
        <v>-1826</v>
      </c>
      <c r="E21" s="5" t="n">
        <v>-900</v>
      </c>
      <c r="F21" s="5" t="n">
        <v>-6100</v>
      </c>
      <c r="G21" s="5" t="n">
        <v>-4557</v>
      </c>
    </row>
    <row r="22" spans="1:7">
      <c r="A22" s="3" t="s">
        <v>88</v>
      </c>
    </row>
    <row r="23" spans="1:7">
      <c r="A23" s="4" t="s">
        <v>89</v>
      </c>
      <c r="B23" s="5" t="n">
        <v>-752</v>
      </c>
      <c r="C23" s="5" t="n">
        <v>-273</v>
      </c>
      <c r="D23" s="5" t="n">
        <v>-1326</v>
      </c>
      <c r="E23" s="5" t="n">
        <v>-757</v>
      </c>
      <c r="F23" s="5" t="n">
        <v>-1610</v>
      </c>
      <c r="G23" s="5" t="n">
        <v>-1636</v>
      </c>
    </row>
    <row r="24" spans="1:7">
      <c r="A24" s="4" t="s">
        <v>90</v>
      </c>
      <c r="B24" s="5" t="n">
        <v>11</v>
      </c>
      <c r="C24" s="5" t="n">
        <v>-369</v>
      </c>
      <c r="D24" s="5" t="n">
        <v>208</v>
      </c>
      <c r="E24" s="5" t="n">
        <v>-377</v>
      </c>
      <c r="F24" s="5" t="n">
        <v>-153</v>
      </c>
      <c r="G24" s="5" t="n">
        <v>-42</v>
      </c>
    </row>
    <row r="25" spans="1:7">
      <c r="A25" s="4" t="s">
        <v>91</v>
      </c>
      <c r="B25" s="5" t="n">
        <v>39</v>
      </c>
      <c r="C25" s="4" t="s">
        <v>45</v>
      </c>
      <c r="D25" s="5" t="n">
        <v>39</v>
      </c>
      <c r="E25" s="5" t="n">
        <v>866</v>
      </c>
      <c r="F25" s="5" t="n">
        <v>872</v>
      </c>
      <c r="G25" s="5" t="n">
        <v>1008</v>
      </c>
    </row>
    <row r="26" spans="1:7">
      <c r="A26" s="4" t="s">
        <v>92</v>
      </c>
      <c r="B26" s="5" t="n">
        <v>-5</v>
      </c>
      <c r="C26" s="5" t="n">
        <v>-2</v>
      </c>
      <c r="D26" s="5" t="n">
        <v>-1</v>
      </c>
      <c r="E26" s="5" t="n">
        <v>-2</v>
      </c>
      <c r="F26" s="5" t="n">
        <v>2</v>
      </c>
      <c r="G26" s="5" t="n">
        <v>164</v>
      </c>
    </row>
    <row r="27" spans="1:7">
      <c r="A27" s="4" t="s">
        <v>93</v>
      </c>
      <c r="B27" s="5" t="n">
        <v>-707</v>
      </c>
      <c r="C27" s="5" t="n">
        <v>-644</v>
      </c>
      <c r="D27" s="5" t="n">
        <v>-1080</v>
      </c>
      <c r="E27" s="5" t="n">
        <v>-270</v>
      </c>
      <c r="F27" s="5" t="n">
        <v>-889</v>
      </c>
      <c r="G27" s="5" t="n">
        <v>-506</v>
      </c>
    </row>
    <row r="28" spans="1:7">
      <c r="A28" s="4" t="s">
        <v>94</v>
      </c>
      <c r="B28" s="5" t="n">
        <v>-714</v>
      </c>
      <c r="C28" s="5" t="n">
        <v>-1666</v>
      </c>
      <c r="D28" s="5" t="n">
        <v>-2906</v>
      </c>
      <c r="E28" s="5" t="n">
        <v>-1170</v>
      </c>
      <c r="F28" s="5" t="n">
        <v>-6989</v>
      </c>
      <c r="G28" s="5" t="n">
        <v>-5063</v>
      </c>
    </row>
    <row r="29" spans="1:7">
      <c r="A29" s="4" t="s">
        <v>95</v>
      </c>
      <c r="B29" s="5" t="n">
        <v>102</v>
      </c>
      <c r="C29" s="5" t="n">
        <v>-73</v>
      </c>
      <c r="D29" s="5" t="n">
        <v>56</v>
      </c>
      <c r="E29" s="5" t="n">
        <v>-152</v>
      </c>
      <c r="F29" s="5" t="n">
        <v>39</v>
      </c>
      <c r="G29" s="5" t="n">
        <v>365</v>
      </c>
    </row>
    <row r="30" spans="1:7">
      <c r="A30" s="4" t="s">
        <v>96</v>
      </c>
      <c r="B30" s="5" t="n">
        <v>-612</v>
      </c>
      <c r="C30" s="5" t="n">
        <v>-1739</v>
      </c>
      <c r="D30" s="5" t="n">
        <v>-2850</v>
      </c>
      <c r="E30" s="5" t="n">
        <v>-1322</v>
      </c>
      <c r="F30" s="5" t="n">
        <v>-6950</v>
      </c>
      <c r="G30" s="5" t="n">
        <v>-4698</v>
      </c>
    </row>
    <row r="31" spans="1:7">
      <c r="A31" s="4" t="s">
        <v>97</v>
      </c>
      <c r="B31" s="5" t="n">
        <v>-129</v>
      </c>
      <c r="C31" s="5" t="n">
        <v>-113</v>
      </c>
      <c r="D31" s="5" t="n">
        <v>-240</v>
      </c>
      <c r="E31" s="5" t="n">
        <v>-227</v>
      </c>
      <c r="F31" s="5" t="n">
        <v>246</v>
      </c>
      <c r="G31" s="5" t="n">
        <v>463</v>
      </c>
    </row>
    <row r="32" spans="1:7">
      <c r="A32" s="4" t="s">
        <v>98</v>
      </c>
      <c r="B32" s="7" t="n">
        <v>-741</v>
      </c>
      <c r="C32" s="7" t="n">
        <v>-1852</v>
      </c>
      <c r="D32" s="7" t="n">
        <v>-3090</v>
      </c>
      <c r="E32" s="7" t="n">
        <v>-1549</v>
      </c>
      <c r="F32" s="7" t="n">
        <v>-7196</v>
      </c>
      <c r="G32" s="7" t="n">
        <v>-5161</v>
      </c>
    </row>
    <row r="33" spans="1:7">
      <c r="A33" s="4" t="s">
        <v>99</v>
      </c>
      <c r="B33" s="8" t="n">
        <v>-0.22</v>
      </c>
      <c r="C33" s="8" t="n">
        <v>-0.76</v>
      </c>
      <c r="D33" s="8" t="n">
        <v>-1.03</v>
      </c>
      <c r="E33" s="8" t="n">
        <v>-0.58</v>
      </c>
    </row>
    <row r="34" spans="1:7">
      <c r="A34" s="4" t="s">
        <v>100</v>
      </c>
      <c r="B34" s="8" t="n">
        <v>-0.27</v>
      </c>
      <c r="C34" s="8" t="n">
        <v>-0.8100000000000001</v>
      </c>
      <c r="D34" s="8" t="n">
        <v>-1.12</v>
      </c>
      <c r="E34" s="8" t="n">
        <v>-0.68</v>
      </c>
    </row>
    <row r="35" spans="1:7">
      <c r="A35" s="4" t="s">
        <v>101</v>
      </c>
      <c r="F35" s="8" t="n">
        <v>-2.86</v>
      </c>
      <c r="G35" s="8" t="n">
        <v>-2.11</v>
      </c>
    </row>
    <row r="36" spans="1:7">
      <c r="A36" s="4" t="s">
        <v>98</v>
      </c>
      <c r="F36" s="8" t="n">
        <v>-2.96</v>
      </c>
      <c r="G36" s="8" t="n">
        <v>-2.32</v>
      </c>
    </row>
    <row r="37" spans="1:7">
      <c r="A37" s="4" t="s">
        <v>102</v>
      </c>
      <c r="F37" s="5" t="n">
        <v>2426</v>
      </c>
      <c r="G37" s="5" t="n">
        <v>2222</v>
      </c>
    </row>
    <row r="38" spans="1:7">
      <c r="A38" s="4" t="s">
        <v>103</v>
      </c>
      <c r="B38" s="5" t="n">
        <v>2763</v>
      </c>
      <c r="C38" s="5" t="n">
        <v>2296</v>
      </c>
      <c r="D38" s="5" t="n">
        <v>2758</v>
      </c>
      <c r="E38" s="5" t="n">
        <v>2267</v>
      </c>
    </row>
    <row r="39" spans="1:7">
      <c r="A39" s="4" t="s">
        <v>104</v>
      </c>
      <c r="B39" s="5" t="n">
        <v>2763</v>
      </c>
      <c r="C39" s="5" t="n">
        <v>2296</v>
      </c>
      <c r="D39" s="5" t="n">
        <v>2758</v>
      </c>
      <c r="E39" s="5" t="n">
        <v>226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85</v>
      </c>
      <c r="B1" s="2" t="s">
        <v>2</v>
      </c>
      <c r="C1" s="2" t="s">
        <v>21</v>
      </c>
      <c r="D1" s="2" t="s">
        <v>22</v>
      </c>
    </row>
    <row r="2" spans="1:4">
      <c r="A2" s="3" t="s">
        <v>172</v>
      </c>
    </row>
    <row r="3" spans="1:4">
      <c r="A3" s="4" t="s">
        <v>386</v>
      </c>
      <c r="B3" s="7" t="n">
        <v>414</v>
      </c>
      <c r="C3" s="7" t="n">
        <v>719</v>
      </c>
      <c r="D3" s="7" t="n">
        <v>138</v>
      </c>
    </row>
    <row r="4" spans="1:4">
      <c r="A4" s="4" t="s">
        <v>387</v>
      </c>
      <c r="B4" s="5" t="n">
        <v>48</v>
      </c>
      <c r="C4" s="5" t="n">
        <v>132</v>
      </c>
      <c r="D4" s="5" t="n">
        <v>447</v>
      </c>
    </row>
    <row r="5" spans="1:4">
      <c r="A5" s="4" t="s">
        <v>388</v>
      </c>
      <c r="B5" s="7" t="n">
        <v>462</v>
      </c>
      <c r="C5" s="7" t="n">
        <v>851</v>
      </c>
      <c r="D5" s="7" t="n">
        <v>5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21</v>
      </c>
      <c r="D1" s="2" t="s">
        <v>22</v>
      </c>
    </row>
    <row r="2" spans="1:4">
      <c r="A2" s="3" t="s">
        <v>390</v>
      </c>
    </row>
    <row r="3" spans="1:4">
      <c r="A3" s="4" t="s">
        <v>391</v>
      </c>
      <c r="C3" s="7" t="n">
        <v>4362</v>
      </c>
      <c r="D3" s="7" t="n">
        <v>3789</v>
      </c>
    </row>
    <row r="4" spans="1:4">
      <c r="A4" s="4" t="s">
        <v>392</v>
      </c>
      <c r="C4" s="5" t="n">
        <v>-3226</v>
      </c>
      <c r="D4" s="5" t="n">
        <v>-2877</v>
      </c>
    </row>
    <row r="5" spans="1:4">
      <c r="A5" s="4" t="s">
        <v>393</v>
      </c>
      <c r="B5" s="7" t="n">
        <v>1154</v>
      </c>
      <c r="C5" s="5" t="n">
        <v>1136</v>
      </c>
      <c r="D5" s="5" t="n">
        <v>912</v>
      </c>
    </row>
    <row r="6" spans="1:4">
      <c r="A6" s="4" t="s">
        <v>394</v>
      </c>
    </row>
    <row r="7" spans="1:4">
      <c r="A7" s="3" t="s">
        <v>390</v>
      </c>
    </row>
    <row r="8" spans="1:4">
      <c r="A8" s="4" t="s">
        <v>391</v>
      </c>
      <c r="C8" s="5" t="n">
        <v>1516</v>
      </c>
      <c r="D8" s="5" t="n">
        <v>1007</v>
      </c>
    </row>
    <row r="9" spans="1:4">
      <c r="A9" s="4" t="s">
        <v>395</v>
      </c>
    </row>
    <row r="10" spans="1:4">
      <c r="A10" s="3" t="s">
        <v>390</v>
      </c>
    </row>
    <row r="11" spans="1:4">
      <c r="A11" s="4" t="s">
        <v>391</v>
      </c>
      <c r="C11" s="5" t="n">
        <v>439</v>
      </c>
      <c r="D11" s="5" t="n">
        <v>438</v>
      </c>
    </row>
    <row r="12" spans="1:4">
      <c r="A12" s="4" t="s">
        <v>396</v>
      </c>
    </row>
    <row r="13" spans="1:4">
      <c r="A13" s="3" t="s">
        <v>390</v>
      </c>
    </row>
    <row r="14" spans="1:4">
      <c r="A14" s="4" t="s">
        <v>391</v>
      </c>
      <c r="C14" s="5" t="n">
        <v>680</v>
      </c>
      <c r="D14" s="5" t="n">
        <v>673</v>
      </c>
    </row>
    <row r="15" spans="1:4">
      <c r="A15" s="4" t="s">
        <v>397</v>
      </c>
    </row>
    <row r="16" spans="1:4">
      <c r="A16" s="3" t="s">
        <v>390</v>
      </c>
    </row>
    <row r="17" spans="1:4">
      <c r="A17" s="4" t="s">
        <v>391</v>
      </c>
      <c r="C17" s="5" t="n">
        <v>1700</v>
      </c>
      <c r="D17" s="5" t="n">
        <v>1644</v>
      </c>
    </row>
    <row r="18" spans="1:4">
      <c r="A18" s="4" t="s">
        <v>398</v>
      </c>
    </row>
    <row r="19" spans="1:4">
      <c r="A19" s="3" t="s">
        <v>390</v>
      </c>
    </row>
    <row r="20" spans="1:4">
      <c r="A20" s="4" t="s">
        <v>391</v>
      </c>
      <c r="C20" s="7" t="n">
        <v>27</v>
      </c>
      <c r="D20" s="7" t="n">
        <v>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36"/>
  </cols>
  <sheetData>
    <row r="1" spans="1:2">
      <c r="A1" s="1" t="s">
        <v>399</v>
      </c>
      <c r="B1" s="2" t="s">
        <v>69</v>
      </c>
    </row>
    <row r="2" spans="1:2">
      <c r="B2" s="2" t="s">
        <v>21</v>
      </c>
    </row>
    <row r="3" spans="1:2">
      <c r="A3" s="4" t="s">
        <v>394</v>
      </c>
    </row>
    <row r="4" spans="1:2">
      <c r="A4" s="3" t="s">
        <v>390</v>
      </c>
    </row>
    <row r="5" spans="1:2">
      <c r="A5" s="4" t="s">
        <v>400</v>
      </c>
      <c r="B5" s="4" t="s">
        <v>401</v>
      </c>
    </row>
    <row r="6" spans="1:2">
      <c r="A6" s="4" t="s">
        <v>395</v>
      </c>
    </row>
    <row r="7" spans="1:2">
      <c r="A7" s="3" t="s">
        <v>390</v>
      </c>
    </row>
    <row r="8" spans="1:2">
      <c r="A8" s="4" t="s">
        <v>400</v>
      </c>
      <c r="B8" s="4" t="s">
        <v>401</v>
      </c>
    </row>
    <row r="9" spans="1:2">
      <c r="A9" s="4" t="s">
        <v>402</v>
      </c>
    </row>
    <row r="10" spans="1:2">
      <c r="A10" s="3" t="s">
        <v>390</v>
      </c>
    </row>
    <row r="11" spans="1:2">
      <c r="A11" s="4" t="s">
        <v>400</v>
      </c>
      <c r="B11" s="4" t="s">
        <v>403</v>
      </c>
    </row>
    <row r="12" spans="1:2">
      <c r="A12" s="4" t="s">
        <v>404</v>
      </c>
    </row>
    <row r="13" spans="1:2">
      <c r="A13" s="3" t="s">
        <v>390</v>
      </c>
    </row>
    <row r="14" spans="1:2">
      <c r="A14" s="4" t="s">
        <v>400</v>
      </c>
      <c r="B14" s="4" t="s">
        <v>401</v>
      </c>
    </row>
    <row r="15" spans="1:2">
      <c r="A15" s="4" t="s">
        <v>396</v>
      </c>
    </row>
    <row r="16" spans="1:2">
      <c r="A16" s="3" t="s">
        <v>390</v>
      </c>
    </row>
    <row r="17" spans="1:2">
      <c r="A17" s="4" t="s">
        <v>400</v>
      </c>
      <c r="B17"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06</v>
      </c>
      <c r="B1" s="2" t="s">
        <v>68</v>
      </c>
      <c r="E1" s="2" t="s">
        <v>1</v>
      </c>
      <c r="G1" s="2" t="s">
        <v>69</v>
      </c>
    </row>
    <row r="2" spans="1:8">
      <c r="B2" s="2" t="s">
        <v>2</v>
      </c>
      <c r="C2" s="2" t="s">
        <v>70</v>
      </c>
      <c r="D2" s="2" t="s">
        <v>407</v>
      </c>
      <c r="E2" s="2" t="s">
        <v>2</v>
      </c>
      <c r="F2" s="2" t="s">
        <v>70</v>
      </c>
      <c r="G2" s="2" t="s">
        <v>21</v>
      </c>
      <c r="H2" s="2" t="s">
        <v>22</v>
      </c>
    </row>
    <row r="3" spans="1:8">
      <c r="A3" s="3" t="s">
        <v>408</v>
      </c>
    </row>
    <row r="4" spans="1:8">
      <c r="A4" s="4" t="s">
        <v>87</v>
      </c>
      <c r="B4" s="7" t="n">
        <v>-7</v>
      </c>
      <c r="C4" s="7" t="n">
        <v>-1022</v>
      </c>
      <c r="E4" s="7" t="n">
        <v>-1826</v>
      </c>
      <c r="F4" s="7" t="n">
        <v>-900</v>
      </c>
      <c r="G4" s="7" t="n">
        <v>-6100</v>
      </c>
      <c r="H4" s="7" t="n">
        <v>-4557</v>
      </c>
    </row>
    <row r="5" spans="1:8">
      <c r="A5" s="3" t="s">
        <v>88</v>
      </c>
    </row>
    <row r="6" spans="1:8">
      <c r="A6" s="4" t="s">
        <v>89</v>
      </c>
      <c r="B6" s="5" t="n">
        <v>-752</v>
      </c>
      <c r="C6" s="5" t="n">
        <v>-273</v>
      </c>
      <c r="E6" s="5" t="n">
        <v>-1326</v>
      </c>
      <c r="F6" s="5" t="n">
        <v>-757</v>
      </c>
      <c r="G6" s="5" t="n">
        <v>-1610</v>
      </c>
      <c r="H6" s="5" t="n">
        <v>-1636</v>
      </c>
    </row>
    <row r="7" spans="1:8">
      <c r="A7" s="4" t="s">
        <v>90</v>
      </c>
      <c r="B7" s="5" t="n">
        <v>11</v>
      </c>
      <c r="C7" s="5" t="n">
        <v>-369</v>
      </c>
      <c r="E7" s="5" t="n">
        <v>208</v>
      </c>
      <c r="F7" s="5" t="n">
        <v>-377</v>
      </c>
      <c r="G7" s="5" t="n">
        <v>-153</v>
      </c>
      <c r="H7" s="5" t="n">
        <v>-42</v>
      </c>
    </row>
    <row r="8" spans="1:8">
      <c r="A8" s="4" t="s">
        <v>409</v>
      </c>
      <c r="B8" s="5" t="n">
        <v>39</v>
      </c>
      <c r="C8" s="4" t="s">
        <v>45</v>
      </c>
      <c r="D8" s="7" t="n">
        <v>872</v>
      </c>
      <c r="E8" s="5" t="n">
        <v>39</v>
      </c>
      <c r="F8" s="5" t="n">
        <v>866</v>
      </c>
      <c r="G8" s="5" t="n">
        <v>872</v>
      </c>
      <c r="H8" s="5" t="n">
        <v>1008</v>
      </c>
    </row>
    <row r="9" spans="1:8">
      <c r="A9" s="4" t="s">
        <v>410</v>
      </c>
      <c r="B9" s="5" t="n">
        <v>-5</v>
      </c>
      <c r="C9" s="5" t="n">
        <v>-2</v>
      </c>
      <c r="E9" s="5" t="n">
        <v>-1</v>
      </c>
      <c r="F9" s="5" t="n">
        <v>-2</v>
      </c>
      <c r="G9" s="5" t="n">
        <v>2</v>
      </c>
      <c r="H9" s="5" t="n">
        <v>164</v>
      </c>
    </row>
    <row r="10" spans="1:8">
      <c r="A10" s="4" t="s">
        <v>411</v>
      </c>
      <c r="B10" s="5" t="n">
        <v>-707</v>
      </c>
      <c r="C10" s="5" t="n">
        <v>-644</v>
      </c>
      <c r="E10" s="5" t="n">
        <v>-1080</v>
      </c>
      <c r="F10" s="5" t="n">
        <v>-270</v>
      </c>
      <c r="G10" s="5" t="n">
        <v>-889</v>
      </c>
      <c r="H10" s="5" t="n">
        <v>-506</v>
      </c>
    </row>
    <row r="11" spans="1:8">
      <c r="A11" s="4" t="s">
        <v>412</v>
      </c>
      <c r="B11" s="5" t="n">
        <v>-714</v>
      </c>
      <c r="C11" s="5" t="n">
        <v>-1666</v>
      </c>
      <c r="E11" s="5" t="n">
        <v>-2906</v>
      </c>
      <c r="F11" s="5" t="n">
        <v>-1170</v>
      </c>
      <c r="G11" s="5" t="n">
        <v>-6989</v>
      </c>
      <c r="H11" s="5" t="n">
        <v>-5063</v>
      </c>
    </row>
    <row r="12" spans="1:8">
      <c r="A12" s="4" t="s">
        <v>95</v>
      </c>
      <c r="B12" s="5" t="n">
        <v>102</v>
      </c>
      <c r="C12" s="5" t="n">
        <v>-73</v>
      </c>
      <c r="E12" s="5" t="n">
        <v>56</v>
      </c>
      <c r="F12" s="5" t="n">
        <v>-152</v>
      </c>
      <c r="G12" s="5" t="n">
        <v>39</v>
      </c>
      <c r="H12" s="5" t="n">
        <v>365</v>
      </c>
    </row>
    <row r="13" spans="1:8">
      <c r="A13" s="4" t="s">
        <v>96</v>
      </c>
      <c r="G13" s="5" t="n">
        <v>-7256</v>
      </c>
      <c r="H13" s="5" t="n">
        <v>-4698</v>
      </c>
    </row>
    <row r="14" spans="1:8">
      <c r="A14" s="4" t="s">
        <v>97</v>
      </c>
      <c r="B14" s="5" t="n">
        <v>129</v>
      </c>
      <c r="C14" s="5" t="n">
        <v>113</v>
      </c>
      <c r="E14" s="5" t="n">
        <v>240</v>
      </c>
      <c r="F14" s="5" t="n">
        <v>227</v>
      </c>
      <c r="G14" s="5" t="n">
        <v>-246</v>
      </c>
      <c r="H14" s="5" t="n">
        <v>-463</v>
      </c>
    </row>
    <row r="15" spans="1:8">
      <c r="A15" s="4" t="s">
        <v>98</v>
      </c>
      <c r="B15" s="7" t="n">
        <v>-741</v>
      </c>
      <c r="C15" s="7" t="n">
        <v>-1852</v>
      </c>
      <c r="E15" s="7" t="n">
        <v>-3090</v>
      </c>
      <c r="F15" s="7" t="n">
        <v>-1549</v>
      </c>
      <c r="G15" s="7" t="n">
        <v>-7196</v>
      </c>
      <c r="H15" s="7" t="n">
        <v>-5161</v>
      </c>
    </row>
    <row r="16" spans="1:8">
      <c r="A16" s="4" t="s">
        <v>101</v>
      </c>
      <c r="G16" s="8" t="n">
        <v>-2.96</v>
      </c>
      <c r="H16" s="8" t="n">
        <v>-2.32</v>
      </c>
    </row>
    <row r="17" spans="1:8">
      <c r="A17" s="4" t="s">
        <v>102</v>
      </c>
      <c r="G17" s="5" t="n">
        <v>2426</v>
      </c>
      <c r="H17" s="5" t="n">
        <v>2222</v>
      </c>
    </row>
    <row r="18" spans="1:8">
      <c r="A18" s="4" t="s">
        <v>413</v>
      </c>
    </row>
    <row r="19" spans="1:8">
      <c r="A19" s="3" t="s">
        <v>408</v>
      </c>
    </row>
    <row r="20" spans="1:8">
      <c r="A20" s="4" t="s">
        <v>87</v>
      </c>
      <c r="H20" s="7" t="n">
        <v>-4557</v>
      </c>
    </row>
    <row r="21" spans="1:8">
      <c r="A21" s="3" t="s">
        <v>88</v>
      </c>
    </row>
    <row r="22" spans="1:8">
      <c r="A22" s="4" t="s">
        <v>89</v>
      </c>
      <c r="H22" s="5" t="n">
        <v>-1636</v>
      </c>
    </row>
    <row r="23" spans="1:8">
      <c r="A23" s="4" t="s">
        <v>90</v>
      </c>
      <c r="H23" s="5" t="n">
        <v>-42</v>
      </c>
    </row>
    <row r="24" spans="1:8">
      <c r="A24" s="4" t="s">
        <v>409</v>
      </c>
      <c r="H24" s="5" t="n">
        <v>1008</v>
      </c>
    </row>
    <row r="25" spans="1:8">
      <c r="A25" s="4" t="s">
        <v>410</v>
      </c>
      <c r="H25" s="5" t="n">
        <v>164</v>
      </c>
    </row>
    <row r="26" spans="1:8">
      <c r="A26" s="4" t="s">
        <v>411</v>
      </c>
      <c r="H26" s="5" t="n">
        <v>-506</v>
      </c>
    </row>
    <row r="27" spans="1:8">
      <c r="A27" s="4" t="s">
        <v>412</v>
      </c>
      <c r="H27" s="5" t="n">
        <v>-5063</v>
      </c>
    </row>
    <row r="28" spans="1:8">
      <c r="A28" s="4" t="s">
        <v>95</v>
      </c>
      <c r="H28" s="5" t="n">
        <v>365</v>
      </c>
    </row>
    <row r="29" spans="1:8">
      <c r="A29" s="4" t="s">
        <v>96</v>
      </c>
      <c r="H29" s="5" t="n">
        <v>-4698</v>
      </c>
    </row>
    <row r="30" spans="1:8">
      <c r="A30" s="4" t="s">
        <v>97</v>
      </c>
      <c r="H30" s="5" t="n">
        <v>463</v>
      </c>
    </row>
    <row r="31" spans="1:8">
      <c r="A31" s="4" t="s">
        <v>98</v>
      </c>
      <c r="H31" s="7" t="n">
        <v>-5161</v>
      </c>
    </row>
    <row r="32" spans="1:8">
      <c r="A32" s="4" t="s">
        <v>101</v>
      </c>
      <c r="H32" s="8" t="n">
        <v>-2.11</v>
      </c>
    </row>
    <row r="33" spans="1:8">
      <c r="A33" s="4" t="s">
        <v>98</v>
      </c>
      <c r="H33" s="8" t="n">
        <v>-2.32</v>
      </c>
    </row>
    <row r="34" spans="1:8">
      <c r="A34" s="4" t="s">
        <v>102</v>
      </c>
      <c r="H34" s="5" t="n">
        <v>2222</v>
      </c>
    </row>
    <row r="35" spans="1:8">
      <c r="A35" s="4" t="s">
        <v>414</v>
      </c>
    </row>
    <row r="36" spans="1:8">
      <c r="A36" s="3" t="s">
        <v>408</v>
      </c>
    </row>
    <row r="37" spans="1:8">
      <c r="A37" s="4" t="s">
        <v>87</v>
      </c>
      <c r="H37" s="7" t="n">
        <v>-4557</v>
      </c>
    </row>
    <row r="38" spans="1:8">
      <c r="A38" s="3" t="s">
        <v>88</v>
      </c>
    </row>
    <row r="39" spans="1:8">
      <c r="A39" s="4" t="s">
        <v>89</v>
      </c>
      <c r="H39" s="5" t="n">
        <v>-1908</v>
      </c>
    </row>
    <row r="40" spans="1:8">
      <c r="A40" s="4" t="s">
        <v>90</v>
      </c>
      <c r="H40" s="5" t="n">
        <v>-982</v>
      </c>
    </row>
    <row r="41" spans="1:8">
      <c r="A41" s="4" t="s">
        <v>409</v>
      </c>
      <c r="H41" s="5" t="n">
        <v>1008</v>
      </c>
    </row>
    <row r="42" spans="1:8">
      <c r="A42" s="4" t="s">
        <v>410</v>
      </c>
      <c r="H42" s="5" t="n">
        <v>164</v>
      </c>
    </row>
    <row r="43" spans="1:8">
      <c r="A43" s="4" t="s">
        <v>411</v>
      </c>
      <c r="H43" s="5" t="n">
        <v>-1718</v>
      </c>
    </row>
    <row r="44" spans="1:8">
      <c r="A44" s="4" t="s">
        <v>412</v>
      </c>
      <c r="H44" s="5" t="n">
        <v>-6275</v>
      </c>
    </row>
    <row r="45" spans="1:8">
      <c r="A45" s="4" t="s">
        <v>95</v>
      </c>
      <c r="H45" s="5" t="n">
        <v>365</v>
      </c>
    </row>
    <row r="46" spans="1:8">
      <c r="A46" s="4" t="s">
        <v>96</v>
      </c>
      <c r="H46" s="5" t="n">
        <v>-5910</v>
      </c>
    </row>
    <row r="47" spans="1:8">
      <c r="A47" s="4" t="s">
        <v>97</v>
      </c>
      <c r="H47" s="5" t="n">
        <v>463</v>
      </c>
    </row>
    <row r="48" spans="1:8">
      <c r="A48" s="4" t="s">
        <v>98</v>
      </c>
      <c r="H48" s="7" t="n">
        <v>-6373</v>
      </c>
    </row>
    <row r="49" spans="1:8">
      <c r="A49" s="4" t="s">
        <v>101</v>
      </c>
      <c r="H49" s="8" t="n">
        <v>-2.66</v>
      </c>
    </row>
    <row r="50" spans="1:8">
      <c r="A50" s="4" t="s">
        <v>98</v>
      </c>
      <c r="H50" s="8" t="n">
        <v>-2.87</v>
      </c>
    </row>
    <row r="51" spans="1:8">
      <c r="A51" s="4" t="s">
        <v>102</v>
      </c>
      <c r="H51" s="5" t="n">
        <v>2222</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21</v>
      </c>
      <c r="D1" s="2" t="s">
        <v>22</v>
      </c>
      <c r="E1" s="2" t="s">
        <v>369</v>
      </c>
    </row>
    <row r="2" spans="1:5">
      <c r="A2" s="3" t="s">
        <v>36</v>
      </c>
    </row>
    <row r="3" spans="1:5">
      <c r="A3" s="4" t="s">
        <v>416</v>
      </c>
      <c r="B3" s="7" t="n">
        <v>1551</v>
      </c>
      <c r="D3" s="7" t="n">
        <v>7627</v>
      </c>
    </row>
    <row r="4" spans="1:5">
      <c r="A4" s="4" t="s">
        <v>43</v>
      </c>
      <c r="B4" s="5" t="n">
        <v>17824</v>
      </c>
      <c r="C4" s="7" t="n">
        <v>12674</v>
      </c>
      <c r="D4" s="5" t="n">
        <v>14481</v>
      </c>
    </row>
    <row r="5" spans="1:5">
      <c r="A5" s="4" t="s">
        <v>46</v>
      </c>
      <c r="B5" s="5" t="n">
        <v>650</v>
      </c>
      <c r="C5" s="5" t="n">
        <v>858</v>
      </c>
      <c r="D5" s="5" t="n">
        <v>705</v>
      </c>
    </row>
    <row r="6" spans="1:5">
      <c r="A6" s="4" t="s">
        <v>49</v>
      </c>
      <c r="B6" s="5" t="n">
        <v>25476</v>
      </c>
      <c r="C6" s="5" t="n">
        <v>19766</v>
      </c>
      <c r="D6" s="5" t="n">
        <v>16014</v>
      </c>
    </row>
    <row r="7" spans="1:5">
      <c r="A7" s="3" t="s">
        <v>52</v>
      </c>
    </row>
    <row r="8" spans="1:5">
      <c r="A8" s="4" t="s">
        <v>54</v>
      </c>
      <c r="B8" s="5" t="n">
        <v>31666</v>
      </c>
      <c r="C8" s="5" t="n">
        <v>30555</v>
      </c>
      <c r="D8" s="5" t="n">
        <v>23739</v>
      </c>
    </row>
    <row r="9" spans="1:5">
      <c r="A9" s="4" t="s">
        <v>55</v>
      </c>
      <c r="B9" s="5" t="n">
        <v>-29081</v>
      </c>
      <c r="C9" s="5" t="n">
        <v>-26231</v>
      </c>
      <c r="D9" s="5" t="n">
        <v>-19281</v>
      </c>
    </row>
    <row r="10" spans="1:5">
      <c r="A10" s="4" t="s">
        <v>56</v>
      </c>
      <c r="B10" s="5" t="n">
        <v>2613</v>
      </c>
      <c r="C10" s="5" t="n">
        <v>4352</v>
      </c>
      <c r="D10" s="5" t="n">
        <v>4480</v>
      </c>
      <c r="E10" s="7" t="n">
        <v>8588</v>
      </c>
    </row>
    <row r="11" spans="1:5">
      <c r="A11" s="4" t="s">
        <v>57</v>
      </c>
      <c r="B11" s="7" t="n">
        <v>29891</v>
      </c>
      <c r="C11" s="7" t="n">
        <v>26045</v>
      </c>
      <c r="D11" s="5" t="n">
        <v>24419</v>
      </c>
    </row>
    <row r="12" spans="1:5">
      <c r="A12" s="4" t="s">
        <v>413</v>
      </c>
    </row>
    <row r="13" spans="1:5">
      <c r="A13" s="3" t="s">
        <v>36</v>
      </c>
    </row>
    <row r="14" spans="1:5">
      <c r="A14" s="4" t="s">
        <v>416</v>
      </c>
      <c r="D14" s="5" t="n">
        <v>7627</v>
      </c>
    </row>
    <row r="15" spans="1:5">
      <c r="A15" s="4" t="s">
        <v>43</v>
      </c>
      <c r="D15" s="5" t="n">
        <v>14481</v>
      </c>
    </row>
    <row r="16" spans="1:5">
      <c r="A16" s="4" t="s">
        <v>46</v>
      </c>
      <c r="D16" s="5" t="n">
        <v>705</v>
      </c>
    </row>
    <row r="17" spans="1:5">
      <c r="A17" s="4" t="s">
        <v>49</v>
      </c>
      <c r="D17" s="5" t="n">
        <v>16014</v>
      </c>
    </row>
    <row r="18" spans="1:5">
      <c r="A18" s="3" t="s">
        <v>52</v>
      </c>
    </row>
    <row r="19" spans="1:5">
      <c r="A19" s="4" t="s">
        <v>54</v>
      </c>
      <c r="D19" s="5" t="n">
        <v>23739</v>
      </c>
    </row>
    <row r="20" spans="1:5">
      <c r="A20" s="4" t="s">
        <v>55</v>
      </c>
      <c r="D20" s="5" t="n">
        <v>-19281</v>
      </c>
    </row>
    <row r="21" spans="1:5">
      <c r="A21" s="4" t="s">
        <v>56</v>
      </c>
      <c r="D21" s="5" t="n">
        <v>4480</v>
      </c>
    </row>
    <row r="22" spans="1:5">
      <c r="A22" s="4" t="s">
        <v>57</v>
      </c>
      <c r="D22" s="5" t="n">
        <v>24419</v>
      </c>
    </row>
    <row r="23" spans="1:5">
      <c r="A23" s="4" t="s">
        <v>414</v>
      </c>
    </row>
    <row r="24" spans="1:5">
      <c r="A24" s="3" t="s">
        <v>36</v>
      </c>
    </row>
    <row r="25" spans="1:5">
      <c r="A25" s="4" t="s">
        <v>416</v>
      </c>
      <c r="D25" s="5" t="n">
        <v>7635</v>
      </c>
    </row>
    <row r="26" spans="1:5">
      <c r="A26" s="4" t="s">
        <v>43</v>
      </c>
      <c r="D26" s="5" t="n">
        <v>14374</v>
      </c>
    </row>
    <row r="27" spans="1:5">
      <c r="A27" s="4" t="s">
        <v>46</v>
      </c>
      <c r="D27" s="5" t="n">
        <v>3316</v>
      </c>
    </row>
    <row r="28" spans="1:5">
      <c r="A28" s="4" t="s">
        <v>49</v>
      </c>
      <c r="D28" s="5" t="n">
        <v>18518</v>
      </c>
    </row>
    <row r="29" spans="1:5">
      <c r="A29" s="3" t="s">
        <v>52</v>
      </c>
    </row>
    <row r="30" spans="1:5">
      <c r="A30" s="4" t="s">
        <v>54</v>
      </c>
      <c r="D30" s="5" t="n">
        <v>21834</v>
      </c>
    </row>
    <row r="31" spans="1:5">
      <c r="A31" s="4" t="s">
        <v>55</v>
      </c>
      <c r="D31" s="5" t="n">
        <v>-20524</v>
      </c>
    </row>
    <row r="32" spans="1:5">
      <c r="A32" s="4" t="s">
        <v>56</v>
      </c>
      <c r="D32" s="5" t="n">
        <v>1976</v>
      </c>
    </row>
    <row r="33" spans="1:5">
      <c r="A33" s="4" t="s">
        <v>57</v>
      </c>
      <c r="D33" s="7" t="n">
        <v>244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8"/>
    <col customWidth="1" max="7" min="7" width="14"/>
    <col customWidth="1" max="8" min="8" width="14"/>
    <col customWidth="1" max="9" min="9" width="14"/>
  </cols>
  <sheetData>
    <row r="1" spans="1:9">
      <c r="A1" s="1" t="s">
        <v>417</v>
      </c>
      <c r="B1" s="2" t="s">
        <v>68</v>
      </c>
      <c r="D1" s="2" t="s">
        <v>1</v>
      </c>
      <c r="F1" s="2" t="s">
        <v>69</v>
      </c>
    </row>
    <row r="2" spans="1:9">
      <c r="B2" s="2" t="s">
        <v>2</v>
      </c>
      <c r="C2" s="2" t="s">
        <v>70</v>
      </c>
      <c r="D2" s="2" t="s">
        <v>2</v>
      </c>
      <c r="E2" s="2" t="s">
        <v>70</v>
      </c>
      <c r="F2" s="2" t="s">
        <v>21</v>
      </c>
      <c r="G2" s="2" t="s">
        <v>22</v>
      </c>
      <c r="H2" s="2" t="s">
        <v>418</v>
      </c>
      <c r="I2" s="2" t="s">
        <v>419</v>
      </c>
    </row>
    <row r="3" spans="1:9">
      <c r="A3" s="3" t="s">
        <v>420</v>
      </c>
    </row>
    <row r="4" spans="1:9">
      <c r="A4" s="4" t="s">
        <v>421</v>
      </c>
      <c r="F4" s="7" t="n">
        <v>5400</v>
      </c>
      <c r="G4" s="7" t="n">
        <v>3031</v>
      </c>
    </row>
    <row r="5" spans="1:9">
      <c r="A5" s="4" t="s">
        <v>422</v>
      </c>
      <c r="B5" s="7" t="n">
        <v>2839</v>
      </c>
      <c r="C5" s="7" t="n">
        <v>1543</v>
      </c>
      <c r="D5" s="7" t="n">
        <v>4070</v>
      </c>
      <c r="E5" s="7" t="n">
        <v>2081</v>
      </c>
      <c r="F5" s="5" t="n">
        <v>5412</v>
      </c>
      <c r="G5" s="5" t="n">
        <v>3031</v>
      </c>
    </row>
    <row r="6" spans="1:9">
      <c r="A6" s="4" t="s">
        <v>423</v>
      </c>
      <c r="F6" s="5" t="n">
        <v>250</v>
      </c>
    </row>
    <row r="7" spans="1:9">
      <c r="A7" s="4" t="s">
        <v>424</v>
      </c>
      <c r="F7" s="5" t="n">
        <v>10</v>
      </c>
      <c r="G7" s="5" t="n">
        <v>10</v>
      </c>
    </row>
    <row r="8" spans="1:9">
      <c r="A8" s="4" t="s">
        <v>425</v>
      </c>
      <c r="F8" s="5" t="n">
        <v>345</v>
      </c>
      <c r="G8" s="5" t="n">
        <v>272</v>
      </c>
    </row>
    <row r="9" spans="1:9">
      <c r="A9" s="4" t="s">
        <v>426</v>
      </c>
      <c r="F9" s="7" t="n">
        <v>524</v>
      </c>
      <c r="G9" s="5" t="n">
        <v>270</v>
      </c>
    </row>
    <row r="10" spans="1:9">
      <c r="A10" s="4" t="s">
        <v>427</v>
      </c>
      <c r="F10" s="4" t="s">
        <v>428</v>
      </c>
    </row>
    <row r="11" spans="1:9">
      <c r="A11" s="4" t="s">
        <v>429</v>
      </c>
      <c r="B11" s="5" t="n">
        <v>1759695</v>
      </c>
      <c r="D11" s="5" t="n">
        <v>1759695</v>
      </c>
      <c r="F11" s="7" t="n">
        <v>1600</v>
      </c>
      <c r="G11" s="5" t="n">
        <v>1200</v>
      </c>
    </row>
    <row r="12" spans="1:9">
      <c r="A12" s="4" t="s">
        <v>430</v>
      </c>
      <c r="B12" s="5" t="n">
        <v>129</v>
      </c>
      <c r="D12" s="5" t="n">
        <v>240</v>
      </c>
      <c r="F12" s="5" t="n">
        <v>246</v>
      </c>
      <c r="G12" s="5" t="n">
        <v>463</v>
      </c>
    </row>
    <row r="13" spans="1:9">
      <c r="A13" s="4" t="s">
        <v>431</v>
      </c>
      <c r="B13" s="5" t="n">
        <v>113</v>
      </c>
      <c r="C13" s="5" t="n">
        <v>71</v>
      </c>
      <c r="D13" s="5" t="n">
        <v>177</v>
      </c>
      <c r="E13" s="5" t="n">
        <v>142</v>
      </c>
      <c r="F13" s="7" t="n">
        <v>284</v>
      </c>
      <c r="G13" s="5" t="n">
        <v>273</v>
      </c>
    </row>
    <row r="14" spans="1:9">
      <c r="A14" s="4" t="s">
        <v>432</v>
      </c>
      <c r="B14" s="5" t="n">
        <v>1250095</v>
      </c>
      <c r="D14" s="5" t="n">
        <v>1250095</v>
      </c>
    </row>
    <row r="15" spans="1:9">
      <c r="A15" s="4" t="s">
        <v>433</v>
      </c>
      <c r="F15" s="5" t="n">
        <v>549421</v>
      </c>
      <c r="H15" s="5" t="n">
        <v>61729</v>
      </c>
    </row>
    <row r="16" spans="1:9">
      <c r="A16" s="4" t="s">
        <v>434</v>
      </c>
      <c r="I16" s="5" t="n">
        <v>675632</v>
      </c>
    </row>
    <row r="17" spans="1:9">
      <c r="A17" s="4" t="s">
        <v>435</v>
      </c>
      <c r="F17" s="4" t="s">
        <v>436</v>
      </c>
    </row>
    <row r="18" spans="1:9">
      <c r="A18" s="4" t="s">
        <v>437</v>
      </c>
      <c r="B18" s="7" t="n">
        <v>2650</v>
      </c>
      <c r="C18" s="7" t="n">
        <v>2078</v>
      </c>
      <c r="D18" s="7" t="n">
        <v>2650</v>
      </c>
      <c r="E18" s="7" t="n">
        <v>2078</v>
      </c>
      <c r="F18" s="7" t="n">
        <v>3017</v>
      </c>
      <c r="G18" s="7" t="n">
        <v>543</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1</v>
      </c>
    </row>
    <row r="2" spans="1:3">
      <c r="A2" s="4" t="s">
        <v>443</v>
      </c>
    </row>
    <row r="3" spans="1:3">
      <c r="A3" s="3" t="s">
        <v>444</v>
      </c>
    </row>
    <row r="4" spans="1:3">
      <c r="A4" s="4" t="s">
        <v>445</v>
      </c>
      <c r="B4" s="7" t="n">
        <v>858</v>
      </c>
      <c r="C4" s="7" t="n">
        <v>3316</v>
      </c>
    </row>
    <row r="5" spans="1:3">
      <c r="A5" s="4" t="s">
        <v>446</v>
      </c>
      <c r="C5" s="5" t="n">
        <v>-2611</v>
      </c>
    </row>
    <row r="6" spans="1:3">
      <c r="A6" s="4" t="s">
        <v>447</v>
      </c>
      <c r="C6" s="5" t="n">
        <v>705</v>
      </c>
    </row>
    <row r="7" spans="1:3">
      <c r="A7" s="4" t="s">
        <v>448</v>
      </c>
      <c r="B7" s="5" t="n">
        <v>650</v>
      </c>
      <c r="C7" s="5" t="n">
        <v>858</v>
      </c>
    </row>
    <row r="8" spans="1:3">
      <c r="A8" s="4" t="s">
        <v>449</v>
      </c>
    </row>
    <row r="9" spans="1:3">
      <c r="A9" s="3" t="s">
        <v>444</v>
      </c>
    </row>
    <row r="10" spans="1:3">
      <c r="A10" s="4" t="s">
        <v>445</v>
      </c>
      <c r="B10" s="4" t="s">
        <v>45</v>
      </c>
    </row>
    <row r="11" spans="1:3">
      <c r="A11" s="4" t="s">
        <v>446</v>
      </c>
      <c r="C11" s="4" t="s">
        <v>45</v>
      </c>
    </row>
    <row r="12" spans="1:3">
      <c r="A12" s="4" t="s">
        <v>448</v>
      </c>
      <c r="B12" s="4" t="s">
        <v>45</v>
      </c>
    </row>
    <row r="13" spans="1:3">
      <c r="A13" s="4" t="s">
        <v>450</v>
      </c>
    </row>
    <row r="14" spans="1:3">
      <c r="A14" s="3" t="s">
        <v>444</v>
      </c>
    </row>
    <row r="15" spans="1:3">
      <c r="A15" s="4" t="s">
        <v>445</v>
      </c>
      <c r="B15" s="4" t="s">
        <v>45</v>
      </c>
    </row>
    <row r="16" spans="1:3">
      <c r="A16" s="4" t="s">
        <v>446</v>
      </c>
      <c r="C16" s="4" t="s">
        <v>45</v>
      </c>
    </row>
    <row r="17" spans="1:3">
      <c r="A17" s="4" t="s">
        <v>448</v>
      </c>
      <c r="B17" s="4" t="s">
        <v>45</v>
      </c>
    </row>
    <row r="18" spans="1:3">
      <c r="A18" s="4" t="s">
        <v>451</v>
      </c>
    </row>
    <row r="19" spans="1:3">
      <c r="A19" s="3" t="s">
        <v>444</v>
      </c>
    </row>
    <row r="20" spans="1:3">
      <c r="A20" s="4" t="s">
        <v>445</v>
      </c>
      <c r="B20" s="5" t="n">
        <v>858</v>
      </c>
      <c r="C20" s="5" t="n">
        <v>3316</v>
      </c>
    </row>
    <row r="21" spans="1:3">
      <c r="A21" s="4" t="s">
        <v>446</v>
      </c>
      <c r="C21" s="5" t="n">
        <v>-2611</v>
      </c>
    </row>
    <row r="22" spans="1:3">
      <c r="A22" s="4" t="s">
        <v>447</v>
      </c>
      <c r="C22" s="5" t="n">
        <v>705</v>
      </c>
    </row>
    <row r="23" spans="1:3">
      <c r="A23" s="4" t="s">
        <v>448</v>
      </c>
      <c r="B23" s="7" t="n">
        <v>650</v>
      </c>
      <c r="C23" s="7" t="n">
        <v>8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1</v>
      </c>
    </row>
    <row r="2" spans="1:3">
      <c r="A2" s="3" t="s">
        <v>444</v>
      </c>
    </row>
    <row r="3" spans="1:3">
      <c r="A3" s="4" t="s">
        <v>453</v>
      </c>
      <c r="B3" s="7" t="n">
        <v>858</v>
      </c>
      <c r="C3" s="7" t="n">
        <v>705</v>
      </c>
    </row>
    <row r="4" spans="1:3">
      <c r="A4" s="4" t="s">
        <v>454</v>
      </c>
      <c r="B4" s="4" t="s">
        <v>45</v>
      </c>
      <c r="C4" s="4" t="s">
        <v>45</v>
      </c>
    </row>
    <row r="5" spans="1:3">
      <c r="A5" s="4" t="s">
        <v>455</v>
      </c>
      <c r="B5" s="5" t="n">
        <v>208</v>
      </c>
      <c r="C5" s="5" t="n">
        <v>153</v>
      </c>
    </row>
    <row r="6" spans="1:3">
      <c r="A6" s="4" t="s">
        <v>456</v>
      </c>
      <c r="B6" s="7" t="n">
        <v>650</v>
      </c>
      <c r="C6" s="7" t="n">
        <v>8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7</v>
      </c>
      <c r="B1" s="2" t="s">
        <v>2</v>
      </c>
      <c r="C1" s="2" t="s">
        <v>21</v>
      </c>
      <c r="D1" s="2" t="s">
        <v>22</v>
      </c>
    </row>
    <row r="2" spans="1:4">
      <c r="A2" s="3" t="s">
        <v>190</v>
      </c>
    </row>
    <row r="3" spans="1:4">
      <c r="A3" s="4" t="s">
        <v>386</v>
      </c>
      <c r="B3" s="7" t="n">
        <v>414</v>
      </c>
      <c r="C3" s="7" t="n">
        <v>719</v>
      </c>
      <c r="D3" s="7" t="n">
        <v>138</v>
      </c>
    </row>
    <row r="4" spans="1:4">
      <c r="A4" s="4" t="s">
        <v>387</v>
      </c>
      <c r="B4" s="5" t="n">
        <v>48</v>
      </c>
      <c r="C4" s="5" t="n">
        <v>132</v>
      </c>
      <c r="D4" s="5" t="n">
        <v>447</v>
      </c>
    </row>
    <row r="5" spans="1:4">
      <c r="A5" s="4" t="s">
        <v>388</v>
      </c>
      <c r="B5" s="7" t="n">
        <v>462</v>
      </c>
      <c r="C5" s="7" t="n">
        <v>851</v>
      </c>
      <c r="D5" s="7" t="n">
        <v>5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2"/>
    <col customWidth="1" max="5" min="5" width="9"/>
  </cols>
  <sheetData>
    <row r="1" spans="1:5">
      <c r="A1" s="1" t="s">
        <v>105</v>
      </c>
      <c r="B1" s="2" t="s">
        <v>106</v>
      </c>
      <c r="C1" s="2" t="s">
        <v>107</v>
      </c>
      <c r="D1" s="2" t="s">
        <v>108</v>
      </c>
      <c r="E1" s="2" t="s">
        <v>109</v>
      </c>
    </row>
    <row r="2" spans="1:5">
      <c r="A2" s="4" t="s">
        <v>110</v>
      </c>
      <c r="B2" s="7" t="n">
        <v>21</v>
      </c>
      <c r="C2" s="7" t="n">
        <v>23149</v>
      </c>
      <c r="D2" s="7" t="n">
        <v>-14582</v>
      </c>
      <c r="E2" s="7" t="n">
        <v>8588</v>
      </c>
    </row>
    <row r="3" spans="1:5">
      <c r="A3" s="4" t="s">
        <v>111</v>
      </c>
      <c r="B3" s="5" t="n">
        <v>2140829</v>
      </c>
    </row>
    <row r="4" spans="1:5">
      <c r="A4" s="4" t="s">
        <v>112</v>
      </c>
      <c r="B4" s="4" t="s">
        <v>45</v>
      </c>
      <c r="C4" s="5" t="n">
        <v>307</v>
      </c>
      <c r="D4" s="4" t="s">
        <v>45</v>
      </c>
      <c r="E4" s="5" t="n">
        <v>307</v>
      </c>
    </row>
    <row r="5" spans="1:5">
      <c r="A5" s="4" t="s">
        <v>113</v>
      </c>
      <c r="B5" s="5" t="n">
        <v>40199</v>
      </c>
    </row>
    <row r="6" spans="1:5">
      <c r="A6" s="4" t="s">
        <v>114</v>
      </c>
      <c r="B6" s="7" t="n">
        <v>1</v>
      </c>
      <c r="C6" s="5" t="n">
        <v>166</v>
      </c>
      <c r="D6" s="4" t="s">
        <v>45</v>
      </c>
      <c r="E6" s="5" t="n">
        <v>167</v>
      </c>
    </row>
    <row r="7" spans="1:5">
      <c r="A7" s="4" t="s">
        <v>115</v>
      </c>
      <c r="B7" s="5" t="n">
        <v>40641</v>
      </c>
    </row>
    <row r="8" spans="1:5">
      <c r="A8" s="4" t="s">
        <v>97</v>
      </c>
      <c r="C8" s="5" t="n">
        <v>-463</v>
      </c>
      <c r="E8" s="5" t="n">
        <v>-463</v>
      </c>
    </row>
    <row r="9" spans="1:5">
      <c r="A9" s="4" t="s">
        <v>116</v>
      </c>
      <c r="C9" s="5" t="n">
        <v>273</v>
      </c>
      <c r="E9" s="5" t="n">
        <v>273</v>
      </c>
    </row>
    <row r="10" spans="1:5">
      <c r="A10" s="4" t="s">
        <v>96</v>
      </c>
      <c r="D10" s="5" t="n">
        <v>-5910</v>
      </c>
      <c r="E10" s="5" t="n">
        <v>-4698</v>
      </c>
    </row>
    <row r="11" spans="1:5">
      <c r="A11" s="4" t="s">
        <v>117</v>
      </c>
      <c r="C11" s="5" t="n">
        <v>307</v>
      </c>
      <c r="D11" s="5" t="n">
        <v>1211</v>
      </c>
      <c r="E11" s="5" t="n">
        <v>1518</v>
      </c>
    </row>
    <row r="12" spans="1:5">
      <c r="A12" s="4" t="s">
        <v>118</v>
      </c>
      <c r="B12" s="7" t="n">
        <v>22</v>
      </c>
      <c r="C12" s="5" t="n">
        <v>23739</v>
      </c>
      <c r="D12" s="5" t="n">
        <v>-19281</v>
      </c>
      <c r="E12" s="5" t="n">
        <v>4480</v>
      </c>
    </row>
    <row r="13" spans="1:5">
      <c r="A13" s="4" t="s">
        <v>119</v>
      </c>
      <c r="B13" s="5" t="n">
        <v>2221669</v>
      </c>
    </row>
    <row r="14" spans="1:5">
      <c r="A14" s="4" t="s">
        <v>112</v>
      </c>
      <c r="B14" s="7" t="n">
        <v>3</v>
      </c>
      <c r="C14" s="5" t="n">
        <v>2243</v>
      </c>
      <c r="D14" s="4" t="s">
        <v>45</v>
      </c>
      <c r="E14" s="5" t="n">
        <v>2246</v>
      </c>
    </row>
    <row r="15" spans="1:5">
      <c r="A15" s="4" t="s">
        <v>113</v>
      </c>
      <c r="B15" s="5" t="n">
        <v>293571</v>
      </c>
    </row>
    <row r="16" spans="1:5">
      <c r="A16" s="4" t="s">
        <v>120</v>
      </c>
      <c r="B16" s="7" t="n">
        <v>2</v>
      </c>
      <c r="C16" s="5" t="n">
        <v>1969</v>
      </c>
      <c r="D16" s="4" t="s">
        <v>45</v>
      </c>
      <c r="E16" s="5" t="n">
        <v>1971</v>
      </c>
    </row>
    <row r="17" spans="1:5">
      <c r="A17" s="4" t="s">
        <v>121</v>
      </c>
      <c r="B17" s="5" t="n">
        <v>187713</v>
      </c>
    </row>
    <row r="18" spans="1:5">
      <c r="A18" s="4" t="s">
        <v>122</v>
      </c>
      <c r="B18" s="7" t="n">
        <v>1</v>
      </c>
      <c r="C18" s="5" t="n">
        <v>499</v>
      </c>
      <c r="E18" s="5" t="n">
        <v>500</v>
      </c>
    </row>
    <row r="19" spans="1:5">
      <c r="A19" s="4" t="s">
        <v>123</v>
      </c>
      <c r="B19" s="5" t="n">
        <v>65360</v>
      </c>
    </row>
    <row r="20" spans="1:5">
      <c r="A20" s="4" t="s">
        <v>124</v>
      </c>
      <c r="C20" s="5" t="n">
        <v>2216</v>
      </c>
      <c r="E20" s="5" t="n">
        <v>2216</v>
      </c>
    </row>
    <row r="21" spans="1:5">
      <c r="A21" s="4" t="s">
        <v>125</v>
      </c>
      <c r="B21" s="7" t="n">
        <v>-1</v>
      </c>
      <c r="C21" s="5" t="n">
        <v>-148</v>
      </c>
      <c r="E21" s="5" t="n">
        <v>-149</v>
      </c>
    </row>
    <row r="22" spans="1:5">
      <c r="A22" s="4" t="s">
        <v>126</v>
      </c>
      <c r="B22" s="5" t="n">
        <v>-39533</v>
      </c>
    </row>
    <row r="23" spans="1:5">
      <c r="A23" s="4" t="s">
        <v>97</v>
      </c>
      <c r="C23" s="5" t="n">
        <v>-246</v>
      </c>
      <c r="E23" s="5" t="n">
        <v>-246</v>
      </c>
    </row>
    <row r="24" spans="1:5">
      <c r="A24" s="4" t="s">
        <v>127</v>
      </c>
      <c r="B24" s="7" t="n">
        <v>1</v>
      </c>
      <c r="C24" s="5" t="n">
        <v>-1</v>
      </c>
    </row>
    <row r="25" spans="1:5">
      <c r="A25" s="4" t="s">
        <v>128</v>
      </c>
      <c r="B25" s="5" t="n">
        <v>23962</v>
      </c>
    </row>
    <row r="26" spans="1:5">
      <c r="A26" s="4" t="s">
        <v>116</v>
      </c>
      <c r="C26" s="5" t="n">
        <v>284</v>
      </c>
      <c r="E26" s="5" t="n">
        <v>284</v>
      </c>
    </row>
    <row r="27" spans="1:5">
      <c r="A27" s="4" t="s">
        <v>96</v>
      </c>
      <c r="D27" s="5" t="n">
        <v>-6950</v>
      </c>
      <c r="E27" s="5" t="n">
        <v>-6950</v>
      </c>
    </row>
    <row r="28" spans="1:5">
      <c r="A28" s="4" t="s">
        <v>129</v>
      </c>
      <c r="B28" s="7" t="n">
        <v>28</v>
      </c>
      <c r="C28" s="7" t="n">
        <v>30555</v>
      </c>
      <c r="D28" s="7" t="n">
        <v>-26231</v>
      </c>
      <c r="E28" s="5" t="n">
        <v>4352</v>
      </c>
    </row>
    <row r="29" spans="1:5">
      <c r="A29" s="4" t="s">
        <v>130</v>
      </c>
      <c r="B29" s="5" t="n">
        <v>2752742</v>
      </c>
    </row>
    <row r="30" spans="1:5">
      <c r="A30" s="4" t="s">
        <v>96</v>
      </c>
      <c r="E30" s="5" t="n">
        <v>-2850</v>
      </c>
    </row>
    <row r="31" spans="1:5">
      <c r="A31" s="4" t="s">
        <v>131</v>
      </c>
      <c r="E31" s="7" t="n">
        <v>2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58</v>
      </c>
      <c r="B1" s="2" t="s">
        <v>1</v>
      </c>
      <c r="D1" s="2" t="s">
        <v>69</v>
      </c>
    </row>
    <row r="2" spans="1:5">
      <c r="B2" s="2" t="s">
        <v>2</v>
      </c>
      <c r="C2" s="2" t="s">
        <v>70</v>
      </c>
      <c r="D2" s="2" t="s">
        <v>21</v>
      </c>
      <c r="E2" s="2" t="s">
        <v>22</v>
      </c>
    </row>
    <row r="3" spans="1:5">
      <c r="A3" s="3" t="s">
        <v>459</v>
      </c>
    </row>
    <row r="4" spans="1:5">
      <c r="A4" s="4" t="s">
        <v>460</v>
      </c>
      <c r="D4" s="7" t="n">
        <v>640</v>
      </c>
      <c r="E4" s="7" t="n">
        <v>363</v>
      </c>
    </row>
    <row r="5" spans="1:5">
      <c r="A5" s="4" t="s">
        <v>461</v>
      </c>
      <c r="D5" s="5" t="n">
        <v>5</v>
      </c>
      <c r="E5" s="5" t="n">
        <v>11</v>
      </c>
    </row>
    <row r="6" spans="1:5">
      <c r="A6" s="3" t="s">
        <v>462</v>
      </c>
    </row>
    <row r="7" spans="1:5">
      <c r="A7" s="4" t="s">
        <v>463</v>
      </c>
      <c r="B7" s="4" t="s">
        <v>45</v>
      </c>
      <c r="C7" s="7" t="n">
        <v>246</v>
      </c>
      <c r="D7" s="5" t="n">
        <v>246</v>
      </c>
      <c r="E7" s="5" t="n">
        <v>463</v>
      </c>
    </row>
    <row r="8" spans="1:5">
      <c r="A8" s="4" t="s">
        <v>464</v>
      </c>
      <c r="D8" s="4" t="s">
        <v>45</v>
      </c>
      <c r="E8" s="5" t="n">
        <v>288</v>
      </c>
    </row>
    <row r="9" spans="1:5">
      <c r="A9" s="4" t="s">
        <v>465</v>
      </c>
      <c r="B9" s="5" t="n">
        <v>125</v>
      </c>
      <c r="C9" s="5" t="n">
        <v>2246</v>
      </c>
      <c r="D9" s="5" t="n">
        <v>2246</v>
      </c>
      <c r="E9" s="5" t="n">
        <v>307</v>
      </c>
    </row>
    <row r="10" spans="1:5">
      <c r="A10" s="4" t="s">
        <v>466</v>
      </c>
      <c r="B10" s="7" t="n">
        <v>809</v>
      </c>
      <c r="C10" s="7" t="n">
        <v>2218</v>
      </c>
      <c r="D10" s="5" t="n">
        <v>2218</v>
      </c>
      <c r="E10" s="5" t="n">
        <v>361</v>
      </c>
    </row>
    <row r="11" spans="1:5">
      <c r="A11" s="4" t="s">
        <v>467</v>
      </c>
      <c r="D11" s="4" t="s">
        <v>45</v>
      </c>
      <c r="E11" s="7" t="n">
        <v>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8</v>
      </c>
      <c r="B1" s="2" t="s">
        <v>1</v>
      </c>
      <c r="D1" s="2" t="s">
        <v>69</v>
      </c>
    </row>
    <row r="2" spans="1:5">
      <c r="B2" s="2" t="s">
        <v>2</v>
      </c>
      <c r="C2" s="2" t="s">
        <v>70</v>
      </c>
      <c r="D2" s="2" t="s">
        <v>21</v>
      </c>
      <c r="E2" s="2" t="s">
        <v>22</v>
      </c>
    </row>
    <row r="3" spans="1:5">
      <c r="A3" s="3" t="s">
        <v>469</v>
      </c>
    </row>
    <row r="4" spans="1:5">
      <c r="A4" s="4" t="s">
        <v>463</v>
      </c>
      <c r="B4" s="4" t="s">
        <v>45</v>
      </c>
      <c r="C4" s="7" t="n">
        <v>246</v>
      </c>
      <c r="D4" s="7" t="n">
        <v>246</v>
      </c>
      <c r="E4" s="7" t="n">
        <v>463</v>
      </c>
    </row>
    <row r="5" spans="1:5">
      <c r="A5" s="4" t="s">
        <v>470</v>
      </c>
      <c r="B5" s="5" t="n">
        <v>125</v>
      </c>
      <c r="C5" s="5" t="n">
        <v>2246</v>
      </c>
      <c r="D5" s="5" t="n">
        <v>2246</v>
      </c>
      <c r="E5" s="5" t="n">
        <v>307</v>
      </c>
    </row>
    <row r="6" spans="1:5">
      <c r="A6" s="4" t="s">
        <v>471</v>
      </c>
      <c r="B6" s="7" t="n">
        <v>809</v>
      </c>
      <c r="C6" s="7" t="n">
        <v>2218</v>
      </c>
      <c r="D6" s="7" t="n">
        <v>2218</v>
      </c>
      <c r="E6" s="7" t="n">
        <v>3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21</v>
      </c>
      <c r="D1" s="2" t="s">
        <v>22</v>
      </c>
    </row>
    <row r="2" spans="1:4">
      <c r="A2" s="3" t="s">
        <v>473</v>
      </c>
    </row>
    <row r="3" spans="1:4">
      <c r="A3" s="4" t="s">
        <v>474</v>
      </c>
      <c r="B3" s="7" t="n">
        <v>6005</v>
      </c>
      <c r="C3" s="7" t="n">
        <v>6005</v>
      </c>
      <c r="D3" s="7" t="n">
        <v>7330</v>
      </c>
    </row>
    <row r="4" spans="1:4">
      <c r="A4" s="4" t="s">
        <v>475</v>
      </c>
      <c r="B4" s="5" t="n">
        <v>5594</v>
      </c>
      <c r="C4" s="5" t="n">
        <v>5130</v>
      </c>
      <c r="D4" s="5" t="n">
        <v>4230</v>
      </c>
    </row>
    <row r="5" spans="1:4">
      <c r="A5" s="4" t="s">
        <v>476</v>
      </c>
      <c r="D5" s="5" t="n">
        <v>1065</v>
      </c>
    </row>
    <row r="6" spans="1:4">
      <c r="A6" s="4" t="s">
        <v>477</v>
      </c>
      <c r="B6" s="5" t="n">
        <v>411</v>
      </c>
      <c r="C6" s="5" t="n">
        <v>875</v>
      </c>
      <c r="D6" s="5" t="n">
        <v>2035</v>
      </c>
    </row>
    <row r="7" spans="1:4">
      <c r="A7" s="4" t="s">
        <v>478</v>
      </c>
    </row>
    <row r="8" spans="1:4">
      <c r="A8" s="3" t="s">
        <v>473</v>
      </c>
    </row>
    <row r="9" spans="1:4">
      <c r="A9" s="4" t="s">
        <v>474</v>
      </c>
      <c r="B9" s="5" t="n">
        <v>2865</v>
      </c>
      <c r="C9" s="5" t="n">
        <v>2865</v>
      </c>
      <c r="D9" s="5" t="n">
        <v>4190</v>
      </c>
    </row>
    <row r="10" spans="1:4">
      <c r="A10" s="4" t="s">
        <v>475</v>
      </c>
      <c r="B10" s="5" t="n">
        <v>2766</v>
      </c>
      <c r="C10" s="5" t="n">
        <v>2568</v>
      </c>
      <c r="D10" s="5" t="n">
        <v>2433</v>
      </c>
    </row>
    <row r="11" spans="1:4">
      <c r="A11" s="4" t="s">
        <v>479</v>
      </c>
    </row>
    <row r="12" spans="1:4">
      <c r="A12" s="3" t="s">
        <v>473</v>
      </c>
    </row>
    <row r="13" spans="1:4">
      <c r="A13" s="4" t="s">
        <v>474</v>
      </c>
      <c r="B13" s="5" t="n">
        <v>2460</v>
      </c>
      <c r="C13" s="5" t="n">
        <v>2460</v>
      </c>
      <c r="D13" s="5" t="n">
        <v>2460</v>
      </c>
    </row>
    <row r="14" spans="1:4">
      <c r="A14" s="4" t="s">
        <v>475</v>
      </c>
      <c r="B14" s="5" t="n">
        <v>2321</v>
      </c>
      <c r="C14" s="5" t="n">
        <v>2093</v>
      </c>
      <c r="D14" s="5" t="n">
        <v>1404</v>
      </c>
    </row>
    <row r="15" spans="1:4">
      <c r="A15" s="4" t="s">
        <v>480</v>
      </c>
    </row>
    <row r="16" spans="1:4">
      <c r="A16" s="3" t="s">
        <v>473</v>
      </c>
    </row>
    <row r="17" spans="1:4">
      <c r="A17" s="4" t="s">
        <v>474</v>
      </c>
      <c r="B17" s="5" t="n">
        <v>680</v>
      </c>
      <c r="C17" s="5" t="n">
        <v>680</v>
      </c>
      <c r="D17" s="5" t="n">
        <v>680</v>
      </c>
    </row>
    <row r="18" spans="1:4">
      <c r="A18" s="4" t="s">
        <v>475</v>
      </c>
      <c r="B18" s="7" t="n">
        <v>507</v>
      </c>
      <c r="C18" s="7" t="n">
        <v>469</v>
      </c>
      <c r="D18" s="7" t="n">
        <v>3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482</v>
      </c>
    </row>
    <row r="2" spans="1:2">
      <c r="A2" s="3" t="s">
        <v>198</v>
      </c>
    </row>
    <row r="3" spans="1:2">
      <c r="A3" s="5" t="n">
        <v>2018</v>
      </c>
      <c r="B3" s="7" t="n">
        <v>739</v>
      </c>
    </row>
    <row r="4" spans="1:2">
      <c r="A4" s="5" t="n">
        <v>2019</v>
      </c>
      <c r="B4" s="5" t="n">
        <v>76</v>
      </c>
    </row>
    <row r="5" spans="1:2">
      <c r="A5" s="5" t="n">
        <v>2020</v>
      </c>
      <c r="B5" s="7" t="n">
        <v>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3</v>
      </c>
      <c r="B1" s="2" t="s">
        <v>68</v>
      </c>
      <c r="D1" s="2" t="s">
        <v>1</v>
      </c>
      <c r="F1" s="2" t="s">
        <v>69</v>
      </c>
    </row>
    <row r="2" spans="1:7">
      <c r="B2" s="2" t="s">
        <v>2</v>
      </c>
      <c r="C2" s="2" t="s">
        <v>70</v>
      </c>
      <c r="D2" s="2" t="s">
        <v>2</v>
      </c>
      <c r="E2" s="2" t="s">
        <v>70</v>
      </c>
      <c r="F2" s="2" t="s">
        <v>21</v>
      </c>
      <c r="G2" s="2" t="s">
        <v>22</v>
      </c>
    </row>
    <row r="3" spans="1:7">
      <c r="A3" s="3" t="s">
        <v>484</v>
      </c>
    </row>
    <row r="4" spans="1:7">
      <c r="A4" s="4" t="s">
        <v>485</v>
      </c>
      <c r="B4" s="7" t="n">
        <v>232</v>
      </c>
      <c r="C4" s="7" t="n">
        <v>323</v>
      </c>
      <c r="D4" s="7" t="n">
        <v>464</v>
      </c>
      <c r="E4" s="7" t="n">
        <v>646</v>
      </c>
      <c r="F4" s="7" t="n">
        <v>1160</v>
      </c>
      <c r="G4" s="7" t="n">
        <v>1731</v>
      </c>
    </row>
    <row r="5" spans="1:7">
      <c r="A5" s="4" t="s">
        <v>486</v>
      </c>
      <c r="F5" s="7" t="n">
        <v>260</v>
      </c>
      <c r="G5" s="5" t="n">
        <v>0</v>
      </c>
    </row>
    <row r="6" spans="1:7">
      <c r="A6" s="4" t="s">
        <v>85</v>
      </c>
      <c r="G6" s="7" t="n">
        <v>1065</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54"/>
    <col customWidth="1" max="2" min="2" width="80"/>
    <col customWidth="1" max="3" min="3" width="47"/>
    <col customWidth="1" max="4" min="4" width="4"/>
    <col customWidth="1" max="5" min="5" width="43"/>
    <col customWidth="1" max="6" min="6" width="4"/>
  </cols>
  <sheetData>
    <row r="1" spans="1:6">
      <c r="A1" s="1" t="s">
        <v>487</v>
      </c>
      <c r="C1" s="2" t="s">
        <v>1</v>
      </c>
      <c r="E1" s="2" t="s">
        <v>69</v>
      </c>
    </row>
    <row r="2" spans="1:6">
      <c r="C2" s="2" t="s">
        <v>2</v>
      </c>
      <c r="E2" s="2" t="s">
        <v>21</v>
      </c>
    </row>
    <row r="3" spans="1:6">
      <c r="A3" s="3" t="s">
        <v>488</v>
      </c>
    </row>
    <row r="4" spans="1:6">
      <c r="A4" s="4" t="s">
        <v>489</v>
      </c>
      <c r="C4" s="7" t="n">
        <v>9548</v>
      </c>
      <c r="E4" s="7" t="n">
        <v>7184</v>
      </c>
    </row>
    <row r="5" spans="1:6">
      <c r="A5" s="4" t="s">
        <v>490</v>
      </c>
      <c r="C5" s="5" t="n">
        <v>257</v>
      </c>
      <c r="E5" s="5" t="n">
        <v>197</v>
      </c>
    </row>
    <row r="6" spans="1:6">
      <c r="A6" s="4" t="s">
        <v>491</v>
      </c>
      <c r="C6" s="7" t="n">
        <v>9805</v>
      </c>
      <c r="E6" s="7" t="n">
        <v>7381</v>
      </c>
    </row>
    <row r="7" spans="1:6">
      <c r="A7" s="4" t="s">
        <v>226</v>
      </c>
      <c r="C7" s="5" t="n">
        <v>1062157</v>
      </c>
      <c r="E7" s="5" t="n">
        <v>856637</v>
      </c>
    </row>
    <row r="8" spans="1:6">
      <c r="A8" s="4" t="s">
        <v>492</v>
      </c>
      <c r="C8" s="7" t="n">
        <v>-1893</v>
      </c>
      <c r="E8" s="7" t="n">
        <v>-1916</v>
      </c>
    </row>
    <row r="9" spans="1:6">
      <c r="A9" s="4" t="s">
        <v>493</v>
      </c>
      <c r="C9" s="7" t="n">
        <v>7912</v>
      </c>
      <c r="E9" s="7" t="n">
        <v>5465</v>
      </c>
    </row>
    <row r="10" spans="1:6">
      <c r="A10" s="4" t="s">
        <v>494</v>
      </c>
    </row>
    <row r="11" spans="1:6">
      <c r="A11" s="3" t="s">
        <v>488</v>
      </c>
    </row>
    <row r="12" spans="1:6">
      <c r="A12" s="4" t="s">
        <v>495</v>
      </c>
      <c r="C12" s="4" t="s">
        <v>496</v>
      </c>
      <c r="E12" s="4" t="s">
        <v>496</v>
      </c>
    </row>
    <row r="13" spans="1:6">
      <c r="A13" s="4" t="s">
        <v>489</v>
      </c>
      <c r="C13" s="7" t="n">
        <v>3000</v>
      </c>
      <c r="E13" s="7" t="n">
        <v>3000</v>
      </c>
    </row>
    <row r="14" spans="1:6">
      <c r="A14" s="4" t="s">
        <v>490</v>
      </c>
      <c r="C14" s="5" t="n">
        <v>11</v>
      </c>
      <c r="E14" s="4" t="s">
        <v>45</v>
      </c>
    </row>
    <row r="15" spans="1:6">
      <c r="A15" s="4" t="s">
        <v>491</v>
      </c>
      <c r="C15" s="7" t="n">
        <v>3011</v>
      </c>
      <c r="E15" s="7" t="n">
        <v>3000</v>
      </c>
    </row>
    <row r="16" spans="1:6">
      <c r="A16" s="4" t="s">
        <v>497</v>
      </c>
      <c r="C16" s="4" t="s">
        <v>498</v>
      </c>
      <c r="E16" s="4" t="s">
        <v>498</v>
      </c>
    </row>
    <row r="17" spans="1:6">
      <c r="A17" s="4" t="s">
        <v>226</v>
      </c>
      <c r="C17" s="5" t="n">
        <v>588237</v>
      </c>
      <c r="E17" s="5" t="n">
        <v>588237</v>
      </c>
    </row>
    <row r="18" spans="1:6">
      <c r="A18" s="4" t="s">
        <v>499</v>
      </c>
      <c r="C18" s="4" t="s">
        <v>500</v>
      </c>
      <c r="D18" s="4" t="s">
        <v>501</v>
      </c>
      <c r="E18" s="4" t="s">
        <v>500</v>
      </c>
    </row>
    <row r="19" spans="1:6">
      <c r="A19" s="4" t="s">
        <v>502</v>
      </c>
      <c r="C19" s="4" t="s">
        <v>503</v>
      </c>
    </row>
    <row r="20" spans="1:6">
      <c r="A20" s="4" t="s">
        <v>504</v>
      </c>
    </row>
    <row r="21" spans="1:6">
      <c r="A21" s="3" t="s">
        <v>488</v>
      </c>
    </row>
    <row r="22" spans="1:6">
      <c r="A22" s="4" t="s">
        <v>495</v>
      </c>
      <c r="C22" s="4" t="s">
        <v>505</v>
      </c>
      <c r="E22" s="4" t="s">
        <v>505</v>
      </c>
    </row>
    <row r="23" spans="1:6">
      <c r="A23" s="4" t="s">
        <v>489</v>
      </c>
      <c r="C23" s="7" t="n">
        <v>50</v>
      </c>
      <c r="E23" s="7" t="n">
        <v>50</v>
      </c>
    </row>
    <row r="24" spans="1:6">
      <c r="A24" s="4" t="s">
        <v>490</v>
      </c>
      <c r="C24" s="5" t="n">
        <v>2</v>
      </c>
      <c r="E24" s="5" t="n">
        <v>2</v>
      </c>
    </row>
    <row r="25" spans="1:6">
      <c r="A25" s="4" t="s">
        <v>491</v>
      </c>
      <c r="C25" s="7" t="n">
        <v>52</v>
      </c>
      <c r="E25" s="7" t="n">
        <v>52</v>
      </c>
    </row>
    <row r="26" spans="1:6">
      <c r="A26" s="4" t="s">
        <v>497</v>
      </c>
      <c r="C26" s="4" t="s">
        <v>506</v>
      </c>
      <c r="E26" s="4" t="s">
        <v>507</v>
      </c>
    </row>
    <row r="27" spans="1:6">
      <c r="A27" s="4" t="s">
        <v>226</v>
      </c>
      <c r="C27" s="5" t="n">
        <v>2977</v>
      </c>
      <c r="E27" s="5" t="n">
        <v>2977</v>
      </c>
    </row>
    <row r="28" spans="1:6">
      <c r="A28" s="4" t="s">
        <v>499</v>
      </c>
      <c r="C28" s="4" t="s">
        <v>508</v>
      </c>
      <c r="E28" s="4" t="s">
        <v>509</v>
      </c>
      <c r="F28" s="4" t="s">
        <v>510</v>
      </c>
    </row>
    <row r="29" spans="1:6">
      <c r="A29" s="4" t="s">
        <v>502</v>
      </c>
      <c r="C29" s="4" t="s">
        <v>511</v>
      </c>
    </row>
    <row r="30" spans="1:6">
      <c r="A30" s="4" t="s">
        <v>512</v>
      </c>
    </row>
    <row r="31" spans="1:6">
      <c r="A31" s="3" t="s">
        <v>488</v>
      </c>
    </row>
    <row r="32" spans="1:6">
      <c r="A32" s="4" t="s">
        <v>495</v>
      </c>
      <c r="C32" s="4" t="s">
        <v>513</v>
      </c>
      <c r="E32" s="4" t="s">
        <v>513</v>
      </c>
    </row>
    <row r="33" spans="1:6">
      <c r="A33" s="4" t="s">
        <v>489</v>
      </c>
      <c r="C33" s="7" t="n">
        <v>200</v>
      </c>
      <c r="E33" s="7" t="n">
        <v>200</v>
      </c>
    </row>
    <row r="34" spans="1:6">
      <c r="A34" s="4" t="s">
        <v>490</v>
      </c>
      <c r="C34" s="5" t="n">
        <v>21</v>
      </c>
      <c r="E34" s="5" t="n">
        <v>19</v>
      </c>
    </row>
    <row r="35" spans="1:6">
      <c r="A35" s="4" t="s">
        <v>491</v>
      </c>
      <c r="C35" s="7" t="n">
        <v>221</v>
      </c>
      <c r="E35" s="7" t="n">
        <v>219</v>
      </c>
    </row>
    <row r="36" spans="1:6">
      <c r="A36" s="4" t="s">
        <v>497</v>
      </c>
      <c r="C36" s="4" t="s">
        <v>506</v>
      </c>
      <c r="E36" s="4" t="s">
        <v>507</v>
      </c>
    </row>
    <row r="37" spans="1:6">
      <c r="A37" s="4" t="s">
        <v>226</v>
      </c>
      <c r="C37" s="5" t="n">
        <v>11905</v>
      </c>
      <c r="E37" s="5" t="n">
        <v>11905</v>
      </c>
    </row>
    <row r="38" spans="1:6">
      <c r="A38" s="4" t="s">
        <v>499</v>
      </c>
      <c r="C38" s="4" t="s">
        <v>508</v>
      </c>
      <c r="E38" s="4" t="s">
        <v>509</v>
      </c>
      <c r="F38" s="4" t="s">
        <v>510</v>
      </c>
    </row>
    <row r="39" spans="1:6">
      <c r="A39" s="4" t="s">
        <v>502</v>
      </c>
      <c r="C39" s="4" t="s">
        <v>511</v>
      </c>
    </row>
    <row r="40" spans="1:6">
      <c r="A40" s="4" t="s">
        <v>512</v>
      </c>
    </row>
    <row r="41" spans="1:6">
      <c r="A41" s="3" t="s">
        <v>488</v>
      </c>
    </row>
    <row r="42" spans="1:6">
      <c r="A42" s="4" t="s">
        <v>495</v>
      </c>
      <c r="C42" s="4" t="s">
        <v>513</v>
      </c>
      <c r="E42" s="4" t="s">
        <v>513</v>
      </c>
    </row>
    <row r="43" spans="1:6">
      <c r="A43" s="4" t="s">
        <v>489</v>
      </c>
      <c r="C43" s="7" t="n">
        <v>250</v>
      </c>
      <c r="E43" s="7" t="n">
        <v>250</v>
      </c>
    </row>
    <row r="44" spans="1:6">
      <c r="A44" s="4" t="s">
        <v>490</v>
      </c>
      <c r="C44" s="5" t="n">
        <v>17</v>
      </c>
      <c r="E44" s="5" t="n">
        <v>14</v>
      </c>
    </row>
    <row r="45" spans="1:6">
      <c r="A45" s="4" t="s">
        <v>491</v>
      </c>
      <c r="C45" s="7" t="n">
        <v>267</v>
      </c>
      <c r="E45" s="7" t="n">
        <v>264</v>
      </c>
    </row>
    <row r="46" spans="1:6">
      <c r="A46" s="4" t="s">
        <v>497</v>
      </c>
      <c r="C46" s="4" t="s">
        <v>506</v>
      </c>
      <c r="E46" s="4" t="s">
        <v>507</v>
      </c>
    </row>
    <row r="47" spans="1:6">
      <c r="A47" s="4" t="s">
        <v>226</v>
      </c>
      <c r="C47" s="5" t="n">
        <v>14881</v>
      </c>
      <c r="E47" s="5" t="n">
        <v>14881</v>
      </c>
    </row>
    <row r="48" spans="1:6">
      <c r="A48" s="4" t="s">
        <v>499</v>
      </c>
      <c r="C48" s="4" t="s">
        <v>508</v>
      </c>
      <c r="E48" s="4" t="s">
        <v>509</v>
      </c>
      <c r="F48" s="4" t="s">
        <v>510</v>
      </c>
    </row>
    <row r="49" spans="1:6">
      <c r="A49" s="4" t="s">
        <v>502</v>
      </c>
      <c r="C49" s="4" t="s">
        <v>511</v>
      </c>
    </row>
    <row r="50" spans="1:6">
      <c r="A50" s="4" t="s">
        <v>514</v>
      </c>
    </row>
    <row r="51" spans="1:6">
      <c r="A51" s="3" t="s">
        <v>488</v>
      </c>
    </row>
    <row r="52" spans="1:6">
      <c r="A52" s="4" t="s">
        <v>495</v>
      </c>
      <c r="C52" s="4" t="s">
        <v>515</v>
      </c>
      <c r="E52" s="4" t="s">
        <v>515</v>
      </c>
    </row>
    <row r="53" spans="1:6">
      <c r="A53" s="4" t="s">
        <v>489</v>
      </c>
      <c r="C53" s="7" t="n">
        <v>500</v>
      </c>
      <c r="E53" s="7" t="n">
        <v>500</v>
      </c>
    </row>
    <row r="54" spans="1:6">
      <c r="A54" s="4" t="s">
        <v>490</v>
      </c>
      <c r="C54" s="5" t="n">
        <v>22</v>
      </c>
      <c r="E54" s="5" t="n">
        <v>17</v>
      </c>
    </row>
    <row r="55" spans="1:6">
      <c r="A55" s="4" t="s">
        <v>491</v>
      </c>
      <c r="C55" s="7" t="n">
        <v>522</v>
      </c>
      <c r="E55" s="7" t="n">
        <v>517</v>
      </c>
    </row>
    <row r="56" spans="1:6">
      <c r="A56" s="4" t="s">
        <v>497</v>
      </c>
      <c r="C56" s="4" t="s">
        <v>506</v>
      </c>
      <c r="E56" s="4" t="s">
        <v>516</v>
      </c>
    </row>
    <row r="57" spans="1:6">
      <c r="A57" s="4" t="s">
        <v>226</v>
      </c>
      <c r="C57" s="5" t="n">
        <v>29762</v>
      </c>
      <c r="E57" s="5" t="n">
        <v>29762</v>
      </c>
    </row>
    <row r="58" spans="1:6">
      <c r="A58" s="4" t="s">
        <v>499</v>
      </c>
      <c r="C58" s="4" t="s">
        <v>508</v>
      </c>
      <c r="E58" s="4" t="s">
        <v>509</v>
      </c>
      <c r="F58" s="4" t="s">
        <v>510</v>
      </c>
    </row>
    <row r="59" spans="1:6">
      <c r="A59" s="4" t="s">
        <v>502</v>
      </c>
      <c r="C59" s="4" t="s">
        <v>511</v>
      </c>
    </row>
    <row r="60" spans="1:6">
      <c r="A60" s="4" t="s">
        <v>517</v>
      </c>
    </row>
    <row r="61" spans="1:6">
      <c r="A61" s="3" t="s">
        <v>488</v>
      </c>
    </row>
    <row r="62" spans="1:6">
      <c r="A62" s="4" t="s">
        <v>495</v>
      </c>
      <c r="C62" s="4" t="s">
        <v>518</v>
      </c>
      <c r="E62" s="4" t="s">
        <v>518</v>
      </c>
    </row>
    <row r="63" spans="1:6">
      <c r="A63" s="4" t="s">
        <v>489</v>
      </c>
      <c r="C63" s="7" t="n">
        <v>150</v>
      </c>
      <c r="E63" s="7" t="n">
        <v>150</v>
      </c>
    </row>
    <row r="64" spans="1:6">
      <c r="A64" s="4" t="s">
        <v>490</v>
      </c>
      <c r="C64" s="5" t="n">
        <v>8</v>
      </c>
      <c r="E64" s="5" t="n">
        <v>6</v>
      </c>
    </row>
    <row r="65" spans="1:6">
      <c r="A65" s="4" t="s">
        <v>491</v>
      </c>
      <c r="C65" s="7" t="n">
        <v>158</v>
      </c>
      <c r="E65" s="7" t="n">
        <v>156</v>
      </c>
    </row>
    <row r="66" spans="1:6">
      <c r="A66" s="4" t="s">
        <v>497</v>
      </c>
      <c r="C66" s="4" t="s">
        <v>506</v>
      </c>
      <c r="E66" s="4" t="s">
        <v>507</v>
      </c>
    </row>
    <row r="67" spans="1:6">
      <c r="A67" s="4" t="s">
        <v>226</v>
      </c>
      <c r="C67" s="5" t="n">
        <v>8929</v>
      </c>
      <c r="E67" s="5" t="n">
        <v>8929</v>
      </c>
    </row>
    <row r="68" spans="1:6">
      <c r="A68" s="4" t="s">
        <v>499</v>
      </c>
      <c r="C68" s="4" t="s">
        <v>508</v>
      </c>
      <c r="E68" s="4" t="s">
        <v>509</v>
      </c>
      <c r="F68" s="4" t="s">
        <v>510</v>
      </c>
    </row>
    <row r="69" spans="1:6">
      <c r="A69" s="4" t="s">
        <v>502</v>
      </c>
      <c r="C69" s="4" t="s">
        <v>511</v>
      </c>
    </row>
    <row r="70" spans="1:6">
      <c r="A70" s="4" t="s">
        <v>517</v>
      </c>
    </row>
    <row r="71" spans="1:6">
      <c r="A71" s="3" t="s">
        <v>488</v>
      </c>
    </row>
    <row r="72" spans="1:6">
      <c r="A72" s="4" t="s">
        <v>495</v>
      </c>
      <c r="C72" s="4" t="s">
        <v>518</v>
      </c>
      <c r="E72" s="4" t="s">
        <v>518</v>
      </c>
    </row>
    <row r="73" spans="1:6">
      <c r="A73" s="4" t="s">
        <v>489</v>
      </c>
      <c r="C73" s="7" t="n">
        <v>500</v>
      </c>
      <c r="E73" s="7" t="n">
        <v>500</v>
      </c>
    </row>
    <row r="74" spans="1:6">
      <c r="A74" s="4" t="s">
        <v>490</v>
      </c>
      <c r="C74" s="5" t="n">
        <v>25</v>
      </c>
      <c r="E74" s="5" t="n">
        <v>20</v>
      </c>
    </row>
    <row r="75" spans="1:6">
      <c r="A75" s="4" t="s">
        <v>491</v>
      </c>
      <c r="C75" s="7" t="n">
        <v>525</v>
      </c>
      <c r="E75" s="7" t="n">
        <v>520</v>
      </c>
    </row>
    <row r="76" spans="1:6">
      <c r="A76" s="4" t="s">
        <v>497</v>
      </c>
      <c r="C76" s="4" t="s">
        <v>506</v>
      </c>
      <c r="E76" s="4" t="s">
        <v>507</v>
      </c>
    </row>
    <row r="77" spans="1:6">
      <c r="A77" s="4" t="s">
        <v>226</v>
      </c>
      <c r="C77" s="5" t="n">
        <v>29762</v>
      </c>
      <c r="E77" s="5" t="n">
        <v>29762</v>
      </c>
    </row>
    <row r="78" spans="1:6">
      <c r="A78" s="4" t="s">
        <v>499</v>
      </c>
      <c r="C78" s="4" t="s">
        <v>508</v>
      </c>
      <c r="E78" s="4" t="s">
        <v>509</v>
      </c>
      <c r="F78" s="4" t="s">
        <v>510</v>
      </c>
    </row>
    <row r="79" spans="1:6">
      <c r="A79" s="4" t="s">
        <v>502</v>
      </c>
      <c r="C79" s="4" t="s">
        <v>511</v>
      </c>
    </row>
    <row r="80" spans="1:6">
      <c r="A80" s="4" t="s">
        <v>519</v>
      </c>
    </row>
    <row r="81" spans="1:6">
      <c r="A81" s="3" t="s">
        <v>488</v>
      </c>
    </row>
    <row r="82" spans="1:6">
      <c r="A82" s="4" t="s">
        <v>495</v>
      </c>
      <c r="C82" s="4" t="s">
        <v>518</v>
      </c>
      <c r="E82" s="4" t="s">
        <v>518</v>
      </c>
    </row>
    <row r="83" spans="1:6">
      <c r="A83" s="4" t="s">
        <v>489</v>
      </c>
      <c r="C83" s="7" t="n">
        <v>600</v>
      </c>
      <c r="E83" s="7" t="n">
        <v>600</v>
      </c>
    </row>
    <row r="84" spans="1:6">
      <c r="A84" s="4" t="s">
        <v>490</v>
      </c>
      <c r="C84" s="5" t="n">
        <v>30</v>
      </c>
      <c r="E84" s="5" t="n">
        <v>24</v>
      </c>
    </row>
    <row r="85" spans="1:6">
      <c r="A85" s="4" t="s">
        <v>491</v>
      </c>
      <c r="C85" s="7" t="n">
        <v>630</v>
      </c>
      <c r="E85" s="7" t="n">
        <v>624</v>
      </c>
    </row>
    <row r="86" spans="1:6">
      <c r="A86" s="4" t="s">
        <v>497</v>
      </c>
      <c r="C86" s="4" t="s">
        <v>506</v>
      </c>
      <c r="E86" s="4" t="s">
        <v>507</v>
      </c>
    </row>
    <row r="87" spans="1:6">
      <c r="A87" s="4" t="s">
        <v>226</v>
      </c>
      <c r="C87" s="5" t="n">
        <v>35715</v>
      </c>
      <c r="E87" s="5" t="n">
        <v>35715</v>
      </c>
    </row>
    <row r="88" spans="1:6">
      <c r="A88" s="4" t="s">
        <v>499</v>
      </c>
      <c r="C88" s="4" t="s">
        <v>508</v>
      </c>
      <c r="E88" s="4" t="s">
        <v>509</v>
      </c>
      <c r="F88" s="4" t="s">
        <v>510</v>
      </c>
    </row>
    <row r="89" spans="1:6">
      <c r="A89" s="4" t="s">
        <v>502</v>
      </c>
      <c r="C89" s="4" t="s">
        <v>511</v>
      </c>
    </row>
    <row r="90" spans="1:6">
      <c r="A90" s="4" t="s">
        <v>520</v>
      </c>
    </row>
    <row r="91" spans="1:6">
      <c r="A91" s="3" t="s">
        <v>488</v>
      </c>
    </row>
    <row r="92" spans="1:6">
      <c r="A92" s="4" t="s">
        <v>495</v>
      </c>
      <c r="C92" s="4" t="s">
        <v>521</v>
      </c>
      <c r="E92" s="4" t="s">
        <v>521</v>
      </c>
    </row>
    <row r="93" spans="1:6">
      <c r="A93" s="4" t="s">
        <v>489</v>
      </c>
      <c r="C93" s="7" t="n">
        <v>300</v>
      </c>
      <c r="E93" s="7" t="n">
        <v>300</v>
      </c>
    </row>
    <row r="94" spans="1:6">
      <c r="A94" s="4" t="s">
        <v>490</v>
      </c>
      <c r="C94" s="5" t="n">
        <v>16</v>
      </c>
      <c r="E94" s="5" t="n">
        <v>13</v>
      </c>
    </row>
    <row r="95" spans="1:6">
      <c r="A95" s="4" t="s">
        <v>491</v>
      </c>
      <c r="C95" s="7" t="n">
        <v>316</v>
      </c>
      <c r="E95" s="7" t="n">
        <v>313</v>
      </c>
    </row>
    <row r="96" spans="1:6">
      <c r="A96" s="4" t="s">
        <v>497</v>
      </c>
      <c r="C96" s="4" t="s">
        <v>506</v>
      </c>
      <c r="E96" s="4" t="s">
        <v>507</v>
      </c>
    </row>
    <row r="97" spans="1:6">
      <c r="A97" s="4" t="s">
        <v>226</v>
      </c>
      <c r="C97" s="5" t="n">
        <v>17858</v>
      </c>
      <c r="E97" s="5" t="n">
        <v>17858</v>
      </c>
    </row>
    <row r="98" spans="1:6">
      <c r="A98" s="4" t="s">
        <v>499</v>
      </c>
      <c r="C98" s="4" t="s">
        <v>508</v>
      </c>
      <c r="E98" s="4" t="s">
        <v>509</v>
      </c>
      <c r="F98" s="4" t="s">
        <v>510</v>
      </c>
    </row>
    <row r="99" spans="1:6">
      <c r="A99" s="4" t="s">
        <v>502</v>
      </c>
      <c r="C99" s="4" t="s">
        <v>511</v>
      </c>
    </row>
    <row r="100" spans="1:6">
      <c r="A100" s="4" t="s">
        <v>522</v>
      </c>
    </row>
    <row r="101" spans="1:6">
      <c r="A101" s="3" t="s">
        <v>488</v>
      </c>
    </row>
    <row r="102" spans="1:6">
      <c r="A102" s="4" t="s">
        <v>495</v>
      </c>
      <c r="C102" s="4" t="s">
        <v>523</v>
      </c>
      <c r="E102" s="4" t="s">
        <v>523</v>
      </c>
    </row>
    <row r="103" spans="1:6">
      <c r="A103" s="4" t="s">
        <v>489</v>
      </c>
      <c r="C103" s="7" t="n">
        <v>150</v>
      </c>
      <c r="E103" s="7" t="n">
        <v>150</v>
      </c>
    </row>
    <row r="104" spans="1:6">
      <c r="A104" s="4" t="s">
        <v>490</v>
      </c>
      <c r="C104" s="5" t="n">
        <v>8</v>
      </c>
      <c r="E104" s="5" t="n">
        <v>7</v>
      </c>
    </row>
    <row r="105" spans="1:6">
      <c r="A105" s="4" t="s">
        <v>491</v>
      </c>
      <c r="C105" s="7" t="n">
        <v>158</v>
      </c>
      <c r="E105" s="7" t="n">
        <v>157</v>
      </c>
    </row>
    <row r="106" spans="1:6">
      <c r="A106" s="4" t="s">
        <v>497</v>
      </c>
      <c r="C106" s="4" t="s">
        <v>506</v>
      </c>
      <c r="E106" s="4" t="s">
        <v>516</v>
      </c>
    </row>
    <row r="107" spans="1:6">
      <c r="A107" s="4" t="s">
        <v>226</v>
      </c>
      <c r="C107" s="5" t="n">
        <v>8929</v>
      </c>
      <c r="E107" s="5" t="n">
        <v>8929</v>
      </c>
    </row>
    <row r="108" spans="1:6">
      <c r="A108" s="4" t="s">
        <v>499</v>
      </c>
      <c r="C108" s="4" t="s">
        <v>508</v>
      </c>
      <c r="E108" s="4" t="s">
        <v>509</v>
      </c>
      <c r="F108" s="4" t="s">
        <v>510</v>
      </c>
    </row>
    <row r="109" spans="1:6">
      <c r="A109" s="4" t="s">
        <v>502</v>
      </c>
      <c r="C109" s="4" t="s">
        <v>511</v>
      </c>
    </row>
    <row r="110" spans="1:6">
      <c r="A110" s="4" t="s">
        <v>522</v>
      </c>
    </row>
    <row r="111" spans="1:6">
      <c r="A111" s="3" t="s">
        <v>488</v>
      </c>
    </row>
    <row r="112" spans="1:6">
      <c r="A112" s="4" t="s">
        <v>495</v>
      </c>
      <c r="C112" s="4" t="s">
        <v>523</v>
      </c>
      <c r="E112" s="4" t="s">
        <v>523</v>
      </c>
    </row>
    <row r="113" spans="1:6">
      <c r="A113" s="4" t="s">
        <v>489</v>
      </c>
      <c r="C113" s="7" t="n">
        <v>500</v>
      </c>
      <c r="E113" s="7" t="n">
        <v>500</v>
      </c>
    </row>
    <row r="114" spans="1:6">
      <c r="A114" s="4" t="s">
        <v>490</v>
      </c>
      <c r="C114" s="5" t="n">
        <v>28</v>
      </c>
      <c r="E114" s="5" t="n">
        <v>23</v>
      </c>
    </row>
    <row r="115" spans="1:6">
      <c r="A115" s="4" t="s">
        <v>491</v>
      </c>
      <c r="C115" s="7" t="n">
        <v>528</v>
      </c>
      <c r="E115" s="7" t="n">
        <v>523</v>
      </c>
    </row>
    <row r="116" spans="1:6">
      <c r="A116" s="4" t="s">
        <v>497</v>
      </c>
      <c r="C116" s="4" t="s">
        <v>506</v>
      </c>
      <c r="E116" s="4" t="s">
        <v>507</v>
      </c>
    </row>
    <row r="117" spans="1:6">
      <c r="A117" s="4" t="s">
        <v>226</v>
      </c>
      <c r="C117" s="5" t="n">
        <v>29762</v>
      </c>
      <c r="E117" s="5" t="n">
        <v>29762</v>
      </c>
    </row>
    <row r="118" spans="1:6">
      <c r="A118" s="4" t="s">
        <v>499</v>
      </c>
      <c r="C118" s="4" t="s">
        <v>508</v>
      </c>
      <c r="E118" s="4" t="s">
        <v>509</v>
      </c>
      <c r="F118" s="4" t="s">
        <v>510</v>
      </c>
    </row>
    <row r="119" spans="1:6">
      <c r="A119" s="4" t="s">
        <v>502</v>
      </c>
      <c r="C119" s="4" t="s">
        <v>511</v>
      </c>
    </row>
    <row r="120" spans="1:6">
      <c r="A120" s="4" t="s">
        <v>524</v>
      </c>
    </row>
    <row r="121" spans="1:6">
      <c r="A121" s="3" t="s">
        <v>488</v>
      </c>
    </row>
    <row r="122" spans="1:6">
      <c r="A122" s="4" t="s">
        <v>495</v>
      </c>
      <c r="C122" s="4" t="s">
        <v>525</v>
      </c>
      <c r="E122" s="4" t="s">
        <v>525</v>
      </c>
    </row>
    <row r="123" spans="1:6">
      <c r="A123" s="4" t="s">
        <v>489</v>
      </c>
      <c r="C123" s="7" t="n">
        <v>400</v>
      </c>
      <c r="E123" s="7" t="n">
        <v>400</v>
      </c>
    </row>
    <row r="124" spans="1:6">
      <c r="A124" s="4" t="s">
        <v>490</v>
      </c>
      <c r="C124" s="5" t="n">
        <v>25</v>
      </c>
      <c r="E124" s="5" t="n">
        <v>21</v>
      </c>
    </row>
    <row r="125" spans="1:6">
      <c r="A125" s="4" t="s">
        <v>491</v>
      </c>
      <c r="C125" s="7" t="n">
        <v>425</v>
      </c>
      <c r="E125" s="7" t="n">
        <v>421</v>
      </c>
    </row>
    <row r="126" spans="1:6">
      <c r="A126" s="4" t="s">
        <v>497</v>
      </c>
      <c r="C126" s="4" t="s">
        <v>506</v>
      </c>
      <c r="E126" s="4" t="s">
        <v>507</v>
      </c>
    </row>
    <row r="127" spans="1:6">
      <c r="A127" s="4" t="s">
        <v>226</v>
      </c>
      <c r="C127" s="5" t="n">
        <v>21334</v>
      </c>
      <c r="E127" s="5" t="n">
        <v>21334</v>
      </c>
    </row>
    <row r="128" spans="1:6">
      <c r="A128" s="4" t="s">
        <v>499</v>
      </c>
      <c r="C128" s="4" t="s">
        <v>508</v>
      </c>
      <c r="E128" s="4" t="s">
        <v>509</v>
      </c>
      <c r="F128" s="4" t="s">
        <v>510</v>
      </c>
    </row>
    <row r="129" spans="1:6">
      <c r="A129" s="4" t="s">
        <v>502</v>
      </c>
      <c r="C129" s="4" t="s">
        <v>511</v>
      </c>
    </row>
    <row r="130" spans="1:6">
      <c r="A130" s="4" t="s">
        <v>524</v>
      </c>
    </row>
    <row r="131" spans="1:6">
      <c r="A131" s="3" t="s">
        <v>488</v>
      </c>
    </row>
    <row r="132" spans="1:6">
      <c r="A132" s="4" t="s">
        <v>495</v>
      </c>
      <c r="C132" s="4" t="s">
        <v>525</v>
      </c>
      <c r="E132" s="4" t="s">
        <v>525</v>
      </c>
    </row>
    <row r="133" spans="1:6">
      <c r="A133" s="4" t="s">
        <v>489</v>
      </c>
      <c r="C133" s="7" t="n">
        <v>119</v>
      </c>
      <c r="E133" s="7" t="n">
        <v>119</v>
      </c>
    </row>
    <row r="134" spans="1:6">
      <c r="A134" s="4" t="s">
        <v>490</v>
      </c>
      <c r="C134" s="5" t="n">
        <v>37</v>
      </c>
      <c r="E134" s="5" t="n">
        <v>31</v>
      </c>
    </row>
    <row r="135" spans="1:6">
      <c r="A135" s="4" t="s">
        <v>491</v>
      </c>
      <c r="C135" s="7" t="n">
        <v>156</v>
      </c>
      <c r="E135" s="7" t="n">
        <v>150</v>
      </c>
    </row>
    <row r="136" spans="1:6">
      <c r="A136" s="4" t="s">
        <v>497</v>
      </c>
      <c r="C136" s="4" t="s">
        <v>506</v>
      </c>
      <c r="E136" s="4" t="s">
        <v>507</v>
      </c>
    </row>
    <row r="137" spans="1:6">
      <c r="A137" s="4" t="s">
        <v>226</v>
      </c>
      <c r="C137" s="5" t="n">
        <v>31176</v>
      </c>
      <c r="E137" s="5" t="n">
        <v>31176</v>
      </c>
    </row>
    <row r="138" spans="1:6">
      <c r="A138" s="4" t="s">
        <v>499</v>
      </c>
      <c r="B138" s="4" t="s">
        <v>510</v>
      </c>
      <c r="C138" s="4" t="s">
        <v>526</v>
      </c>
      <c r="E138" s="4" t="s">
        <v>526</v>
      </c>
    </row>
    <row r="139" spans="1:6">
      <c r="A139" s="4" t="s">
        <v>502</v>
      </c>
      <c r="C139" s="4" t="s">
        <v>511</v>
      </c>
    </row>
    <row r="140" spans="1:6">
      <c r="A140" s="4" t="s">
        <v>527</v>
      </c>
    </row>
    <row r="141" spans="1:6">
      <c r="A141" s="3" t="s">
        <v>488</v>
      </c>
    </row>
    <row r="142" spans="1:6">
      <c r="A142" s="4" t="s">
        <v>495</v>
      </c>
      <c r="C142" s="4" t="s">
        <v>528</v>
      </c>
      <c r="E142" s="4" t="s">
        <v>528</v>
      </c>
    </row>
    <row r="143" spans="1:6">
      <c r="A143" s="4" t="s">
        <v>489</v>
      </c>
      <c r="C143" s="7" t="n">
        <v>465</v>
      </c>
      <c r="E143" s="7" t="n">
        <v>465</v>
      </c>
    </row>
    <row r="144" spans="1:6">
      <c r="A144" s="4" t="s">
        <v>490</v>
      </c>
      <c r="C144" s="4" t="s">
        <v>45</v>
      </c>
      <c r="E144" s="4" t="s">
        <v>45</v>
      </c>
    </row>
    <row r="145" spans="1:6">
      <c r="A145" s="4" t="s">
        <v>491</v>
      </c>
      <c r="C145" s="7" t="n">
        <v>465</v>
      </c>
      <c r="E145" s="7" t="n">
        <v>465</v>
      </c>
    </row>
    <row r="146" spans="1:6">
      <c r="A146" s="4" t="s">
        <v>497</v>
      </c>
      <c r="C146" s="4" t="s">
        <v>506</v>
      </c>
      <c r="E146" s="4" t="s">
        <v>507</v>
      </c>
    </row>
    <row r="147" spans="1:6">
      <c r="A147" s="4" t="s">
        <v>226</v>
      </c>
      <c r="C147" s="5" t="n">
        <v>25410</v>
      </c>
      <c r="E147" s="5" t="n">
        <v>25410</v>
      </c>
    </row>
    <row r="148" spans="1:6">
      <c r="A148" s="4" t="s">
        <v>499</v>
      </c>
      <c r="C148" s="4" t="s">
        <v>508</v>
      </c>
      <c r="E148" s="4" t="s">
        <v>529</v>
      </c>
    </row>
    <row r="149" spans="1:6">
      <c r="A149" s="4" t="s">
        <v>502</v>
      </c>
      <c r="C149" s="4" t="s">
        <v>511</v>
      </c>
    </row>
    <row r="150" spans="1:6">
      <c r="A150" s="4" t="s">
        <v>530</v>
      </c>
    </row>
    <row r="151" spans="1:6">
      <c r="A151" s="3" t="s">
        <v>488</v>
      </c>
    </row>
    <row r="152" spans="1:6">
      <c r="A152" s="4" t="s">
        <v>495</v>
      </c>
      <c r="C152" s="4" t="s">
        <v>14</v>
      </c>
    </row>
    <row r="153" spans="1:6">
      <c r="A153" s="4" t="s">
        <v>489</v>
      </c>
      <c r="C153" s="7" t="n">
        <v>264</v>
      </c>
    </row>
    <row r="154" spans="1:6">
      <c r="A154" s="4" t="s">
        <v>490</v>
      </c>
      <c r="C154" s="4" t="s">
        <v>45</v>
      </c>
    </row>
    <row r="155" spans="1:6">
      <c r="A155" s="4" t="s">
        <v>491</v>
      </c>
      <c r="C155" s="7" t="n">
        <v>264</v>
      </c>
    </row>
    <row r="156" spans="1:6">
      <c r="A156" s="4" t="s">
        <v>497</v>
      </c>
      <c r="C156" s="4" t="s">
        <v>531</v>
      </c>
    </row>
    <row r="157" spans="1:6">
      <c r="A157" s="4" t="s">
        <v>226</v>
      </c>
      <c r="C157" s="4" t="s">
        <v>45</v>
      </c>
    </row>
    <row r="158" spans="1:6">
      <c r="A158" s="4" t="s">
        <v>499</v>
      </c>
      <c r="B158" s="4" t="s">
        <v>532</v>
      </c>
      <c r="C158" s="4" t="s">
        <v>533</v>
      </c>
    </row>
    <row r="159" spans="1:6">
      <c r="A159" s="4" t="s">
        <v>502</v>
      </c>
      <c r="C159" s="4" t="s">
        <v>534</v>
      </c>
    </row>
    <row r="160" spans="1:6">
      <c r="A160" s="4" t="s">
        <v>535</v>
      </c>
    </row>
    <row r="161" spans="1:6">
      <c r="A161" s="3" t="s">
        <v>488</v>
      </c>
    </row>
    <row r="162" spans="1:6">
      <c r="A162" s="4" t="s">
        <v>495</v>
      </c>
      <c r="C162" s="4" t="s">
        <v>536</v>
      </c>
    </row>
    <row r="163" spans="1:6">
      <c r="A163" s="4" t="s">
        <v>489</v>
      </c>
      <c r="C163" s="7" t="n">
        <v>1100</v>
      </c>
    </row>
    <row r="164" spans="1:6">
      <c r="A164" s="4" t="s">
        <v>490</v>
      </c>
      <c r="C164" s="5" t="n">
        <v>4</v>
      </c>
    </row>
    <row r="165" spans="1:6">
      <c r="A165" s="4" t="s">
        <v>491</v>
      </c>
      <c r="C165" s="7" t="n">
        <v>1104</v>
      </c>
    </row>
    <row r="166" spans="1:6">
      <c r="A166" s="4" t="s">
        <v>497</v>
      </c>
      <c r="C166" s="4" t="s">
        <v>537</v>
      </c>
    </row>
    <row r="167" spans="1:6">
      <c r="A167" s="4" t="s">
        <v>226</v>
      </c>
      <c r="C167" s="5" t="n">
        <v>143791</v>
      </c>
    </row>
    <row r="168" spans="1:6">
      <c r="A168" s="4" t="s">
        <v>499</v>
      </c>
      <c r="B168" s="4" t="s">
        <v>501</v>
      </c>
      <c r="C168" s="4" t="s">
        <v>500</v>
      </c>
    </row>
    <row r="169" spans="1:6">
      <c r="A169" s="4" t="s">
        <v>502</v>
      </c>
      <c r="C169" s="4" t="s">
        <v>538</v>
      </c>
    </row>
    <row r="170" spans="1:6">
      <c r="A170" s="4" t="s">
        <v>539</v>
      </c>
    </row>
    <row r="171" spans="1:6">
      <c r="A171" s="3" t="s">
        <v>488</v>
      </c>
    </row>
    <row r="172" spans="1:6">
      <c r="A172" s="4" t="s">
        <v>495</v>
      </c>
      <c r="C172" s="4" t="s">
        <v>540</v>
      </c>
    </row>
    <row r="173" spans="1:6">
      <c r="A173" s="4" t="s">
        <v>489</v>
      </c>
      <c r="C173" s="7" t="n">
        <v>1000</v>
      </c>
    </row>
    <row r="174" spans="1:6">
      <c r="A174" s="4" t="s">
        <v>490</v>
      </c>
      <c r="C174" s="5" t="n">
        <v>3</v>
      </c>
    </row>
    <row r="175" spans="1:6">
      <c r="A175" s="4" t="s">
        <v>491</v>
      </c>
      <c r="C175" s="7" t="n">
        <v>1003</v>
      </c>
    </row>
    <row r="176" spans="1:6">
      <c r="A176" s="4" t="s">
        <v>497</v>
      </c>
      <c r="C176" s="4" t="s">
        <v>537</v>
      </c>
    </row>
    <row r="177" spans="1:6">
      <c r="A177" s="4" t="s">
        <v>226</v>
      </c>
      <c r="C177" s="5" t="n">
        <v>61729</v>
      </c>
    </row>
    <row r="178" spans="1:6">
      <c r="A178" s="4" t="s">
        <v>499</v>
      </c>
      <c r="B178" s="4" t="s">
        <v>501</v>
      </c>
      <c r="C178" s="4" t="s">
        <v>500</v>
      </c>
    </row>
    <row r="179" spans="1:6">
      <c r="A179" s="4" t="s">
        <v>502</v>
      </c>
      <c r="C179" s="4" t="s">
        <v>538</v>
      </c>
    </row>
    <row r="180" spans="1:6"/>
    <row r="181" spans="1:6">
      <c r="A181" s="4" t="s">
        <v>501</v>
      </c>
      <c r="B181" s="4" t="s">
        <v>541</v>
      </c>
    </row>
    <row r="182" spans="1:6">
      <c r="A182" s="4" t="s">
        <v>510</v>
      </c>
      <c r="B182" s="4" t="s">
        <v>542</v>
      </c>
    </row>
    <row r="183" spans="1:6">
      <c r="A183" s="4" t="s">
        <v>532</v>
      </c>
      <c r="B183" s="4" t="s">
        <v>543</v>
      </c>
    </row>
  </sheetData>
  <mergeCells count="9">
    <mergeCell ref="A1:B2"/>
    <mergeCell ref="C1:D1"/>
    <mergeCell ref="E1:F1"/>
    <mergeCell ref="C2:D2"/>
    <mergeCell ref="E2:F2"/>
    <mergeCell ref="A180:E180"/>
    <mergeCell ref="B181:E181"/>
    <mergeCell ref="B182:E182"/>
    <mergeCell ref="B183:E18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 customWidth="1" max="7" min="7" width="13"/>
    <col customWidth="1" max="8" min="8" width="16"/>
    <col customWidth="1" max="9" min="9" width="16"/>
    <col customWidth="1" max="10" min="10" width="16"/>
    <col customWidth="1" max="11" min="11" width="80"/>
    <col customWidth="1" max="12" min="12" width="14"/>
    <col customWidth="1" max="13" min="13" width="14"/>
    <col customWidth="1" max="14" min="14" width="14"/>
    <col customWidth="1" max="15" min="15" width="14"/>
  </cols>
  <sheetData>
    <row r="1" spans="1:15">
      <c r="A1" s="1" t="s">
        <v>544</v>
      </c>
      <c r="B1" s="2" t="s">
        <v>545</v>
      </c>
      <c r="C1" s="2" t="s">
        <v>546</v>
      </c>
      <c r="D1" s="2" t="s">
        <v>547</v>
      </c>
      <c r="E1" s="2" t="s">
        <v>548</v>
      </c>
      <c r="F1" s="2" t="s">
        <v>549</v>
      </c>
      <c r="G1" s="2" t="s">
        <v>550</v>
      </c>
      <c r="H1" s="2" t="s">
        <v>418</v>
      </c>
      <c r="I1" s="2" t="s">
        <v>551</v>
      </c>
      <c r="J1" s="2" t="s">
        <v>552</v>
      </c>
      <c r="K1" s="2" t="s">
        <v>2</v>
      </c>
      <c r="L1" s="2" t="s">
        <v>70</v>
      </c>
      <c r="M1" s="2" t="s">
        <v>21</v>
      </c>
      <c r="N1" s="2" t="s">
        <v>22</v>
      </c>
      <c r="O1" s="2" t="s">
        <v>553</v>
      </c>
    </row>
    <row r="2" spans="1:15">
      <c r="A2" s="3" t="s">
        <v>554</v>
      </c>
    </row>
    <row r="3" spans="1:15">
      <c r="A3" s="4" t="s">
        <v>555</v>
      </c>
      <c r="K3" s="7" t="n">
        <v>9805</v>
      </c>
      <c r="M3" s="7" t="n">
        <v>7381</v>
      </c>
    </row>
    <row r="4" spans="1:15">
      <c r="A4" s="4" t="s">
        <v>556</v>
      </c>
      <c r="H4" s="5" t="n">
        <v>61729</v>
      </c>
      <c r="M4" s="5" t="n">
        <v>549421</v>
      </c>
    </row>
    <row r="5" spans="1:15">
      <c r="A5" s="4" t="s">
        <v>557</v>
      </c>
      <c r="K5" s="7" t="n">
        <v>832</v>
      </c>
      <c r="L5" s="7" t="n">
        <v>326</v>
      </c>
      <c r="M5" s="7" t="n">
        <v>756</v>
      </c>
      <c r="N5" s="7" t="n">
        <v>852</v>
      </c>
    </row>
    <row r="6" spans="1:15">
      <c r="A6" s="4" t="s">
        <v>558</v>
      </c>
      <c r="K6" s="4" t="s">
        <v>559</v>
      </c>
    </row>
    <row r="7" spans="1:15">
      <c r="A7" s="4" t="s">
        <v>560</v>
      </c>
      <c r="K7" s="7" t="n">
        <v>-208</v>
      </c>
      <c r="L7" s="7" t="n">
        <v>377</v>
      </c>
      <c r="M7" s="5" t="n">
        <v>153</v>
      </c>
      <c r="N7" s="7" t="n">
        <v>42</v>
      </c>
    </row>
    <row r="8" spans="1:15">
      <c r="A8" s="4" t="s">
        <v>561</v>
      </c>
      <c r="H8" s="8" t="n">
        <v>8.1</v>
      </c>
    </row>
    <row r="9" spans="1:15">
      <c r="A9" s="4" t="s">
        <v>562</v>
      </c>
      <c r="M9" s="7" t="n">
        <v>295</v>
      </c>
    </row>
    <row r="10" spans="1:15">
      <c r="A10" s="4" t="s">
        <v>563</v>
      </c>
    </row>
    <row r="11" spans="1:15">
      <c r="A11" s="3" t="s">
        <v>554</v>
      </c>
    </row>
    <row r="12" spans="1:15">
      <c r="A12" s="4" t="s">
        <v>555</v>
      </c>
      <c r="E12" s="7" t="n">
        <v>50</v>
      </c>
      <c r="F12" s="7" t="n">
        <v>450</v>
      </c>
      <c r="G12" s="7" t="n">
        <v>500</v>
      </c>
    </row>
    <row r="13" spans="1:15">
      <c r="A13" s="4" t="s">
        <v>564</v>
      </c>
      <c r="E13" s="4" t="s">
        <v>401</v>
      </c>
      <c r="F13" s="4" t="s">
        <v>401</v>
      </c>
      <c r="G13" s="4" t="s">
        <v>401</v>
      </c>
    </row>
    <row r="14" spans="1:15">
      <c r="A14" s="4" t="s">
        <v>556</v>
      </c>
      <c r="E14" s="5" t="n">
        <v>2977</v>
      </c>
      <c r="F14" s="5" t="n">
        <v>26786</v>
      </c>
      <c r="G14" s="5" t="n">
        <v>29762</v>
      </c>
    </row>
    <row r="15" spans="1:15">
      <c r="A15" s="4" t="s">
        <v>565</v>
      </c>
      <c r="E15" s="8" t="n">
        <v>8.4</v>
      </c>
      <c r="F15" s="8" t="n">
        <v>8.4</v>
      </c>
      <c r="G15" s="8" t="n">
        <v>8.4</v>
      </c>
    </row>
    <row r="16" spans="1:15">
      <c r="A16" s="4" t="s">
        <v>566</v>
      </c>
      <c r="E16" s="7" t="n">
        <v>6</v>
      </c>
      <c r="F16" s="7" t="n">
        <v>57</v>
      </c>
      <c r="G16" s="7" t="n">
        <v>89</v>
      </c>
    </row>
    <row r="17" spans="1:15">
      <c r="A17" s="4" t="s">
        <v>567</v>
      </c>
      <c r="K17" s="4" t="s">
        <v>568</v>
      </c>
    </row>
    <row r="18" spans="1:15">
      <c r="A18" s="4" t="s">
        <v>569</v>
      </c>
      <c r="F18" s="5" t="n">
        <v>300</v>
      </c>
    </row>
    <row r="19" spans="1:15">
      <c r="A19" s="4" t="s">
        <v>570</v>
      </c>
      <c r="F19" s="7" t="n">
        <v>150</v>
      </c>
    </row>
    <row r="20" spans="1:15">
      <c r="A20" s="4" t="s">
        <v>571</v>
      </c>
      <c r="G20" s="7" t="n">
        <v>25</v>
      </c>
    </row>
    <row r="21" spans="1:15">
      <c r="A21" s="4" t="s">
        <v>572</v>
      </c>
    </row>
    <row r="22" spans="1:15">
      <c r="A22" s="3" t="s">
        <v>554</v>
      </c>
    </row>
    <row r="23" spans="1:15">
      <c r="A23" s="4" t="s">
        <v>573</v>
      </c>
      <c r="C23" s="4" t="s">
        <v>574</v>
      </c>
    </row>
    <row r="24" spans="1:15">
      <c r="A24" s="4" t="s">
        <v>564</v>
      </c>
      <c r="C24" s="4" t="s">
        <v>401</v>
      </c>
      <c r="I24" s="4" t="s">
        <v>401</v>
      </c>
    </row>
    <row r="25" spans="1:15">
      <c r="A25" s="4" t="s">
        <v>575</v>
      </c>
      <c r="C25" s="4" t="s">
        <v>498</v>
      </c>
      <c r="I25" s="4" t="s">
        <v>576</v>
      </c>
    </row>
    <row r="26" spans="1:15">
      <c r="A26" s="4" t="s">
        <v>556</v>
      </c>
      <c r="C26" s="5" t="n">
        <v>196079</v>
      </c>
      <c r="I26" s="5" t="n">
        <v>196079</v>
      </c>
    </row>
    <row r="27" spans="1:15">
      <c r="A27" s="4" t="s">
        <v>566</v>
      </c>
      <c r="C27" s="7" t="n">
        <v>976</v>
      </c>
      <c r="I27" s="7" t="n">
        <v>1240</v>
      </c>
      <c r="O27" s="7" t="n">
        <v>200</v>
      </c>
    </row>
    <row r="28" spans="1:15">
      <c r="A28" s="4" t="s">
        <v>577</v>
      </c>
      <c r="O28" s="7" t="n">
        <v>250</v>
      </c>
    </row>
    <row r="29" spans="1:15">
      <c r="A29" s="4" t="s">
        <v>560</v>
      </c>
      <c r="C29" s="7" t="n">
        <v>1000</v>
      </c>
      <c r="H29" s="7" t="n">
        <v>1000</v>
      </c>
      <c r="I29" s="7" t="n">
        <v>1200</v>
      </c>
    </row>
    <row r="30" spans="1:15">
      <c r="A30" s="4" t="s">
        <v>561</v>
      </c>
      <c r="C30" s="8" t="n">
        <v>8.4</v>
      </c>
      <c r="I30" s="8" t="n">
        <v>8.4</v>
      </c>
    </row>
    <row r="31" spans="1:15">
      <c r="A31" s="4" t="s">
        <v>578</v>
      </c>
    </row>
    <row r="32" spans="1:15">
      <c r="A32" s="3" t="s">
        <v>554</v>
      </c>
    </row>
    <row r="33" spans="1:15">
      <c r="A33" s="4" t="s">
        <v>567</v>
      </c>
      <c r="K33" s="4" t="s">
        <v>579</v>
      </c>
    </row>
    <row r="34" spans="1:15">
      <c r="A34" s="4" t="s">
        <v>580</v>
      </c>
      <c r="K34" s="7" t="n">
        <v>264</v>
      </c>
    </row>
    <row r="35" spans="1:15">
      <c r="A35" s="4" t="s">
        <v>581</v>
      </c>
    </row>
    <row r="36" spans="1:15">
      <c r="A36" s="3" t="s">
        <v>554</v>
      </c>
    </row>
    <row r="37" spans="1:15">
      <c r="A37" s="4" t="s">
        <v>565</v>
      </c>
      <c r="B37" s="8" t="n">
        <v>7.65</v>
      </c>
    </row>
    <row r="38" spans="1:15">
      <c r="A38" s="4" t="s">
        <v>567</v>
      </c>
      <c r="B38" s="4" t="s">
        <v>582</v>
      </c>
    </row>
    <row r="39" spans="1:15">
      <c r="A39" s="4" t="s">
        <v>580</v>
      </c>
      <c r="B39" s="7" t="n">
        <v>264</v>
      </c>
    </row>
    <row r="40" spans="1:15">
      <c r="A40" s="4" t="s">
        <v>583</v>
      </c>
    </row>
    <row r="41" spans="1:15">
      <c r="A41" s="3" t="s">
        <v>554</v>
      </c>
    </row>
    <row r="42" spans="1:15">
      <c r="A42" s="4" t="s">
        <v>555</v>
      </c>
      <c r="D42" s="7" t="n">
        <v>1000</v>
      </c>
    </row>
    <row r="43" spans="1:15">
      <c r="A43" s="4" t="s">
        <v>584</v>
      </c>
      <c r="B43" s="7" t="n">
        <v>1100</v>
      </c>
      <c r="D43" s="7" t="n">
        <v>786</v>
      </c>
      <c r="H43" s="7" t="n">
        <v>1000</v>
      </c>
      <c r="J43" s="7" t="n">
        <v>3000</v>
      </c>
    </row>
    <row r="44" spans="1:15">
      <c r="A44" s="4" t="s">
        <v>573</v>
      </c>
      <c r="D44" s="4" t="s">
        <v>574</v>
      </c>
      <c r="H44" s="4" t="s">
        <v>574</v>
      </c>
      <c r="J44" s="4" t="s">
        <v>574</v>
      </c>
    </row>
    <row r="45" spans="1:15">
      <c r="A45" s="4" t="s">
        <v>564</v>
      </c>
      <c r="B45" s="4" t="s">
        <v>401</v>
      </c>
      <c r="D45" s="4" t="s">
        <v>401</v>
      </c>
      <c r="H45" s="4" t="s">
        <v>401</v>
      </c>
      <c r="J45" s="4" t="s">
        <v>401</v>
      </c>
    </row>
    <row r="46" spans="1:15">
      <c r="A46" s="4" t="s">
        <v>575</v>
      </c>
      <c r="B46" s="4" t="s">
        <v>537</v>
      </c>
      <c r="D46" s="4" t="s">
        <v>585</v>
      </c>
      <c r="H46" s="4" t="s">
        <v>537</v>
      </c>
      <c r="J46" s="4" t="s">
        <v>576</v>
      </c>
    </row>
    <row r="47" spans="1:15">
      <c r="A47" s="4" t="s">
        <v>556</v>
      </c>
      <c r="B47" s="5" t="n">
        <v>143791</v>
      </c>
      <c r="D47" s="5" t="n">
        <v>51416</v>
      </c>
      <c r="H47" s="5" t="n">
        <v>61729</v>
      </c>
      <c r="J47" s="5" t="n">
        <v>196079</v>
      </c>
    </row>
    <row r="48" spans="1:15">
      <c r="A48" s="4" t="s">
        <v>565</v>
      </c>
      <c r="B48" s="8" t="n">
        <v>7.65</v>
      </c>
      <c r="D48" s="8" t="n">
        <v>8.4</v>
      </c>
      <c r="H48" s="8" t="n">
        <v>8.1</v>
      </c>
      <c r="J48" s="8" t="n">
        <v>8.4</v>
      </c>
    </row>
    <row r="49" spans="1:15">
      <c r="A49" s="4" t="s">
        <v>586</v>
      </c>
      <c r="D49" s="7" t="n">
        <v>37</v>
      </c>
      <c r="J49" s="7" t="n">
        <v>20</v>
      </c>
    </row>
    <row r="50" spans="1:15">
      <c r="A50" s="4" t="s">
        <v>566</v>
      </c>
      <c r="B50" s="7" t="n">
        <v>543</v>
      </c>
      <c r="D50" s="7" t="n">
        <v>136</v>
      </c>
      <c r="H50" s="7" t="n">
        <v>266</v>
      </c>
      <c r="J50" s="5" t="n">
        <v>361</v>
      </c>
    </row>
    <row r="51" spans="1:15">
      <c r="A51" s="4" t="s">
        <v>587</v>
      </c>
      <c r="J51" s="7" t="n">
        <v>1000</v>
      </c>
    </row>
    <row r="52" spans="1:15">
      <c r="A52" s="4" t="s">
        <v>567</v>
      </c>
      <c r="B52" s="4" t="s">
        <v>588</v>
      </c>
      <c r="K52" s="4" t="s">
        <v>579</v>
      </c>
    </row>
    <row r="53" spans="1:15">
      <c r="A53" s="4" t="s">
        <v>580</v>
      </c>
      <c r="K53" s="7" t="n">
        <v>2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89</v>
      </c>
      <c r="B1" s="2" t="s">
        <v>482</v>
      </c>
    </row>
    <row r="2" spans="1:2">
      <c r="A2" s="3" t="s">
        <v>590</v>
      </c>
    </row>
    <row r="3" spans="1:2">
      <c r="A3" s="5" t="n">
        <v>2018</v>
      </c>
      <c r="B3" s="7" t="n">
        <v>587</v>
      </c>
    </row>
    <row r="4" spans="1:2">
      <c r="A4" s="5" t="n">
        <v>2019</v>
      </c>
      <c r="B4" s="5" t="n">
        <v>499</v>
      </c>
    </row>
    <row r="5" spans="1:2">
      <c r="A5" s="5" t="n">
        <v>2020</v>
      </c>
      <c r="B5" s="5" t="n">
        <v>398</v>
      </c>
    </row>
    <row r="6" spans="1:2">
      <c r="A6" s="5" t="n">
        <v>2021</v>
      </c>
      <c r="B6" s="5" t="n">
        <v>61</v>
      </c>
    </row>
    <row r="7" spans="1:2">
      <c r="A7" s="4" t="s">
        <v>591</v>
      </c>
      <c r="B7" s="7" t="n">
        <v>15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92</v>
      </c>
      <c r="B1" s="2" t="s">
        <v>551</v>
      </c>
      <c r="C1" s="2" t="s">
        <v>593</v>
      </c>
      <c r="D1" s="2" t="s">
        <v>594</v>
      </c>
      <c r="E1" s="2" t="s">
        <v>595</v>
      </c>
      <c r="F1" s="2" t="s">
        <v>596</v>
      </c>
      <c r="G1" s="2" t="s">
        <v>2</v>
      </c>
      <c r="H1" s="2" t="s">
        <v>70</v>
      </c>
      <c r="I1" s="2" t="s">
        <v>407</v>
      </c>
      <c r="J1" s="2" t="s">
        <v>2</v>
      </c>
      <c r="K1" s="2" t="s">
        <v>70</v>
      </c>
      <c r="L1" s="2" t="s">
        <v>21</v>
      </c>
      <c r="M1" s="2" t="s">
        <v>22</v>
      </c>
      <c r="N1" s="2" t="s">
        <v>597</v>
      </c>
      <c r="O1" s="2" t="s">
        <v>368</v>
      </c>
    </row>
    <row r="2" spans="1:15">
      <c r="A2" s="3" t="s">
        <v>598</v>
      </c>
    </row>
    <row r="3" spans="1:15">
      <c r="A3" s="4" t="s">
        <v>599</v>
      </c>
      <c r="L3" s="7" t="n">
        <v>474</v>
      </c>
      <c r="M3" s="7" t="n">
        <v>416</v>
      </c>
    </row>
    <row r="4" spans="1:15">
      <c r="A4" s="4" t="s">
        <v>600</v>
      </c>
      <c r="L4" s="5" t="n">
        <v>45</v>
      </c>
    </row>
    <row r="5" spans="1:15">
      <c r="A5" s="4" t="s">
        <v>601</v>
      </c>
      <c r="D5" s="7" t="n">
        <v>90</v>
      </c>
      <c r="E5" s="7" t="n">
        <v>614</v>
      </c>
      <c r="I5" s="7" t="n">
        <v>1109</v>
      </c>
      <c r="L5" s="5" t="n">
        <v>1159</v>
      </c>
    </row>
    <row r="6" spans="1:15">
      <c r="A6" s="4" t="s">
        <v>602</v>
      </c>
      <c r="D6" s="5" t="n">
        <v>35</v>
      </c>
      <c r="E6" s="7" t="n">
        <v>123</v>
      </c>
      <c r="I6" s="5" t="n">
        <v>243</v>
      </c>
      <c r="J6" s="4" t="s">
        <v>45</v>
      </c>
      <c r="K6" s="7" t="n">
        <v>786</v>
      </c>
      <c r="L6" s="5" t="n">
        <v>786</v>
      </c>
      <c r="M6" s="5" t="n">
        <v>288</v>
      </c>
    </row>
    <row r="7" spans="1:15">
      <c r="A7" s="4" t="s">
        <v>603</v>
      </c>
      <c r="G7" s="7" t="n">
        <v>39</v>
      </c>
      <c r="H7" s="4" t="s">
        <v>45</v>
      </c>
      <c r="I7" s="5" t="n">
        <v>872</v>
      </c>
      <c r="J7" s="5" t="n">
        <v>39</v>
      </c>
      <c r="K7" s="5" t="n">
        <v>866</v>
      </c>
      <c r="L7" s="7" t="n">
        <v>872</v>
      </c>
      <c r="M7" s="5" t="n">
        <v>1008</v>
      </c>
    </row>
    <row r="8" spans="1:15">
      <c r="A8" s="4" t="s">
        <v>604</v>
      </c>
      <c r="E8" s="5" t="n">
        <v>409347</v>
      </c>
      <c r="L8" s="5" t="n">
        <v>693</v>
      </c>
    </row>
    <row r="9" spans="1:15">
      <c r="A9" s="4" t="s">
        <v>605</v>
      </c>
      <c r="E9" s="7" t="n">
        <v>85</v>
      </c>
    </row>
    <row r="10" spans="1:15">
      <c r="A10" s="4" t="s">
        <v>606</v>
      </c>
      <c r="E10" s="5" t="n">
        <v>406</v>
      </c>
      <c r="J10" s="5" t="n">
        <v>39</v>
      </c>
      <c r="K10" s="7" t="n">
        <v>866</v>
      </c>
      <c r="L10" s="7" t="n">
        <v>872</v>
      </c>
      <c r="M10" s="7" t="n">
        <v>1008</v>
      </c>
    </row>
    <row r="11" spans="1:15">
      <c r="A11" s="4" t="s">
        <v>607</v>
      </c>
      <c r="D11" s="7" t="n">
        <v>55</v>
      </c>
    </row>
    <row r="12" spans="1:15">
      <c r="A12" s="4" t="s">
        <v>608</v>
      </c>
      <c r="B12" s="7" t="n">
        <v>146</v>
      </c>
    </row>
    <row r="13" spans="1:15">
      <c r="A13" s="4" t="s">
        <v>609</v>
      </c>
      <c r="B13" s="5" t="n">
        <v>474</v>
      </c>
    </row>
    <row r="14" spans="1:15">
      <c r="A14" s="4" t="s">
        <v>610</v>
      </c>
      <c r="B14" s="7" t="n">
        <v>75</v>
      </c>
    </row>
    <row r="15" spans="1:15">
      <c r="A15" s="4" t="s">
        <v>611</v>
      </c>
      <c r="G15" s="5" t="n">
        <v>264</v>
      </c>
      <c r="J15" s="5" t="n">
        <v>264</v>
      </c>
    </row>
    <row r="16" spans="1:15">
      <c r="A16" s="4" t="s">
        <v>612</v>
      </c>
      <c r="G16" s="7" t="n">
        <v>75</v>
      </c>
      <c r="J16" s="7" t="n">
        <v>75</v>
      </c>
    </row>
    <row r="17" spans="1:15">
      <c r="A17" s="4" t="s">
        <v>613</v>
      </c>
      <c r="I17" s="7" t="n">
        <v>693</v>
      </c>
    </row>
    <row r="18" spans="1:15">
      <c r="A18" s="4" t="s">
        <v>614</v>
      </c>
    </row>
    <row r="19" spans="1:15">
      <c r="A19" s="3" t="s">
        <v>598</v>
      </c>
    </row>
    <row r="20" spans="1:15">
      <c r="A20" s="4" t="s">
        <v>615</v>
      </c>
      <c r="N20" s="7" t="n">
        <v>796</v>
      </c>
    </row>
    <row r="21" spans="1:15">
      <c r="A21" s="4" t="s">
        <v>616</v>
      </c>
    </row>
    <row r="22" spans="1:15">
      <c r="A22" s="3" t="s">
        <v>598</v>
      </c>
    </row>
    <row r="23" spans="1:15">
      <c r="A23" s="4" t="s">
        <v>617</v>
      </c>
      <c r="L23" s="5" t="n">
        <v>165052</v>
      </c>
      <c r="O23" s="5" t="n">
        <v>165052</v>
      </c>
    </row>
    <row r="24" spans="1:15">
      <c r="A24" s="4" t="s">
        <v>618</v>
      </c>
    </row>
    <row r="25" spans="1:15">
      <c r="A25" s="3" t="s">
        <v>598</v>
      </c>
    </row>
    <row r="26" spans="1:15">
      <c r="A26" s="4" t="s">
        <v>601</v>
      </c>
      <c r="E26" s="7" t="n">
        <v>614</v>
      </c>
    </row>
    <row r="27" spans="1:15">
      <c r="A27" s="4" t="s">
        <v>604</v>
      </c>
      <c r="E27" s="5" t="n">
        <v>26995</v>
      </c>
    </row>
    <row r="28" spans="1:15">
      <c r="A28" s="4" t="s">
        <v>619</v>
      </c>
    </row>
    <row r="29" spans="1:15">
      <c r="A29" s="3" t="s">
        <v>598</v>
      </c>
    </row>
    <row r="30" spans="1:15">
      <c r="A30" s="4" t="s">
        <v>620</v>
      </c>
      <c r="F30" s="7" t="n">
        <v>335</v>
      </c>
    </row>
    <row r="31" spans="1:15">
      <c r="A31" s="4" t="s">
        <v>621</v>
      </c>
    </row>
    <row r="32" spans="1:15">
      <c r="A32" s="3" t="s">
        <v>598</v>
      </c>
    </row>
    <row r="33" spans="1:15">
      <c r="A33" s="4" t="s">
        <v>620</v>
      </c>
      <c r="F33" s="7" t="n">
        <v>51</v>
      </c>
    </row>
    <row r="34" spans="1:15">
      <c r="A34" s="4" t="s">
        <v>622</v>
      </c>
    </row>
    <row r="35" spans="1:15">
      <c r="A35" s="3" t="s">
        <v>598</v>
      </c>
    </row>
    <row r="36" spans="1:15">
      <c r="A36" s="4" t="s">
        <v>602</v>
      </c>
      <c r="C36" s="7" t="n">
        <v>249</v>
      </c>
    </row>
    <row r="37" spans="1:15">
      <c r="A37" s="4" t="s">
        <v>623</v>
      </c>
      <c r="N37" s="7" t="n">
        <v>288</v>
      </c>
    </row>
    <row r="38" spans="1:15">
      <c r="A38" s="4" t="s">
        <v>624</v>
      </c>
      <c r="N38" s="4" t="s">
        <v>574</v>
      </c>
    </row>
    <row r="39" spans="1:15">
      <c r="A39" s="4" t="s">
        <v>607</v>
      </c>
      <c r="C39" s="7" t="n">
        <v>547</v>
      </c>
    </row>
    <row r="40" spans="1:15">
      <c r="A40" s="4" t="s">
        <v>615</v>
      </c>
      <c r="N40" s="7" t="n">
        <v>8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5"/>
    <col customWidth="1" max="7" min="7" width="16"/>
    <col customWidth="1" max="8" min="8" width="16"/>
    <col customWidth="1" max="9" min="9" width="16"/>
    <col customWidth="1" max="10" min="10" width="14"/>
    <col customWidth="1" max="11" min="11" width="14"/>
    <col customWidth="1" max="12" min="12" width="80"/>
    <col customWidth="1" max="13" min="13" width="80"/>
    <col customWidth="1" max="14" min="14" width="14"/>
    <col customWidth="1" max="15" min="15" width="14"/>
    <col customWidth="1" max="16" min="16" width="14"/>
  </cols>
  <sheetData>
    <row r="1" spans="1:16">
      <c r="A1" s="1" t="s">
        <v>625</v>
      </c>
      <c r="B1" s="2" t="s">
        <v>626</v>
      </c>
      <c r="C1" s="2" t="s">
        <v>545</v>
      </c>
      <c r="D1" s="2" t="s">
        <v>546</v>
      </c>
      <c r="E1" s="2" t="s">
        <v>367</v>
      </c>
      <c r="F1" s="2" t="s">
        <v>547</v>
      </c>
      <c r="G1" s="2" t="s">
        <v>418</v>
      </c>
      <c r="H1" s="2" t="s">
        <v>551</v>
      </c>
      <c r="I1" s="2" t="s">
        <v>552</v>
      </c>
      <c r="J1" s="2" t="s">
        <v>2</v>
      </c>
      <c r="K1" s="2" t="s">
        <v>70</v>
      </c>
      <c r="L1" s="2" t="s">
        <v>2</v>
      </c>
      <c r="M1" s="2" t="s">
        <v>70</v>
      </c>
      <c r="N1" s="2" t="s">
        <v>21</v>
      </c>
      <c r="O1" s="2" t="s">
        <v>22</v>
      </c>
      <c r="P1" s="2" t="s">
        <v>553</v>
      </c>
    </row>
    <row r="2" spans="1:16">
      <c r="A2" s="3" t="s">
        <v>627</v>
      </c>
    </row>
    <row r="3" spans="1:16">
      <c r="A3" s="4" t="s">
        <v>555</v>
      </c>
      <c r="J3" s="7" t="n">
        <v>9805</v>
      </c>
      <c r="L3" s="7" t="n">
        <v>9805</v>
      </c>
      <c r="N3" s="7" t="n">
        <v>7381</v>
      </c>
    </row>
    <row r="4" spans="1:16">
      <c r="A4" s="4" t="s">
        <v>628</v>
      </c>
      <c r="G4" s="4" t="s">
        <v>574</v>
      </c>
    </row>
    <row r="5" spans="1:16">
      <c r="A5" s="4" t="s">
        <v>71</v>
      </c>
      <c r="J5" s="5" t="n">
        <v>7179</v>
      </c>
      <c r="K5" s="7" t="n">
        <v>3568</v>
      </c>
      <c r="L5" s="5" t="n">
        <v>11245</v>
      </c>
      <c r="M5" s="7" t="n">
        <v>9987</v>
      </c>
      <c r="N5" s="5" t="n">
        <v>17698</v>
      </c>
      <c r="O5" s="7" t="n">
        <v>13673</v>
      </c>
    </row>
    <row r="6" spans="1:16">
      <c r="A6" s="4" t="s">
        <v>629</v>
      </c>
      <c r="J6" s="7" t="n">
        <v>2650</v>
      </c>
      <c r="K6" s="7" t="n">
        <v>2078</v>
      </c>
      <c r="L6" s="5" t="n">
        <v>2650</v>
      </c>
      <c r="M6" s="5" t="n">
        <v>2078</v>
      </c>
      <c r="N6" s="5" t="n">
        <v>3017</v>
      </c>
      <c r="O6" s="5" t="n">
        <v>543</v>
      </c>
    </row>
    <row r="7" spans="1:16">
      <c r="A7" s="4" t="s">
        <v>561</v>
      </c>
      <c r="G7" s="8" t="n">
        <v>8.1</v>
      </c>
    </row>
    <row r="8" spans="1:16">
      <c r="A8" s="4" t="s">
        <v>560</v>
      </c>
      <c r="L8" s="7" t="n">
        <v>-208</v>
      </c>
      <c r="M8" s="7" t="n">
        <v>377</v>
      </c>
      <c r="N8" s="7" t="n">
        <v>153</v>
      </c>
      <c r="O8" s="7" t="n">
        <v>42</v>
      </c>
    </row>
    <row r="9" spans="1:16">
      <c r="A9" s="4" t="s">
        <v>630</v>
      </c>
      <c r="O9" s="5" t="n">
        <v>307500</v>
      </c>
    </row>
    <row r="10" spans="1:16">
      <c r="A10" s="4" t="s">
        <v>631</v>
      </c>
    </row>
    <row r="11" spans="1:16">
      <c r="A11" s="3" t="s">
        <v>627</v>
      </c>
    </row>
    <row r="12" spans="1:16">
      <c r="A12" s="4" t="s">
        <v>632</v>
      </c>
      <c r="N12" s="5" t="n">
        <v>181421</v>
      </c>
    </row>
    <row r="13" spans="1:16">
      <c r="A13" s="4" t="s">
        <v>630</v>
      </c>
      <c r="N13" s="5" t="n">
        <v>293564</v>
      </c>
    </row>
    <row r="14" spans="1:16">
      <c r="A14" s="4" t="s">
        <v>633</v>
      </c>
    </row>
    <row r="15" spans="1:16">
      <c r="A15" s="3" t="s">
        <v>627</v>
      </c>
    </row>
    <row r="16" spans="1:16">
      <c r="A16" s="4" t="s">
        <v>634</v>
      </c>
      <c r="E16" s="7" t="n">
        <v>1119</v>
      </c>
    </row>
    <row r="17" spans="1:16">
      <c r="A17" s="4" t="s">
        <v>632</v>
      </c>
      <c r="E17" s="5" t="n">
        <v>3198054</v>
      </c>
    </row>
    <row r="18" spans="1:16">
      <c r="A18" s="4" t="s">
        <v>376</v>
      </c>
    </row>
    <row r="19" spans="1:16">
      <c r="A19" s="3" t="s">
        <v>627</v>
      </c>
    </row>
    <row r="20" spans="1:16">
      <c r="A20" s="4" t="s">
        <v>632</v>
      </c>
      <c r="E20" s="5" t="n">
        <v>106602</v>
      </c>
    </row>
    <row r="21" spans="1:16">
      <c r="A21" s="4" t="s">
        <v>377</v>
      </c>
    </row>
    <row r="22" spans="1:16">
      <c r="A22" s="3" t="s">
        <v>627</v>
      </c>
    </row>
    <row r="23" spans="1:16">
      <c r="A23" s="4" t="s">
        <v>634</v>
      </c>
      <c r="E23" s="7" t="n">
        <v>1971</v>
      </c>
    </row>
    <row r="24" spans="1:16">
      <c r="A24" s="4" t="s">
        <v>632</v>
      </c>
      <c r="E24" s="5" t="n">
        <v>187713</v>
      </c>
    </row>
    <row r="25" spans="1:16">
      <c r="A25" s="4" t="s">
        <v>635</v>
      </c>
    </row>
    <row r="26" spans="1:16">
      <c r="A26" s="3" t="s">
        <v>627</v>
      </c>
    </row>
    <row r="27" spans="1:16">
      <c r="A27" s="4" t="s">
        <v>630</v>
      </c>
      <c r="N27" s="5" t="n">
        <v>293564</v>
      </c>
      <c r="O27" s="5" t="n">
        <v>13645</v>
      </c>
    </row>
    <row r="28" spans="1:16">
      <c r="A28" s="4" t="s">
        <v>636</v>
      </c>
    </row>
    <row r="29" spans="1:16">
      <c r="A29" s="3" t="s">
        <v>627</v>
      </c>
    </row>
    <row r="30" spans="1:16">
      <c r="A30" s="4" t="s">
        <v>637</v>
      </c>
      <c r="E30" s="8" t="n">
        <v>10.5</v>
      </c>
    </row>
    <row r="31" spans="1:16">
      <c r="A31" s="4" t="s">
        <v>638</v>
      </c>
    </row>
    <row r="32" spans="1:16">
      <c r="A32" s="3" t="s">
        <v>627</v>
      </c>
    </row>
    <row r="33" spans="1:16">
      <c r="A33" s="4" t="s">
        <v>639</v>
      </c>
      <c r="B33" s="7" t="n">
        <v>2567</v>
      </c>
    </row>
    <row r="34" spans="1:16">
      <c r="A34" s="4" t="s">
        <v>640</v>
      </c>
      <c r="B34" s="4" t="s">
        <v>641</v>
      </c>
    </row>
    <row r="35" spans="1:16">
      <c r="A35" s="4" t="s">
        <v>642</v>
      </c>
    </row>
    <row r="36" spans="1:16">
      <c r="A36" s="3" t="s">
        <v>627</v>
      </c>
    </row>
    <row r="37" spans="1:16">
      <c r="A37" s="4" t="s">
        <v>643</v>
      </c>
      <c r="J37" s="4" t="s">
        <v>644</v>
      </c>
      <c r="K37" s="4" t="s">
        <v>644</v>
      </c>
      <c r="L37" s="4" t="s">
        <v>644</v>
      </c>
      <c r="M37" s="4" t="s">
        <v>644</v>
      </c>
    </row>
    <row r="38" spans="1:16">
      <c r="A38" s="4" t="s">
        <v>71</v>
      </c>
      <c r="J38" s="7" t="n">
        <v>618</v>
      </c>
      <c r="K38" s="7" t="n">
        <v>1368</v>
      </c>
      <c r="L38" s="7" t="n">
        <v>1035</v>
      </c>
      <c r="M38" s="7" t="n">
        <v>1477</v>
      </c>
    </row>
    <row r="39" spans="1:16">
      <c r="A39" s="4" t="s">
        <v>645</v>
      </c>
      <c r="L39" s="4" t="s">
        <v>646</v>
      </c>
      <c r="M39" s="4" t="s">
        <v>647</v>
      </c>
    </row>
    <row r="40" spans="1:16">
      <c r="A40" s="4" t="s">
        <v>648</v>
      </c>
    </row>
    <row r="41" spans="1:16">
      <c r="A41" s="3" t="s">
        <v>627</v>
      </c>
    </row>
    <row r="42" spans="1:16">
      <c r="A42" s="4" t="s">
        <v>649</v>
      </c>
      <c r="D42" s="5" t="n">
        <v>196079</v>
      </c>
      <c r="H42" s="5" t="n">
        <v>196079</v>
      </c>
    </row>
    <row r="43" spans="1:16">
      <c r="A43" s="4" t="s">
        <v>650</v>
      </c>
      <c r="D43" s="4" t="s">
        <v>401</v>
      </c>
      <c r="H43" s="4" t="s">
        <v>401</v>
      </c>
    </row>
    <row r="44" spans="1:16">
      <c r="A44" s="4" t="s">
        <v>575</v>
      </c>
      <c r="D44" s="4" t="s">
        <v>498</v>
      </c>
      <c r="H44" s="4" t="s">
        <v>576</v>
      </c>
    </row>
    <row r="45" spans="1:16">
      <c r="A45" s="4" t="s">
        <v>561</v>
      </c>
      <c r="D45" s="8" t="n">
        <v>8.4</v>
      </c>
      <c r="H45" s="8" t="n">
        <v>8.4</v>
      </c>
    </row>
    <row r="46" spans="1:16">
      <c r="A46" s="4" t="s">
        <v>560</v>
      </c>
      <c r="D46" s="7" t="n">
        <v>1000</v>
      </c>
      <c r="G46" s="7" t="n">
        <v>1000</v>
      </c>
      <c r="H46" s="7" t="n">
        <v>1200</v>
      </c>
    </row>
    <row r="47" spans="1:16">
      <c r="A47" s="4" t="s">
        <v>573</v>
      </c>
      <c r="D47" s="4" t="s">
        <v>574</v>
      </c>
    </row>
    <row r="48" spans="1:16">
      <c r="A48" s="4" t="s">
        <v>566</v>
      </c>
      <c r="D48" s="7" t="n">
        <v>976</v>
      </c>
      <c r="H48" s="5" t="n">
        <v>1240</v>
      </c>
      <c r="P48" s="7" t="n">
        <v>200</v>
      </c>
    </row>
    <row r="49" spans="1:16">
      <c r="A49" s="4" t="s">
        <v>71</v>
      </c>
      <c r="H49" s="7" t="n">
        <v>1024</v>
      </c>
    </row>
    <row r="50" spans="1:16">
      <c r="A50" s="4" t="s">
        <v>651</v>
      </c>
    </row>
    <row r="51" spans="1:16">
      <c r="A51" s="3" t="s">
        <v>627</v>
      </c>
    </row>
    <row r="52" spans="1:16">
      <c r="A52" s="4" t="s">
        <v>567</v>
      </c>
      <c r="L52" s="4" t="s">
        <v>579</v>
      </c>
    </row>
    <row r="53" spans="1:16">
      <c r="A53" s="4" t="s">
        <v>580</v>
      </c>
      <c r="J53" s="5" t="n">
        <v>264</v>
      </c>
      <c r="L53" s="7" t="n">
        <v>264</v>
      </c>
    </row>
    <row r="54" spans="1:16">
      <c r="A54" s="4" t="s">
        <v>652</v>
      </c>
    </row>
    <row r="55" spans="1:16">
      <c r="A55" s="3" t="s">
        <v>627</v>
      </c>
    </row>
    <row r="56" spans="1:16">
      <c r="A56" s="4" t="s">
        <v>643</v>
      </c>
      <c r="N56" s="4" t="s">
        <v>653</v>
      </c>
    </row>
    <row r="57" spans="1:16">
      <c r="A57" s="4" t="s">
        <v>71</v>
      </c>
      <c r="N57" s="7" t="n">
        <v>3390</v>
      </c>
      <c r="O57" s="7" t="n">
        <v>1344</v>
      </c>
    </row>
    <row r="58" spans="1:16">
      <c r="A58" s="4" t="s">
        <v>581</v>
      </c>
    </row>
    <row r="59" spans="1:16">
      <c r="A59" s="3" t="s">
        <v>627</v>
      </c>
    </row>
    <row r="60" spans="1:16">
      <c r="A60" s="4" t="s">
        <v>637</v>
      </c>
      <c r="C60" s="8" t="n">
        <v>7.65</v>
      </c>
    </row>
    <row r="61" spans="1:16">
      <c r="A61" s="4" t="s">
        <v>567</v>
      </c>
      <c r="C61" s="4" t="s">
        <v>582</v>
      </c>
    </row>
    <row r="62" spans="1:16">
      <c r="A62" s="4" t="s">
        <v>580</v>
      </c>
      <c r="C62" s="7" t="n">
        <v>264</v>
      </c>
    </row>
    <row r="63" spans="1:16">
      <c r="A63" s="4" t="s">
        <v>654</v>
      </c>
    </row>
    <row r="64" spans="1:16">
      <c r="A64" s="3" t="s">
        <v>627</v>
      </c>
    </row>
    <row r="65" spans="1:16">
      <c r="A65" s="4" t="s">
        <v>555</v>
      </c>
      <c r="F65" s="7" t="n">
        <v>1000</v>
      </c>
    </row>
    <row r="66" spans="1:16">
      <c r="A66" s="4" t="s">
        <v>649</v>
      </c>
      <c r="C66" s="5" t="n">
        <v>143791</v>
      </c>
      <c r="F66" s="5" t="n">
        <v>51416</v>
      </c>
      <c r="G66" s="5" t="n">
        <v>61729</v>
      </c>
      <c r="I66" s="5" t="n">
        <v>196079</v>
      </c>
    </row>
    <row r="67" spans="1:16">
      <c r="A67" s="4" t="s">
        <v>628</v>
      </c>
      <c r="C67" s="4" t="s">
        <v>574</v>
      </c>
      <c r="F67" s="4" t="s">
        <v>574</v>
      </c>
      <c r="G67" s="4" t="s">
        <v>574</v>
      </c>
      <c r="I67" s="4" t="s">
        <v>574</v>
      </c>
    </row>
    <row r="68" spans="1:16">
      <c r="A68" s="4" t="s">
        <v>650</v>
      </c>
      <c r="C68" s="4" t="s">
        <v>401</v>
      </c>
      <c r="F68" s="4" t="s">
        <v>401</v>
      </c>
      <c r="G68" s="4" t="s">
        <v>401</v>
      </c>
      <c r="I68" s="4" t="s">
        <v>401</v>
      </c>
    </row>
    <row r="69" spans="1:16">
      <c r="A69" s="4" t="s">
        <v>637</v>
      </c>
      <c r="C69" s="8" t="n">
        <v>7.65</v>
      </c>
      <c r="F69" s="8" t="n">
        <v>8.4</v>
      </c>
      <c r="G69" s="8" t="n">
        <v>8.1</v>
      </c>
      <c r="I69" s="8" t="n">
        <v>8.4</v>
      </c>
    </row>
    <row r="70" spans="1:16">
      <c r="A70" s="4" t="s">
        <v>575</v>
      </c>
      <c r="C70" s="4" t="s">
        <v>537</v>
      </c>
      <c r="F70" s="4" t="s">
        <v>585</v>
      </c>
      <c r="G70" s="4" t="s">
        <v>537</v>
      </c>
      <c r="I70" s="4" t="s">
        <v>576</v>
      </c>
    </row>
    <row r="71" spans="1:16">
      <c r="A71" s="4" t="s">
        <v>629</v>
      </c>
      <c r="G71" s="7" t="n">
        <v>266</v>
      </c>
    </row>
    <row r="72" spans="1:16">
      <c r="A72" s="4" t="s">
        <v>655</v>
      </c>
      <c r="C72" s="7" t="n">
        <v>1100</v>
      </c>
      <c r="F72" s="7" t="n">
        <v>786</v>
      </c>
      <c r="G72" s="7" t="n">
        <v>1000</v>
      </c>
      <c r="I72" s="7" t="n">
        <v>3000</v>
      </c>
    </row>
    <row r="73" spans="1:16">
      <c r="A73" s="4" t="s">
        <v>567</v>
      </c>
      <c r="C73" s="4" t="s">
        <v>588</v>
      </c>
      <c r="L73" s="4" t="s">
        <v>579</v>
      </c>
    </row>
    <row r="74" spans="1:16">
      <c r="A74" s="4" t="s">
        <v>580</v>
      </c>
      <c r="J74" s="7" t="n">
        <v>264</v>
      </c>
      <c r="L74" s="7" t="n">
        <v>264</v>
      </c>
    </row>
    <row r="75" spans="1:16">
      <c r="A75" s="4" t="s">
        <v>573</v>
      </c>
      <c r="F75" s="4" t="s">
        <v>574</v>
      </c>
      <c r="G75" s="4" t="s">
        <v>574</v>
      </c>
      <c r="I75" s="4" t="s">
        <v>574</v>
      </c>
    </row>
    <row r="76" spans="1:16">
      <c r="A76" s="4" t="s">
        <v>656</v>
      </c>
      <c r="C76" s="7" t="n">
        <v>1100</v>
      </c>
      <c r="G76" s="7" t="n">
        <v>1000</v>
      </c>
    </row>
    <row r="77" spans="1:16">
      <c r="A77" s="4" t="s">
        <v>566</v>
      </c>
      <c r="C77" s="7" t="n">
        <v>543</v>
      </c>
      <c r="F77" s="7" t="n">
        <v>136</v>
      </c>
      <c r="G77" s="7" t="n">
        <v>266</v>
      </c>
      <c r="I77" s="7" t="n">
        <v>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2</v>
      </c>
      <c r="B1" s="2" t="s">
        <v>1</v>
      </c>
      <c r="D1" s="2" t="s">
        <v>69</v>
      </c>
    </row>
    <row r="2" spans="1:5">
      <c r="B2" s="2" t="s">
        <v>2</v>
      </c>
      <c r="C2" s="2" t="s">
        <v>70</v>
      </c>
      <c r="D2" s="2" t="s">
        <v>21</v>
      </c>
      <c r="E2" s="2" t="s">
        <v>22</v>
      </c>
    </row>
    <row r="3" spans="1:5">
      <c r="A3" s="3" t="s">
        <v>133</v>
      </c>
    </row>
    <row r="4" spans="1:5">
      <c r="A4" s="4" t="s">
        <v>96</v>
      </c>
      <c r="B4" s="7" t="n">
        <v>-2850</v>
      </c>
      <c r="C4" s="7" t="n">
        <v>-1322</v>
      </c>
      <c r="D4" s="7" t="n">
        <v>-6950</v>
      </c>
      <c r="E4" s="7" t="n">
        <v>-4698</v>
      </c>
    </row>
    <row r="5" spans="1:5">
      <c r="A5" s="3" t="s">
        <v>134</v>
      </c>
    </row>
    <row r="6" spans="1:5">
      <c r="A6" s="4" t="s">
        <v>135</v>
      </c>
      <c r="B6" s="5" t="n">
        <v>651</v>
      </c>
      <c r="C6" s="5" t="n">
        <v>810</v>
      </c>
      <c r="D6" s="5" t="n">
        <v>1505</v>
      </c>
      <c r="E6" s="5" t="n">
        <v>2003</v>
      </c>
    </row>
    <row r="7" spans="1:5">
      <c r="A7" s="4" t="s">
        <v>136</v>
      </c>
      <c r="B7" s="5" t="n">
        <v>832</v>
      </c>
      <c r="C7" s="5" t="n">
        <v>326</v>
      </c>
      <c r="D7" s="5" t="n">
        <v>756</v>
      </c>
      <c r="E7" s="5" t="n">
        <v>852</v>
      </c>
    </row>
    <row r="8" spans="1:5">
      <c r="A8" s="4" t="s">
        <v>116</v>
      </c>
      <c r="B8" s="5" t="n">
        <v>177</v>
      </c>
      <c r="C8" s="5" t="n">
        <v>142</v>
      </c>
      <c r="D8" s="5" t="n">
        <v>284</v>
      </c>
      <c r="E8" s="5" t="n">
        <v>273</v>
      </c>
    </row>
    <row r="9" spans="1:5">
      <c r="A9" s="4" t="s">
        <v>137</v>
      </c>
      <c r="B9" s="5" t="n">
        <v>-208</v>
      </c>
      <c r="C9" s="5" t="n">
        <v>377</v>
      </c>
      <c r="D9" s="5" t="n">
        <v>153</v>
      </c>
      <c r="E9" s="5" t="n">
        <v>42</v>
      </c>
    </row>
    <row r="10" spans="1:5">
      <c r="A10" s="4" t="s">
        <v>138</v>
      </c>
      <c r="B10" s="5" t="n">
        <v>-77</v>
      </c>
      <c r="C10" s="5" t="n">
        <v>126</v>
      </c>
      <c r="D10" s="5" t="n">
        <v>-61</v>
      </c>
      <c r="E10" s="5" t="n">
        <v>-365</v>
      </c>
    </row>
    <row r="11" spans="1:5">
      <c r="A11" s="4" t="s">
        <v>139</v>
      </c>
      <c r="B11" s="5" t="n">
        <v>13</v>
      </c>
      <c r="C11" s="5" t="n">
        <v>28</v>
      </c>
      <c r="D11" s="4" t="s">
        <v>45</v>
      </c>
      <c r="E11" s="5" t="n">
        <v>85</v>
      </c>
    </row>
    <row r="12" spans="1:5">
      <c r="A12" s="4" t="s">
        <v>140</v>
      </c>
      <c r="D12" s="4" t="s">
        <v>45</v>
      </c>
      <c r="E12" s="5" t="n">
        <v>36</v>
      </c>
    </row>
    <row r="13" spans="1:5">
      <c r="A13" s="4" t="s">
        <v>84</v>
      </c>
      <c r="D13" s="5" t="n">
        <v>1971</v>
      </c>
      <c r="E13" s="4" t="s">
        <v>45</v>
      </c>
    </row>
    <row r="14" spans="1:5">
      <c r="A14" s="4" t="s">
        <v>141</v>
      </c>
      <c r="B14" s="5" t="n">
        <v>62</v>
      </c>
      <c r="C14" s="5" t="n">
        <v>39</v>
      </c>
      <c r="D14" s="5" t="n">
        <v>86</v>
      </c>
      <c r="E14" s="5" t="n">
        <v>102</v>
      </c>
    </row>
    <row r="15" spans="1:5">
      <c r="A15" s="4" t="s">
        <v>142</v>
      </c>
      <c r="B15" s="5" t="n">
        <v>474</v>
      </c>
      <c r="C15" s="4" t="s">
        <v>45</v>
      </c>
    </row>
    <row r="16" spans="1:5">
      <c r="A16" s="4" t="s">
        <v>91</v>
      </c>
      <c r="B16" s="5" t="n">
        <v>-39</v>
      </c>
      <c r="C16" s="5" t="n">
        <v>-866</v>
      </c>
      <c r="D16" s="5" t="n">
        <v>-872</v>
      </c>
      <c r="E16" s="5" t="n">
        <v>-1008</v>
      </c>
    </row>
    <row r="17" spans="1:5">
      <c r="A17" s="4" t="s">
        <v>143</v>
      </c>
      <c r="E17" s="5" t="n">
        <v>1065</v>
      </c>
    </row>
    <row r="18" spans="1:5">
      <c r="A18" s="3" t="s">
        <v>144</v>
      </c>
    </row>
    <row r="19" spans="1:5">
      <c r="A19" s="4" t="s">
        <v>145</v>
      </c>
      <c r="B19" s="5" t="n">
        <v>4</v>
      </c>
      <c r="C19" s="5" t="n">
        <v>538</v>
      </c>
      <c r="D19" s="5" t="n">
        <v>-1749</v>
      </c>
      <c r="E19" s="5" t="n">
        <v>-3360</v>
      </c>
    </row>
    <row r="20" spans="1:5">
      <c r="A20" s="4" t="s">
        <v>146</v>
      </c>
      <c r="B20" s="5" t="n">
        <v>389</v>
      </c>
      <c r="C20" s="5" t="n">
        <v>-34</v>
      </c>
      <c r="D20" s="5" t="n">
        <v>-266</v>
      </c>
      <c r="E20" s="5" t="n">
        <v>-503</v>
      </c>
    </row>
    <row r="21" spans="1:5">
      <c r="A21" s="4" t="s">
        <v>28</v>
      </c>
      <c r="B21" s="5" t="n">
        <v>-290</v>
      </c>
      <c r="C21" s="5" t="n">
        <v>-30</v>
      </c>
      <c r="D21" s="5" t="n">
        <v>-862</v>
      </c>
      <c r="E21" s="5" t="n">
        <v>180</v>
      </c>
    </row>
    <row r="22" spans="1:5">
      <c r="A22" s="4" t="s">
        <v>34</v>
      </c>
      <c r="B22" s="5" t="n">
        <v>50</v>
      </c>
      <c r="C22" s="5" t="n">
        <v>-19</v>
      </c>
    </row>
    <row r="23" spans="1:5">
      <c r="A23" s="4" t="s">
        <v>147</v>
      </c>
      <c r="D23" s="5" t="n">
        <v>-34</v>
      </c>
      <c r="E23" s="5" t="n">
        <v>65</v>
      </c>
    </row>
    <row r="24" spans="1:5">
      <c r="A24" s="4" t="s">
        <v>38</v>
      </c>
      <c r="B24" s="5" t="n">
        <v>66</v>
      </c>
      <c r="C24" s="5" t="n">
        <v>-616</v>
      </c>
      <c r="D24" s="5" t="n">
        <v>-390</v>
      </c>
      <c r="E24" s="5" t="n">
        <v>858</v>
      </c>
    </row>
    <row r="25" spans="1:5">
      <c r="A25" s="4" t="s">
        <v>148</v>
      </c>
      <c r="B25" s="5" t="n">
        <v>2723</v>
      </c>
      <c r="C25" s="5" t="n">
        <v>6039</v>
      </c>
      <c r="D25" s="5" t="n">
        <v>5968</v>
      </c>
      <c r="E25" s="5" t="n">
        <v>-460</v>
      </c>
    </row>
    <row r="26" spans="1:5">
      <c r="A26" s="4" t="s">
        <v>39</v>
      </c>
      <c r="B26" s="5" t="n">
        <v>830</v>
      </c>
      <c r="C26" s="5" t="n">
        <v>289</v>
      </c>
      <c r="D26" s="5" t="n">
        <v>473</v>
      </c>
      <c r="E26" s="5" t="n">
        <v>17</v>
      </c>
    </row>
    <row r="27" spans="1:5">
      <c r="A27" s="4" t="s">
        <v>149</v>
      </c>
      <c r="B27" s="5" t="n">
        <v>-95</v>
      </c>
      <c r="C27" s="5" t="n">
        <v>-513</v>
      </c>
      <c r="D27" s="5" t="n">
        <v>641</v>
      </c>
      <c r="E27" s="5" t="n">
        <v>606</v>
      </c>
    </row>
    <row r="28" spans="1:5">
      <c r="A28" s="4" t="s">
        <v>150</v>
      </c>
      <c r="B28" s="5" t="n">
        <v>-147</v>
      </c>
      <c r="C28" s="5" t="n">
        <v>6</v>
      </c>
    </row>
    <row r="29" spans="1:5">
      <c r="A29" s="4" t="s">
        <v>151</v>
      </c>
      <c r="D29" s="5" t="n">
        <v>2</v>
      </c>
      <c r="E29" s="5" t="n">
        <v>104</v>
      </c>
    </row>
    <row r="30" spans="1:5">
      <c r="A30" s="4" t="s">
        <v>152</v>
      </c>
      <c r="B30" s="5" t="n">
        <v>2565</v>
      </c>
      <c r="C30" s="5" t="n">
        <v>5320</v>
      </c>
      <c r="D30" s="5" t="n">
        <v>655</v>
      </c>
      <c r="E30" s="5" t="n">
        <v>-4106</v>
      </c>
    </row>
    <row r="31" spans="1:5">
      <c r="A31" s="3" t="s">
        <v>153</v>
      </c>
    </row>
    <row r="32" spans="1:5">
      <c r="A32" s="4" t="s">
        <v>154</v>
      </c>
      <c r="B32" s="5" t="n">
        <v>-207</v>
      </c>
      <c r="C32" s="5" t="n">
        <v>-306</v>
      </c>
      <c r="D32" s="5" t="n">
        <v>-569</v>
      </c>
      <c r="E32" s="5" t="n">
        <v>-292</v>
      </c>
    </row>
    <row r="33" spans="1:5">
      <c r="A33" s="4" t="s">
        <v>155</v>
      </c>
      <c r="B33" s="5" t="n">
        <v>-207</v>
      </c>
      <c r="C33" s="5" t="n">
        <v>-306</v>
      </c>
      <c r="D33" s="5" t="n">
        <v>-569</v>
      </c>
      <c r="E33" s="5" t="n">
        <v>-292</v>
      </c>
    </row>
    <row r="34" spans="1:5">
      <c r="A34" s="3" t="s">
        <v>156</v>
      </c>
    </row>
    <row r="35" spans="1:5">
      <c r="A35" s="4" t="s">
        <v>157</v>
      </c>
      <c r="B35" s="4" t="s">
        <v>45</v>
      </c>
      <c r="C35" s="5" t="n">
        <v>500</v>
      </c>
      <c r="D35" s="5" t="n">
        <v>500</v>
      </c>
      <c r="E35" s="5" t="n">
        <v>167</v>
      </c>
    </row>
    <row r="36" spans="1:5">
      <c r="A36" s="4" t="s">
        <v>158</v>
      </c>
      <c r="B36" s="5" t="n">
        <v>2100</v>
      </c>
      <c r="C36" s="4" t="s">
        <v>45</v>
      </c>
    </row>
    <row r="37" spans="1:5">
      <c r="A37" s="4" t="s">
        <v>159</v>
      </c>
      <c r="D37" s="4" t="s">
        <v>45</v>
      </c>
      <c r="E37" s="5" t="n">
        <v>4510</v>
      </c>
    </row>
    <row r="38" spans="1:5">
      <c r="A38" s="4" t="s">
        <v>160</v>
      </c>
      <c r="D38" s="5" t="n">
        <v>-149</v>
      </c>
      <c r="E38" s="4" t="s">
        <v>45</v>
      </c>
    </row>
    <row r="39" spans="1:5">
      <c r="A39" s="4" t="s">
        <v>161</v>
      </c>
      <c r="B39" s="4" t="s">
        <v>45</v>
      </c>
      <c r="C39" s="5" t="n">
        <v>-786</v>
      </c>
      <c r="D39" s="5" t="n">
        <v>-786</v>
      </c>
      <c r="E39" s="5" t="n">
        <v>-288</v>
      </c>
    </row>
    <row r="40" spans="1:5">
      <c r="A40" s="4" t="s">
        <v>162</v>
      </c>
      <c r="B40" s="5" t="n">
        <v>2100</v>
      </c>
      <c r="C40" s="5" t="n">
        <v>-286</v>
      </c>
      <c r="D40" s="5" t="n">
        <v>-435</v>
      </c>
      <c r="E40" s="5" t="n">
        <v>4389</v>
      </c>
    </row>
    <row r="41" spans="1:5">
      <c r="A41" s="4" t="s">
        <v>163</v>
      </c>
      <c r="B41" s="5" t="n">
        <v>4458</v>
      </c>
      <c r="C41" s="5" t="n">
        <v>4728</v>
      </c>
      <c r="D41" s="5" t="n">
        <v>-349</v>
      </c>
      <c r="E41" s="5" t="n">
        <v>-9</v>
      </c>
    </row>
    <row r="42" spans="1:5">
      <c r="A42" s="4" t="s">
        <v>164</v>
      </c>
      <c r="B42" s="5" t="n">
        <v>1003</v>
      </c>
      <c r="C42" s="5" t="n">
        <v>1352</v>
      </c>
      <c r="D42" s="5" t="n">
        <v>1352</v>
      </c>
      <c r="E42" s="5" t="n">
        <v>1361</v>
      </c>
    </row>
    <row r="43" spans="1:5">
      <c r="A43" s="4" t="s">
        <v>165</v>
      </c>
      <c r="B43" s="7" t="n">
        <v>5461</v>
      </c>
      <c r="C43" s="7" t="n">
        <v>6080</v>
      </c>
      <c r="D43" s="7" t="n">
        <v>1003</v>
      </c>
      <c r="E43" s="7" t="n">
        <v>135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7</v>
      </c>
      <c r="B1" s="2" t="s">
        <v>21</v>
      </c>
      <c r="C1" s="2" t="s">
        <v>22</v>
      </c>
    </row>
    <row r="2" spans="1:3">
      <c r="A2" s="3" t="s">
        <v>658</v>
      </c>
    </row>
    <row r="3" spans="1:3">
      <c r="A3" s="4" t="s">
        <v>659</v>
      </c>
      <c r="B3" s="7" t="n">
        <v>12</v>
      </c>
      <c r="C3" s="7" t="n">
        <v>35</v>
      </c>
    </row>
    <row r="4" spans="1:3">
      <c r="A4" s="4" t="s">
        <v>660</v>
      </c>
      <c r="B4" s="5" t="n">
        <v>80</v>
      </c>
      <c r="C4" s="5" t="n">
        <v>171</v>
      </c>
    </row>
    <row r="5" spans="1:3">
      <c r="A5" s="4" t="s">
        <v>39</v>
      </c>
      <c r="B5" s="5" t="n">
        <v>619</v>
      </c>
      <c r="C5" s="5" t="n">
        <v>1034</v>
      </c>
    </row>
    <row r="6" spans="1:3">
      <c r="A6" s="4" t="s">
        <v>661</v>
      </c>
      <c r="B6" s="5" t="n">
        <v>56</v>
      </c>
      <c r="C6" s="5" t="n">
        <v>39</v>
      </c>
    </row>
    <row r="7" spans="1:3">
      <c r="A7" s="4" t="s">
        <v>662</v>
      </c>
      <c r="B7" s="5" t="n">
        <v>268</v>
      </c>
      <c r="C7" s="5" t="n">
        <v>420</v>
      </c>
    </row>
    <row r="8" spans="1:3">
      <c r="A8" s="4" t="s">
        <v>663</v>
      </c>
      <c r="B8" s="5" t="n">
        <v>1906</v>
      </c>
      <c r="C8" s="5" t="n">
        <v>1844</v>
      </c>
    </row>
    <row r="9" spans="1:3">
      <c r="A9" s="4" t="s">
        <v>664</v>
      </c>
      <c r="B9" s="5" t="n">
        <v>6801</v>
      </c>
      <c r="C9" s="5" t="n">
        <v>8054</v>
      </c>
    </row>
    <row r="10" spans="1:3">
      <c r="A10" s="4" t="s">
        <v>665</v>
      </c>
      <c r="B10" s="5" t="n">
        <v>605</v>
      </c>
      <c r="C10" s="5" t="n">
        <v>907</v>
      </c>
    </row>
    <row r="11" spans="1:3">
      <c r="A11" s="4" t="s">
        <v>666</v>
      </c>
      <c r="B11" s="5" t="n">
        <v>10347</v>
      </c>
      <c r="C11" s="5" t="n">
        <v>12504</v>
      </c>
    </row>
    <row r="12" spans="1:3">
      <c r="A12" s="4" t="s">
        <v>667</v>
      </c>
      <c r="B12" s="5" t="n">
        <v>-10896</v>
      </c>
      <c r="C12" s="5" t="n">
        <v>-13114</v>
      </c>
    </row>
    <row r="13" spans="1:3">
      <c r="A13" s="4" t="s">
        <v>668</v>
      </c>
      <c r="B13" s="7" t="n">
        <v>-549</v>
      </c>
      <c r="C13" s="7" t="n">
        <v>-6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669</v>
      </c>
      <c r="B1" s="2" t="s">
        <v>68</v>
      </c>
      <c r="D1" s="2" t="s">
        <v>1</v>
      </c>
      <c r="F1" s="2" t="s">
        <v>69</v>
      </c>
    </row>
    <row r="2" spans="1:7">
      <c r="B2" s="2" t="s">
        <v>2</v>
      </c>
      <c r="C2" s="2" t="s">
        <v>70</v>
      </c>
      <c r="D2" s="2" t="s">
        <v>2</v>
      </c>
      <c r="E2" s="2" t="s">
        <v>70</v>
      </c>
      <c r="F2" s="2" t="s">
        <v>21</v>
      </c>
      <c r="G2" s="2" t="s">
        <v>22</v>
      </c>
    </row>
    <row r="3" spans="1:7">
      <c r="A3" s="3" t="s">
        <v>670</v>
      </c>
    </row>
    <row r="4" spans="1:7">
      <c r="A4" s="4" t="s">
        <v>671</v>
      </c>
      <c r="F4" s="7" t="n">
        <v>21</v>
      </c>
      <c r="G4" s="7" t="n">
        <v>18</v>
      </c>
    </row>
    <row r="5" spans="1:7">
      <c r="A5" s="4" t="s">
        <v>672</v>
      </c>
      <c r="F5" s="4" t="s">
        <v>45</v>
      </c>
      <c r="G5" s="5" t="n">
        <v>-635</v>
      </c>
    </row>
    <row r="6" spans="1:7">
      <c r="A6" s="4" t="s">
        <v>673</v>
      </c>
      <c r="F6" s="5" t="n">
        <v>2382</v>
      </c>
      <c r="G6" s="5" t="n">
        <v>-1101</v>
      </c>
    </row>
    <row r="7" spans="1:7">
      <c r="A7" s="4" t="s">
        <v>674</v>
      </c>
      <c r="F7" s="5" t="n">
        <v>-149</v>
      </c>
      <c r="G7" s="5" t="n">
        <v>-89</v>
      </c>
    </row>
    <row r="8" spans="1:7">
      <c r="A8" s="4" t="s">
        <v>675</v>
      </c>
      <c r="F8" s="5" t="n">
        <v>-75</v>
      </c>
      <c r="G8" s="5" t="n">
        <v>-453</v>
      </c>
    </row>
    <row r="9" spans="1:7">
      <c r="A9" s="4" t="s">
        <v>676</v>
      </c>
      <c r="F9" s="5" t="n">
        <v>-2218</v>
      </c>
      <c r="G9" s="5" t="n">
        <v>1895</v>
      </c>
    </row>
    <row r="10" spans="1:7">
      <c r="A10" s="4" t="s">
        <v>677</v>
      </c>
      <c r="B10" s="7" t="n">
        <v>-102</v>
      </c>
      <c r="C10" s="7" t="n">
        <v>73</v>
      </c>
      <c r="D10" s="7" t="n">
        <v>-56</v>
      </c>
      <c r="E10" s="7" t="n">
        <v>152</v>
      </c>
      <c r="F10" s="7" t="n">
        <v>-39</v>
      </c>
      <c r="G10" s="7" t="n">
        <v>-365</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78</v>
      </c>
      <c r="B1" s="2" t="s">
        <v>69</v>
      </c>
    </row>
    <row r="2" spans="1:3">
      <c r="B2" s="2" t="s">
        <v>21</v>
      </c>
      <c r="C2" s="2" t="s">
        <v>22</v>
      </c>
    </row>
    <row r="3" spans="1:3">
      <c r="A3" s="3" t="s">
        <v>217</v>
      </c>
    </row>
    <row r="4" spans="1:3">
      <c r="A4" s="4" t="s">
        <v>679</v>
      </c>
      <c r="B4" s="4" t="s">
        <v>680</v>
      </c>
      <c r="C4" s="4" t="s">
        <v>680</v>
      </c>
    </row>
    <row r="5" spans="1:3">
      <c r="A5" s="4" t="s">
        <v>681</v>
      </c>
      <c r="B5" s="4" t="s">
        <v>682</v>
      </c>
      <c r="C5" s="4" t="s">
        <v>683</v>
      </c>
    </row>
    <row r="6" spans="1:3">
      <c r="A6" s="4" t="s">
        <v>684</v>
      </c>
      <c r="B6" s="4" t="s">
        <v>685</v>
      </c>
      <c r="C6" s="4" t="s">
        <v>686</v>
      </c>
    </row>
    <row r="7" spans="1:3">
      <c r="A7" s="4" t="s">
        <v>687</v>
      </c>
      <c r="B7" s="4" t="s">
        <v>688</v>
      </c>
      <c r="C7" s="4" t="s">
        <v>689</v>
      </c>
    </row>
    <row r="8" spans="1:3">
      <c r="A8" s="4" t="s">
        <v>690</v>
      </c>
      <c r="B8" s="4" t="s">
        <v>691</v>
      </c>
      <c r="C8" s="4" t="s">
        <v>692</v>
      </c>
    </row>
    <row r="9" spans="1:3">
      <c r="A9" s="4" t="s">
        <v>693</v>
      </c>
      <c r="B9" s="4" t="s">
        <v>694</v>
      </c>
      <c r="C9" s="4" t="s">
        <v>695</v>
      </c>
    </row>
    <row r="10" spans="1:3">
      <c r="A10" s="4" t="s">
        <v>696</v>
      </c>
      <c r="B10" s="4" t="s">
        <v>697</v>
      </c>
      <c r="C10" s="4" t="s">
        <v>6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699</v>
      </c>
      <c r="B1" s="2" t="s">
        <v>68</v>
      </c>
      <c r="D1" s="2" t="s">
        <v>1</v>
      </c>
      <c r="F1" s="2" t="s">
        <v>69</v>
      </c>
    </row>
    <row r="2" spans="1:7">
      <c r="B2" s="2" t="s">
        <v>2</v>
      </c>
      <c r="C2" s="2" t="s">
        <v>70</v>
      </c>
      <c r="D2" s="2" t="s">
        <v>2</v>
      </c>
      <c r="E2" s="2" t="s">
        <v>70</v>
      </c>
      <c r="F2" s="2" t="s">
        <v>21</v>
      </c>
      <c r="G2" s="2" t="s">
        <v>22</v>
      </c>
    </row>
    <row r="3" spans="1:7">
      <c r="A3" s="3" t="s">
        <v>700</v>
      </c>
    </row>
    <row r="4" spans="1:7">
      <c r="A4" s="4" t="s">
        <v>701</v>
      </c>
      <c r="F4" s="7" t="n">
        <v>19300</v>
      </c>
    </row>
    <row r="5" spans="1:7">
      <c r="A5" s="4" t="s">
        <v>702</v>
      </c>
      <c r="F5" s="7" t="n">
        <v>7000</v>
      </c>
    </row>
    <row r="6" spans="1:7">
      <c r="A6" s="4" t="s">
        <v>703</v>
      </c>
      <c r="F6" s="4" t="s">
        <v>704</v>
      </c>
      <c r="G6" s="4" t="s">
        <v>704</v>
      </c>
    </row>
    <row r="7" spans="1:7">
      <c r="A7" s="4" t="s">
        <v>705</v>
      </c>
      <c r="F7" s="7" t="n">
        <v>200</v>
      </c>
    </row>
    <row r="8" spans="1:7">
      <c r="A8" s="4" t="s">
        <v>706</v>
      </c>
      <c r="B8" s="7" t="n">
        <v>102</v>
      </c>
      <c r="C8" s="7" t="n">
        <v>-73</v>
      </c>
      <c r="D8" s="7" t="n">
        <v>56</v>
      </c>
      <c r="E8" s="7" t="n">
        <v>-152</v>
      </c>
      <c r="F8" s="7" t="n">
        <v>39</v>
      </c>
      <c r="G8" s="7" t="n">
        <v>365</v>
      </c>
    </row>
    <row r="9" spans="1:7">
      <c r="A9" s="4" t="s">
        <v>707</v>
      </c>
      <c r="B9" s="7" t="n">
        <v>472</v>
      </c>
      <c r="D9" s="7" t="n">
        <v>472</v>
      </c>
    </row>
    <row r="10" spans="1:7">
      <c r="A10" s="4" t="s">
        <v>708</v>
      </c>
    </row>
    <row r="11" spans="1:7">
      <c r="A11" s="3" t="s">
        <v>700</v>
      </c>
    </row>
    <row r="12" spans="1:7">
      <c r="A12" s="4" t="s">
        <v>703</v>
      </c>
      <c r="F12" s="4" t="s">
        <v>709</v>
      </c>
    </row>
    <row r="13" spans="1:7">
      <c r="A13" s="4" t="s">
        <v>710</v>
      </c>
    </row>
    <row r="14" spans="1:7">
      <c r="A14" s="3" t="s">
        <v>700</v>
      </c>
    </row>
    <row r="15" spans="1:7">
      <c r="A15" s="4" t="s">
        <v>703</v>
      </c>
      <c r="F15" s="4" t="s">
        <v>711</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r="1" spans="1:10">
      <c r="A1" s="1" t="s">
        <v>712</v>
      </c>
      <c r="B1" s="2" t="s">
        <v>68</v>
      </c>
      <c r="H1" s="2" t="s">
        <v>1</v>
      </c>
      <c r="I1" s="2" t="s">
        <v>69</v>
      </c>
    </row>
    <row r="2" spans="1:10">
      <c r="B2" s="2" t="s">
        <v>713</v>
      </c>
      <c r="C2" s="2" t="s">
        <v>70</v>
      </c>
      <c r="D2" s="2" t="s">
        <v>407</v>
      </c>
      <c r="E2" s="2" t="s">
        <v>22</v>
      </c>
      <c r="F2" s="2" t="s">
        <v>593</v>
      </c>
      <c r="G2" s="2" t="s">
        <v>597</v>
      </c>
      <c r="H2" s="2" t="s">
        <v>2</v>
      </c>
      <c r="I2" s="2" t="s">
        <v>21</v>
      </c>
      <c r="J2" s="2" t="s">
        <v>22</v>
      </c>
    </row>
    <row r="3" spans="1:10">
      <c r="A3" s="4" t="s">
        <v>714</v>
      </c>
      <c r="B3" s="5" t="n">
        <v>66426</v>
      </c>
      <c r="C3" s="5" t="n">
        <v>425</v>
      </c>
      <c r="D3" s="5" t="n">
        <v>8009</v>
      </c>
      <c r="E3" s="5" t="n">
        <v>4400</v>
      </c>
      <c r="F3" s="5" t="n">
        <v>2517</v>
      </c>
      <c r="G3" s="5" t="n">
        <v>3334</v>
      </c>
    </row>
    <row r="4" spans="1:10">
      <c r="A4" s="4" t="s">
        <v>715</v>
      </c>
    </row>
    <row r="5" spans="1:10">
      <c r="A5" s="4" t="s">
        <v>716</v>
      </c>
      <c r="B5" s="5" t="n">
        <v>132200</v>
      </c>
      <c r="C5" s="5" t="n">
        <v>12750</v>
      </c>
      <c r="D5" s="5" t="n">
        <v>240250</v>
      </c>
      <c r="E5" s="5" t="n">
        <v>132000</v>
      </c>
      <c r="F5" s="5" t="n">
        <v>75500</v>
      </c>
      <c r="G5" s="5" t="n">
        <v>100000</v>
      </c>
      <c r="H5" s="5" t="n">
        <v>166056</v>
      </c>
      <c r="I5" s="5" t="n">
        <v>385200</v>
      </c>
      <c r="J5" s="5" t="n">
        <v>307500</v>
      </c>
    </row>
    <row r="6" spans="1:10">
      <c r="A6" s="4" t="s">
        <v>717</v>
      </c>
    </row>
    <row r="7" spans="1:10">
      <c r="A7" s="4" t="s">
        <v>716</v>
      </c>
      <c r="B7" s="5" t="n">
        <v>1860561</v>
      </c>
      <c r="E7" s="4" t="s">
        <v>45</v>
      </c>
      <c r="I7" s="4" t="s">
        <v>45</v>
      </c>
    </row>
  </sheetData>
  <mergeCells count="3">
    <mergeCell ref="A1:A2"/>
    <mergeCell ref="B1:G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14"/>
  </cols>
  <sheetData>
    <row r="1" spans="1:11">
      <c r="A1" s="1" t="s">
        <v>718</v>
      </c>
      <c r="B1" s="2" t="s">
        <v>367</v>
      </c>
      <c r="C1" s="2" t="s">
        <v>713</v>
      </c>
      <c r="D1" s="2" t="s">
        <v>70</v>
      </c>
      <c r="E1" s="2" t="s">
        <v>407</v>
      </c>
      <c r="F1" s="2" t="s">
        <v>22</v>
      </c>
      <c r="G1" s="2" t="s">
        <v>593</v>
      </c>
      <c r="H1" s="2" t="s">
        <v>597</v>
      </c>
      <c r="I1" s="2" t="s">
        <v>2</v>
      </c>
      <c r="J1" s="2" t="s">
        <v>21</v>
      </c>
      <c r="K1" s="2" t="s">
        <v>22</v>
      </c>
    </row>
    <row r="2" spans="1:11">
      <c r="A2" s="4" t="s">
        <v>719</v>
      </c>
      <c r="I2" s="4" t="s">
        <v>720</v>
      </c>
      <c r="J2" s="4" t="s">
        <v>721</v>
      </c>
    </row>
    <row r="3" spans="1:11">
      <c r="A3" s="4" t="s">
        <v>722</v>
      </c>
      <c r="C3" s="5" t="n">
        <v>4407</v>
      </c>
    </row>
    <row r="4" spans="1:11">
      <c r="A4" s="4" t="s">
        <v>723</v>
      </c>
      <c r="F4" s="5" t="n">
        <v>307500</v>
      </c>
      <c r="K4" s="5" t="n">
        <v>307500</v>
      </c>
    </row>
    <row r="5" spans="1:11">
      <c r="A5" s="4" t="s">
        <v>724</v>
      </c>
      <c r="J5" s="8" t="n">
        <v>7.65</v>
      </c>
    </row>
    <row r="6" spans="1:11">
      <c r="A6" s="4" t="s">
        <v>725</v>
      </c>
      <c r="J6" s="4" t="s">
        <v>726</v>
      </c>
    </row>
    <row r="7" spans="1:11">
      <c r="A7" s="4" t="s">
        <v>727</v>
      </c>
      <c r="I7" s="4" t="s">
        <v>728</v>
      </c>
    </row>
    <row r="8" spans="1:11">
      <c r="A8" s="4" t="s">
        <v>729</v>
      </c>
      <c r="I8" s="8" t="n">
        <v>7.65</v>
      </c>
    </row>
    <row r="9" spans="1:11">
      <c r="A9" s="4" t="s">
        <v>378</v>
      </c>
    </row>
    <row r="10" spans="1:11">
      <c r="A10" s="4" t="s">
        <v>722</v>
      </c>
      <c r="J10" s="5" t="n">
        <v>293571</v>
      </c>
      <c r="K10" s="5" t="n">
        <v>40199</v>
      </c>
    </row>
    <row r="11" spans="1:11">
      <c r="A11" s="4" t="s">
        <v>730</v>
      </c>
    </row>
    <row r="12" spans="1:11">
      <c r="A12" s="4" t="s">
        <v>731</v>
      </c>
      <c r="J12" s="5" t="n">
        <v>245816</v>
      </c>
      <c r="K12" s="5" t="n">
        <v>452224</v>
      </c>
    </row>
    <row r="13" spans="1:11">
      <c r="A13" s="4" t="s">
        <v>376</v>
      </c>
    </row>
    <row r="14" spans="1:11">
      <c r="A14" s="4" t="s">
        <v>731</v>
      </c>
      <c r="B14" s="5" t="n">
        <v>106602</v>
      </c>
    </row>
    <row r="15" spans="1:11">
      <c r="A15" s="4" t="s">
        <v>377</v>
      </c>
    </row>
    <row r="16" spans="1:11">
      <c r="A16" s="4" t="s">
        <v>731</v>
      </c>
      <c r="B16" s="5" t="n">
        <v>187713</v>
      </c>
    </row>
    <row r="17" spans="1:11">
      <c r="A17" s="4" t="s">
        <v>732</v>
      </c>
    </row>
    <row r="18" spans="1:11">
      <c r="A18" s="4" t="s">
        <v>733</v>
      </c>
      <c r="D18" s="5" t="n">
        <v>425</v>
      </c>
    </row>
    <row r="19" spans="1:11">
      <c r="A19" s="4" t="s">
        <v>722</v>
      </c>
      <c r="D19" s="5" t="n">
        <v>1667</v>
      </c>
      <c r="E19" s="5" t="n">
        <v>8009</v>
      </c>
      <c r="F19" s="5" t="n">
        <v>517647</v>
      </c>
      <c r="G19" s="5" t="n">
        <v>296078</v>
      </c>
      <c r="H19" s="5" t="n">
        <v>3334</v>
      </c>
    </row>
    <row r="20" spans="1:11">
      <c r="A20" s="4" t="s">
        <v>635</v>
      </c>
    </row>
    <row r="21" spans="1:11">
      <c r="A21" s="4" t="s">
        <v>733</v>
      </c>
      <c r="J21" s="5" t="n">
        <v>2245511</v>
      </c>
      <c r="K21" s="5" t="n">
        <v>307500</v>
      </c>
    </row>
    <row r="22" spans="1:11">
      <c r="A22" s="4" t="s">
        <v>723</v>
      </c>
      <c r="F22" s="5" t="n">
        <v>13645</v>
      </c>
      <c r="J22" s="5" t="n">
        <v>293564</v>
      </c>
      <c r="K22" s="5" t="n">
        <v>13645</v>
      </c>
    </row>
    <row r="23" spans="1:11">
      <c r="A23" s="4" t="s">
        <v>734</v>
      </c>
    </row>
    <row r="24" spans="1:11">
      <c r="A24" s="4" t="s">
        <v>733</v>
      </c>
      <c r="I24" s="5" t="n">
        <v>252750</v>
      </c>
    </row>
    <row r="25" spans="1:11">
      <c r="A25" s="4" t="s">
        <v>722</v>
      </c>
      <c r="I25" s="5" t="n">
        <v>33072</v>
      </c>
    </row>
    <row r="26" spans="1:11">
      <c r="A26" s="4" t="s">
        <v>735</v>
      </c>
    </row>
    <row r="27" spans="1:11">
      <c r="A27" s="4" t="s">
        <v>733</v>
      </c>
      <c r="I27" s="5" t="n">
        <v>1529</v>
      </c>
    </row>
    <row r="28" spans="1:11">
      <c r="A28" s="4" t="s">
        <v>722</v>
      </c>
      <c r="I28" s="5" t="n">
        <v>222</v>
      </c>
    </row>
    <row r="29" spans="1:11">
      <c r="A29" s="4" t="s">
        <v>736</v>
      </c>
    </row>
    <row r="30" spans="1:11">
      <c r="A30" s="4" t="s">
        <v>733</v>
      </c>
      <c r="I30" s="5" t="n">
        <v>124985</v>
      </c>
    </row>
    <row r="31" spans="1:11">
      <c r="A31" s="4" t="s">
        <v>722</v>
      </c>
      <c r="I31" s="5" t="n">
        <v>16339</v>
      </c>
    </row>
    <row r="32" spans="1:11">
      <c r="A32" s="4" t="s">
        <v>737</v>
      </c>
    </row>
    <row r="33" spans="1:11">
      <c r="A33" s="4" t="s">
        <v>733</v>
      </c>
      <c r="C33" s="5" t="n">
        <v>132200</v>
      </c>
      <c r="D33" s="5" t="n">
        <v>12750</v>
      </c>
      <c r="E33" s="5" t="n">
        <v>240250</v>
      </c>
      <c r="F33" s="5" t="n">
        <v>132000</v>
      </c>
      <c r="G33" s="5" t="n">
        <v>75500</v>
      </c>
      <c r="H33" s="5" t="n">
        <v>100000</v>
      </c>
      <c r="I33" s="5" t="n">
        <v>166056</v>
      </c>
      <c r="J33" s="5" t="n">
        <v>385200</v>
      </c>
      <c r="K33" s="5" t="n">
        <v>307500</v>
      </c>
    </row>
    <row r="34" spans="1:11">
      <c r="A34" s="4" t="s">
        <v>722</v>
      </c>
      <c r="I34" s="5" t="n">
        <v>26391</v>
      </c>
    </row>
    <row r="35" spans="1:11">
      <c r="A35" s="4" t="s">
        <v>723</v>
      </c>
      <c r="F35" s="5" t="n">
        <v>40197</v>
      </c>
      <c r="I35" s="5" t="n">
        <v>385200</v>
      </c>
      <c r="J35" s="5" t="n">
        <v>385200</v>
      </c>
      <c r="K35" s="5" t="n">
        <v>40197</v>
      </c>
    </row>
    <row r="36" spans="1:11">
      <c r="A36" s="4" t="s">
        <v>724</v>
      </c>
      <c r="K36" s="8" t="n">
        <v>7.65</v>
      </c>
    </row>
    <row r="37" spans="1:11">
      <c r="A37" s="4" t="s">
        <v>738</v>
      </c>
    </row>
    <row r="38" spans="1:11">
      <c r="A38" s="4" t="s">
        <v>733</v>
      </c>
      <c r="C38" s="5" t="n">
        <v>132200</v>
      </c>
      <c r="D38" s="5" t="n">
        <v>12750</v>
      </c>
      <c r="E38" s="5" t="n">
        <v>240250</v>
      </c>
      <c r="F38" s="5" t="n">
        <v>132000</v>
      </c>
      <c r="G38" s="5" t="n">
        <v>75500</v>
      </c>
      <c r="H38" s="5" t="n">
        <v>100000</v>
      </c>
    </row>
    <row r="39" spans="1:11">
      <c r="A39" s="4" t="s">
        <v>739</v>
      </c>
    </row>
    <row r="40" spans="1:11">
      <c r="A40" s="4" t="s">
        <v>733</v>
      </c>
      <c r="C40" s="5" t="n">
        <v>1860561</v>
      </c>
      <c r="F40" s="4" t="s">
        <v>45</v>
      </c>
      <c r="J40" s="4" t="s">
        <v>45</v>
      </c>
    </row>
    <row r="41" spans="1:11">
      <c r="A41" s="4" t="s">
        <v>722</v>
      </c>
      <c r="C41" s="5" t="n">
        <v>62019</v>
      </c>
      <c r="J41" s="5" t="n">
        <v>1860561</v>
      </c>
    </row>
    <row r="42" spans="1:11">
      <c r="A42" s="4" t="s">
        <v>723</v>
      </c>
      <c r="J42" s="5" t="n">
        <v>293564</v>
      </c>
    </row>
    <row r="43" spans="1:11">
      <c r="A43" s="4" t="s">
        <v>724</v>
      </c>
      <c r="J43" s="8" t="n">
        <v>7.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40</v>
      </c>
      <c r="B1" s="2" t="s">
        <v>1</v>
      </c>
      <c r="C1" s="2" t="s">
        <v>69</v>
      </c>
    </row>
    <row r="2" spans="1:3">
      <c r="B2" s="2" t="s">
        <v>2</v>
      </c>
      <c r="C2" s="2" t="s">
        <v>21</v>
      </c>
    </row>
    <row r="3" spans="1:3">
      <c r="A3" s="3" t="s">
        <v>741</v>
      </c>
    </row>
    <row r="4" spans="1:3">
      <c r="A4" s="4" t="s">
        <v>742</v>
      </c>
      <c r="B4" s="4" t="s">
        <v>743</v>
      </c>
      <c r="C4" s="4" t="s">
        <v>744</v>
      </c>
    </row>
    <row r="5" spans="1:3">
      <c r="A5" s="4" t="s">
        <v>745</v>
      </c>
      <c r="B5" s="4" t="s">
        <v>746</v>
      </c>
      <c r="C5" s="4" t="s">
        <v>747</v>
      </c>
    </row>
    <row r="6" spans="1:3">
      <c r="A6" s="4" t="s">
        <v>748</v>
      </c>
      <c r="B6" s="7" t="n">
        <v>9</v>
      </c>
      <c r="C6" s="8" t="n">
        <v>9.6</v>
      </c>
    </row>
    <row r="7" spans="1:3">
      <c r="A7" s="4" t="s">
        <v>749</v>
      </c>
    </row>
    <row r="8" spans="1:3">
      <c r="A8" s="3" t="s">
        <v>741</v>
      </c>
    </row>
    <row r="9" spans="1:3">
      <c r="A9" s="4" t="s">
        <v>750</v>
      </c>
      <c r="C9" s="4" t="s">
        <v>401</v>
      </c>
    </row>
    <row r="10" spans="1:3">
      <c r="A10" s="4" t="s">
        <v>742</v>
      </c>
      <c r="C10" s="4" t="s">
        <v>751</v>
      </c>
    </row>
    <row r="11" spans="1:3">
      <c r="A11" s="4" t="s">
        <v>745</v>
      </c>
      <c r="C11" s="4" t="s">
        <v>752</v>
      </c>
    </row>
    <row r="12" spans="1:3">
      <c r="A12" s="4" t="s">
        <v>748</v>
      </c>
      <c r="C12" s="8" t="n">
        <v>18.9</v>
      </c>
    </row>
    <row r="13" spans="1:3">
      <c r="A13" s="4" t="s">
        <v>753</v>
      </c>
    </row>
    <row r="14" spans="1:3">
      <c r="A14" s="3" t="s">
        <v>741</v>
      </c>
    </row>
    <row r="15" spans="1:3">
      <c r="A15" s="4" t="s">
        <v>750</v>
      </c>
      <c r="C15" s="4" t="s">
        <v>401</v>
      </c>
    </row>
    <row r="16" spans="1:3">
      <c r="A16" s="4" t="s">
        <v>742</v>
      </c>
      <c r="C16" s="4" t="s">
        <v>754</v>
      </c>
    </row>
    <row r="17" spans="1:3">
      <c r="A17" s="4" t="s">
        <v>745</v>
      </c>
      <c r="C17" s="4" t="s">
        <v>755</v>
      </c>
    </row>
    <row r="18" spans="1:3">
      <c r="A18" s="4" t="s">
        <v>748</v>
      </c>
      <c r="C18" s="8" t="n">
        <v>10.2</v>
      </c>
    </row>
    <row r="19" spans="1:3">
      <c r="A19" s="4" t="s">
        <v>756</v>
      </c>
    </row>
    <row r="20" spans="1:3">
      <c r="A20" s="3" t="s">
        <v>741</v>
      </c>
    </row>
    <row r="21" spans="1:3">
      <c r="A21" s="4" t="s">
        <v>750</v>
      </c>
      <c r="C21" s="4" t="s">
        <v>401</v>
      </c>
    </row>
    <row r="22" spans="1:3">
      <c r="A22" s="4" t="s">
        <v>742</v>
      </c>
      <c r="C22" s="4" t="s">
        <v>754</v>
      </c>
    </row>
    <row r="23" spans="1:3">
      <c r="A23" s="4" t="s">
        <v>745</v>
      </c>
      <c r="C23" s="4" t="s">
        <v>757</v>
      </c>
    </row>
    <row r="24" spans="1:3">
      <c r="A24" s="4" t="s">
        <v>748</v>
      </c>
      <c r="C24" s="8" t="n">
        <v>8.699999999999999</v>
      </c>
    </row>
    <row r="25" spans="1:3">
      <c r="A25" s="4" t="s">
        <v>522</v>
      </c>
    </row>
    <row r="26" spans="1:3">
      <c r="A26" s="3" t="s">
        <v>741</v>
      </c>
    </row>
    <row r="27" spans="1:3">
      <c r="A27" s="4" t="s">
        <v>750</v>
      </c>
      <c r="C27" s="4" t="s">
        <v>401</v>
      </c>
    </row>
    <row r="28" spans="1:3">
      <c r="A28" s="4" t="s">
        <v>742</v>
      </c>
      <c r="C28" s="4" t="s">
        <v>758</v>
      </c>
    </row>
    <row r="29" spans="1:3">
      <c r="A29" s="4" t="s">
        <v>745</v>
      </c>
      <c r="C29" s="4" t="s">
        <v>759</v>
      </c>
    </row>
    <row r="30" spans="1:3">
      <c r="A30" s="4" t="s">
        <v>748</v>
      </c>
      <c r="C30" s="8" t="n">
        <v>6.6</v>
      </c>
    </row>
    <row r="31" spans="1:3">
      <c r="A31" s="4" t="s">
        <v>520</v>
      </c>
    </row>
    <row r="32" spans="1:3">
      <c r="A32" s="3" t="s">
        <v>741</v>
      </c>
    </row>
    <row r="33" spans="1:3">
      <c r="A33" s="4" t="s">
        <v>750</v>
      </c>
      <c r="C33" s="4" t="s">
        <v>401</v>
      </c>
    </row>
    <row r="34" spans="1:3">
      <c r="A34" s="4" t="s">
        <v>742</v>
      </c>
      <c r="C34" s="4" t="s">
        <v>758</v>
      </c>
    </row>
    <row r="35" spans="1:3">
      <c r="A35" s="4" t="s">
        <v>745</v>
      </c>
      <c r="C35" s="4" t="s">
        <v>760</v>
      </c>
    </row>
    <row r="36" spans="1:3">
      <c r="A36" s="4" t="s">
        <v>748</v>
      </c>
      <c r="C36" s="8" t="n">
        <v>6.3</v>
      </c>
    </row>
    <row r="37" spans="1:3">
      <c r="A37" s="4" t="s">
        <v>761</v>
      </c>
    </row>
    <row r="38" spans="1:3">
      <c r="A38" s="3" t="s">
        <v>741</v>
      </c>
    </row>
    <row r="39" spans="1:3">
      <c r="A39" s="4" t="s">
        <v>750</v>
      </c>
      <c r="C39" s="4" t="s">
        <v>401</v>
      </c>
    </row>
    <row r="40" spans="1:3">
      <c r="A40" s="4" t="s">
        <v>742</v>
      </c>
      <c r="C40" s="4" t="s">
        <v>762</v>
      </c>
    </row>
    <row r="41" spans="1:3">
      <c r="A41" s="4" t="s">
        <v>745</v>
      </c>
      <c r="C41" s="4" t="s">
        <v>759</v>
      </c>
    </row>
    <row r="42" spans="1:3">
      <c r="A42" s="4" t="s">
        <v>748</v>
      </c>
      <c r="C42" s="8" t="n">
        <v>6.3</v>
      </c>
    </row>
    <row r="43" spans="1:3">
      <c r="A43" s="4" t="s">
        <v>517</v>
      </c>
    </row>
    <row r="44" spans="1:3">
      <c r="A44" s="3" t="s">
        <v>741</v>
      </c>
    </row>
    <row r="45" spans="1:3">
      <c r="A45" s="4" t="s">
        <v>750</v>
      </c>
      <c r="C45" s="4" t="s">
        <v>401</v>
      </c>
    </row>
    <row r="46" spans="1:3">
      <c r="A46" s="4" t="s">
        <v>742</v>
      </c>
      <c r="C46" s="4" t="s">
        <v>762</v>
      </c>
    </row>
    <row r="47" spans="1:3">
      <c r="A47" s="4" t="s">
        <v>745</v>
      </c>
      <c r="C47" s="4" t="s">
        <v>759</v>
      </c>
    </row>
    <row r="48" spans="1:3">
      <c r="A48" s="4" t="s">
        <v>748</v>
      </c>
      <c r="C48" s="8" t="n">
        <v>4.8</v>
      </c>
    </row>
    <row r="49" spans="1:3">
      <c r="A49" s="4" t="s">
        <v>763</v>
      </c>
    </row>
    <row r="50" spans="1:3">
      <c r="A50" s="3" t="s">
        <v>741</v>
      </c>
    </row>
    <row r="51" spans="1:3">
      <c r="A51" s="4" t="s">
        <v>750</v>
      </c>
      <c r="C51" s="4" t="s">
        <v>401</v>
      </c>
    </row>
    <row r="52" spans="1:3">
      <c r="A52" s="4" t="s">
        <v>742</v>
      </c>
      <c r="C52" s="4" t="s">
        <v>764</v>
      </c>
    </row>
    <row r="53" spans="1:3">
      <c r="A53" s="4" t="s">
        <v>745</v>
      </c>
      <c r="C53" s="4" t="s">
        <v>759</v>
      </c>
    </row>
    <row r="54" spans="1:3">
      <c r="A54" s="4" t="s">
        <v>748</v>
      </c>
      <c r="C54" s="8" t="n">
        <v>5.1</v>
      </c>
    </row>
    <row r="55" spans="1:3">
      <c r="A55" s="4" t="s">
        <v>514</v>
      </c>
    </row>
    <row r="56" spans="1:3">
      <c r="A56" s="3" t="s">
        <v>741</v>
      </c>
    </row>
    <row r="57" spans="1:3">
      <c r="A57" s="4" t="s">
        <v>750</v>
      </c>
      <c r="C57" s="4" t="s">
        <v>401</v>
      </c>
    </row>
    <row r="58" spans="1:3">
      <c r="A58" s="4" t="s">
        <v>742</v>
      </c>
      <c r="C58" s="4" t="s">
        <v>765</v>
      </c>
    </row>
    <row r="59" spans="1:3">
      <c r="A59" s="4" t="s">
        <v>745</v>
      </c>
      <c r="C59" s="4" t="s">
        <v>766</v>
      </c>
    </row>
    <row r="60" spans="1:3">
      <c r="A60" s="4" t="s">
        <v>748</v>
      </c>
      <c r="C60" s="8" t="n">
        <v>6.3</v>
      </c>
    </row>
    <row r="61" spans="1:3">
      <c r="A61" s="4" t="s">
        <v>512</v>
      </c>
    </row>
    <row r="62" spans="1:3">
      <c r="A62" s="3" t="s">
        <v>741</v>
      </c>
    </row>
    <row r="63" spans="1:3">
      <c r="A63" s="4" t="s">
        <v>750</v>
      </c>
      <c r="C63" s="4" t="s">
        <v>401</v>
      </c>
    </row>
    <row r="64" spans="1:3">
      <c r="A64" s="4" t="s">
        <v>742</v>
      </c>
      <c r="C64" s="4" t="s">
        <v>767</v>
      </c>
    </row>
    <row r="65" spans="1:3">
      <c r="A65" s="4" t="s">
        <v>745</v>
      </c>
      <c r="C65" s="4" t="s">
        <v>768</v>
      </c>
    </row>
    <row r="66" spans="1:3">
      <c r="A66" s="4" t="s">
        <v>748</v>
      </c>
      <c r="C66" s="8" t="n">
        <v>5.1</v>
      </c>
    </row>
    <row r="67" spans="1:3">
      <c r="A67" s="4" t="s">
        <v>504</v>
      </c>
    </row>
    <row r="68" spans="1:3">
      <c r="A68" s="3" t="s">
        <v>741</v>
      </c>
    </row>
    <row r="69" spans="1:3">
      <c r="A69" s="4" t="s">
        <v>750</v>
      </c>
      <c r="C69" s="4" t="s">
        <v>401</v>
      </c>
    </row>
    <row r="70" spans="1:3">
      <c r="A70" s="4" t="s">
        <v>742</v>
      </c>
      <c r="C70" s="4" t="s">
        <v>769</v>
      </c>
    </row>
    <row r="71" spans="1:3">
      <c r="A71" s="4" t="s">
        <v>745</v>
      </c>
      <c r="C71" s="4" t="s">
        <v>770</v>
      </c>
    </row>
    <row r="72" spans="1:3">
      <c r="A72" s="4" t="s">
        <v>748</v>
      </c>
      <c r="C72" s="8" t="n">
        <v>5.1</v>
      </c>
    </row>
    <row r="73" spans="1:3">
      <c r="A73" s="4" t="s">
        <v>494</v>
      </c>
    </row>
    <row r="74" spans="1:3">
      <c r="A74" s="3" t="s">
        <v>741</v>
      </c>
    </row>
    <row r="75" spans="1:3">
      <c r="A75" s="4" t="s">
        <v>750</v>
      </c>
      <c r="C75" s="4" t="s">
        <v>401</v>
      </c>
    </row>
    <row r="76" spans="1:3">
      <c r="A76" s="4" t="s">
        <v>742</v>
      </c>
      <c r="C76" s="4" t="s">
        <v>771</v>
      </c>
    </row>
    <row r="77" spans="1:3">
      <c r="A77" s="4" t="s">
        <v>745</v>
      </c>
      <c r="C77" s="4" t="s">
        <v>772</v>
      </c>
    </row>
    <row r="78" spans="1:3">
      <c r="A78" s="4" t="s">
        <v>748</v>
      </c>
      <c r="C78" s="8" t="n">
        <v>4.5</v>
      </c>
    </row>
    <row r="79" spans="1:3">
      <c r="A79" s="4" t="s">
        <v>773</v>
      </c>
    </row>
    <row r="80" spans="1:3">
      <c r="A80" s="3" t="s">
        <v>741</v>
      </c>
    </row>
    <row r="81" spans="1:3">
      <c r="A81" s="4" t="s">
        <v>750</v>
      </c>
      <c r="C81" s="4" t="s">
        <v>401</v>
      </c>
    </row>
    <row r="82" spans="1:3">
      <c r="A82" s="4" t="s">
        <v>742</v>
      </c>
      <c r="C82" s="4" t="s">
        <v>774</v>
      </c>
    </row>
    <row r="83" spans="1:3">
      <c r="A83" s="4" t="s">
        <v>745</v>
      </c>
      <c r="C83" s="4" t="s">
        <v>775</v>
      </c>
    </row>
    <row r="84" spans="1:3">
      <c r="A84" s="4" t="s">
        <v>748</v>
      </c>
      <c r="C84" s="8" t="n">
        <v>4.8</v>
      </c>
    </row>
    <row r="85" spans="1:3">
      <c r="A85" s="4" t="s">
        <v>776</v>
      </c>
    </row>
    <row r="86" spans="1:3">
      <c r="A86" s="3" t="s">
        <v>741</v>
      </c>
    </row>
    <row r="87" spans="1:3">
      <c r="A87" s="4" t="s">
        <v>750</v>
      </c>
      <c r="C87" s="4" t="s">
        <v>401</v>
      </c>
    </row>
    <row r="88" spans="1:3">
      <c r="A88" s="4" t="s">
        <v>742</v>
      </c>
      <c r="C88" s="4" t="s">
        <v>777</v>
      </c>
    </row>
    <row r="89" spans="1:3">
      <c r="A89" s="4" t="s">
        <v>745</v>
      </c>
      <c r="C89" s="4" t="s">
        <v>778</v>
      </c>
    </row>
    <row r="90" spans="1:3">
      <c r="A90" s="4" t="s">
        <v>748</v>
      </c>
      <c r="C90" s="8" t="n">
        <v>5.7</v>
      </c>
    </row>
    <row r="91" spans="1:3">
      <c r="A91" s="4" t="s">
        <v>779</v>
      </c>
    </row>
    <row r="92" spans="1:3">
      <c r="A92" s="3" t="s">
        <v>741</v>
      </c>
    </row>
    <row r="93" spans="1:3">
      <c r="A93" s="4" t="s">
        <v>750</v>
      </c>
      <c r="C93" s="4" t="s">
        <v>401</v>
      </c>
    </row>
    <row r="94" spans="1:3">
      <c r="A94" s="4" t="s">
        <v>742</v>
      </c>
      <c r="C94" s="4" t="s">
        <v>780</v>
      </c>
    </row>
    <row r="95" spans="1:3">
      <c r="A95" s="4" t="s">
        <v>745</v>
      </c>
      <c r="C95" s="4" t="s">
        <v>781</v>
      </c>
    </row>
    <row r="96" spans="1:3">
      <c r="A96" s="4" t="s">
        <v>748</v>
      </c>
      <c r="C96" s="8" t="n">
        <v>10.5</v>
      </c>
    </row>
    <row r="97" spans="1:3">
      <c r="A97" s="4" t="s">
        <v>782</v>
      </c>
    </row>
    <row r="98" spans="1:3">
      <c r="A98" s="3" t="s">
        <v>741</v>
      </c>
    </row>
    <row r="99" spans="1:3">
      <c r="A99" s="4" t="s">
        <v>750</v>
      </c>
      <c r="C99" s="4" t="s">
        <v>401</v>
      </c>
    </row>
    <row r="100" spans="1:3">
      <c r="A100" s="4" t="s">
        <v>742</v>
      </c>
      <c r="C100" s="4" t="s">
        <v>783</v>
      </c>
    </row>
    <row r="101" spans="1:3">
      <c r="A101" s="4" t="s">
        <v>745</v>
      </c>
      <c r="C101" s="4" t="s">
        <v>784</v>
      </c>
    </row>
    <row r="102" spans="1:3">
      <c r="A102" s="4" t="s">
        <v>748</v>
      </c>
      <c r="C102" s="8" t="n">
        <v>8.699999999999999</v>
      </c>
    </row>
    <row r="103" spans="1:3">
      <c r="A103" s="4" t="s">
        <v>535</v>
      </c>
    </row>
    <row r="104" spans="1:3">
      <c r="A104" s="3" t="s">
        <v>741</v>
      </c>
    </row>
    <row r="105" spans="1:3">
      <c r="A105" s="4" t="s">
        <v>750</v>
      </c>
      <c r="B105" s="4" t="s">
        <v>401</v>
      </c>
    </row>
    <row r="106" spans="1:3">
      <c r="A106" s="4" t="s">
        <v>742</v>
      </c>
      <c r="B106" s="4" t="s">
        <v>785</v>
      </c>
    </row>
    <row r="107" spans="1:3">
      <c r="A107" s="4" t="s">
        <v>745</v>
      </c>
      <c r="B107" s="4" t="s">
        <v>786</v>
      </c>
    </row>
    <row r="108" spans="1:3">
      <c r="A108" s="4" t="s">
        <v>748</v>
      </c>
      <c r="B108" s="8" t="n">
        <v>6.9</v>
      </c>
    </row>
    <row r="109" spans="1:3">
      <c r="A109" s="4" t="s">
        <v>708</v>
      </c>
    </row>
    <row r="110" spans="1:3">
      <c r="A110" s="3" t="s">
        <v>741</v>
      </c>
    </row>
    <row r="111" spans="1:3">
      <c r="A111" s="4" t="s">
        <v>750</v>
      </c>
      <c r="B111" s="4" t="s">
        <v>787</v>
      </c>
      <c r="C111" s="4" t="s">
        <v>788</v>
      </c>
    </row>
    <row r="112" spans="1:3">
      <c r="A112" s="4" t="s">
        <v>710</v>
      </c>
    </row>
    <row r="113" spans="1:3">
      <c r="A113" s="3" t="s">
        <v>741</v>
      </c>
    </row>
    <row r="114" spans="1:3">
      <c r="A114" s="4" t="s">
        <v>750</v>
      </c>
      <c r="B114" s="4" t="s">
        <v>789</v>
      </c>
      <c r="C114" s="4" t="s">
        <v>7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91</v>
      </c>
      <c r="B1" s="2" t="s">
        <v>1</v>
      </c>
      <c r="C1" s="2" t="s">
        <v>69</v>
      </c>
    </row>
    <row r="2" spans="1:4">
      <c r="B2" s="2" t="s">
        <v>2</v>
      </c>
      <c r="C2" s="2" t="s">
        <v>21</v>
      </c>
      <c r="D2" s="2" t="s">
        <v>22</v>
      </c>
    </row>
    <row r="3" spans="1:4">
      <c r="A3" s="4" t="s">
        <v>792</v>
      </c>
    </row>
    <row r="4" spans="1:4">
      <c r="A4" s="3" t="s">
        <v>793</v>
      </c>
    </row>
    <row r="5" spans="1:4">
      <c r="A5" s="4" t="s">
        <v>794</v>
      </c>
      <c r="B5" s="5" t="n">
        <v>1100150</v>
      </c>
      <c r="C5" s="5" t="n">
        <v>717741</v>
      </c>
      <c r="D5" s="5" t="n">
        <v>431264</v>
      </c>
    </row>
    <row r="6" spans="1:4">
      <c r="A6" s="4" t="s">
        <v>795</v>
      </c>
      <c r="D6" s="5" t="n">
        <v>16669</v>
      </c>
    </row>
    <row r="7" spans="1:4">
      <c r="A7" s="4" t="s">
        <v>796</v>
      </c>
      <c r="D7" s="5" t="n">
        <v>59525</v>
      </c>
    </row>
    <row r="8" spans="1:4">
      <c r="A8" s="4" t="s">
        <v>797</v>
      </c>
      <c r="B8" s="5" t="n">
        <v>205520</v>
      </c>
      <c r="C8" s="5" t="n">
        <v>392158</v>
      </c>
      <c r="D8" s="5" t="n">
        <v>247495</v>
      </c>
    </row>
    <row r="9" spans="1:4">
      <c r="A9" s="4" t="s">
        <v>798</v>
      </c>
      <c r="B9" s="5" t="n">
        <v>17756</v>
      </c>
      <c r="C9" s="5" t="n">
        <v>-9749</v>
      </c>
      <c r="D9" s="5" t="n">
        <v>-3721</v>
      </c>
    </row>
    <row r="10" spans="1:4">
      <c r="A10" s="4" t="s">
        <v>799</v>
      </c>
      <c r="B10" s="5" t="n">
        <v>1287914</v>
      </c>
      <c r="C10" s="5" t="n">
        <v>1100150</v>
      </c>
      <c r="D10" s="5" t="n">
        <v>717741</v>
      </c>
    </row>
    <row r="11" spans="1:4">
      <c r="A11" s="4" t="s">
        <v>800</v>
      </c>
      <c r="B11" s="8" t="n">
        <v>14.1</v>
      </c>
      <c r="C11" s="8" t="n">
        <v>17.08</v>
      </c>
      <c r="D11" s="8" t="n">
        <v>1.88</v>
      </c>
    </row>
    <row r="12" spans="1:4">
      <c r="A12" s="4" t="s">
        <v>801</v>
      </c>
      <c r="D12" s="9" t="n">
        <v>8.4</v>
      </c>
    </row>
    <row r="13" spans="1:4">
      <c r="A13" s="4" t="s">
        <v>802</v>
      </c>
      <c r="D13" s="9" t="n">
        <v>8.4</v>
      </c>
    </row>
    <row r="14" spans="1:4">
      <c r="A14" s="4" t="s">
        <v>803</v>
      </c>
      <c r="B14" s="9" t="n">
        <v>7.79</v>
      </c>
      <c r="C14" s="9" t="n">
        <v>8.4</v>
      </c>
      <c r="D14" s="9" t="n">
        <v>8.4</v>
      </c>
    </row>
    <row r="15" spans="1:4">
      <c r="A15" s="4" t="s">
        <v>804</v>
      </c>
      <c r="B15" s="9" t="n">
        <v>326.09</v>
      </c>
      <c r="C15" s="9" t="n">
        <v>1400.31</v>
      </c>
      <c r="D15" s="9" t="n">
        <v>49.82</v>
      </c>
    </row>
    <row r="16" spans="1:4">
      <c r="A16" s="4" t="s">
        <v>805</v>
      </c>
      <c r="B16" s="8" t="n">
        <v>8.69</v>
      </c>
      <c r="C16" s="8" t="n">
        <v>14.1</v>
      </c>
      <c r="D16" s="8" t="n">
        <v>17.08</v>
      </c>
    </row>
    <row r="17" spans="1:4">
      <c r="A17" s="4" t="s">
        <v>806</v>
      </c>
      <c r="B17" s="4" t="s">
        <v>807</v>
      </c>
      <c r="C17" s="4" t="s">
        <v>808</v>
      </c>
      <c r="D17" s="4" t="s">
        <v>809</v>
      </c>
    </row>
    <row r="18" spans="1:4">
      <c r="A18" s="4" t="s">
        <v>810</v>
      </c>
      <c r="D18" s="4" t="s">
        <v>811</v>
      </c>
    </row>
    <row r="19" spans="1:4">
      <c r="A19" s="4" t="s">
        <v>812</v>
      </c>
      <c r="D19" s="4" t="s">
        <v>813</v>
      </c>
    </row>
    <row r="20" spans="1:4">
      <c r="A20" s="4" t="s">
        <v>814</v>
      </c>
      <c r="B20" s="4" t="s">
        <v>815</v>
      </c>
      <c r="C20" s="4" t="s">
        <v>816</v>
      </c>
      <c r="D20" s="4" t="s">
        <v>817</v>
      </c>
    </row>
    <row r="21" spans="1:4">
      <c r="A21" s="4" t="s">
        <v>818</v>
      </c>
      <c r="B21" s="4" t="s">
        <v>819</v>
      </c>
      <c r="C21" s="4" t="s">
        <v>807</v>
      </c>
      <c r="D21" s="4" t="s">
        <v>820</v>
      </c>
    </row>
    <row r="22" spans="1:4">
      <c r="A22" s="4" t="s">
        <v>821</v>
      </c>
    </row>
    <row r="23" spans="1:4">
      <c r="A23" s="3" t="s">
        <v>793</v>
      </c>
    </row>
    <row r="24" spans="1:4">
      <c r="A24" s="4" t="s">
        <v>794</v>
      </c>
      <c r="B24" s="5" t="n">
        <v>216255</v>
      </c>
      <c r="C24" s="5" t="n">
        <v>216255</v>
      </c>
      <c r="D24" s="5" t="n">
        <v>216255</v>
      </c>
    </row>
    <row r="25" spans="1:4">
      <c r="A25" s="4" t="s">
        <v>797</v>
      </c>
      <c r="B25" s="4" t="s">
        <v>45</v>
      </c>
    </row>
    <row r="26" spans="1:4">
      <c r="A26" s="4" t="s">
        <v>798</v>
      </c>
      <c r="B26" s="4" t="s">
        <v>45</v>
      </c>
    </row>
    <row r="27" spans="1:4">
      <c r="A27" s="4" t="s">
        <v>799</v>
      </c>
      <c r="B27" s="5" t="n">
        <v>216255</v>
      </c>
      <c r="C27" s="5" t="n">
        <v>216255</v>
      </c>
      <c r="D27" s="5" t="n">
        <v>216255</v>
      </c>
    </row>
    <row r="28" spans="1:4">
      <c r="A28" s="4" t="s">
        <v>800</v>
      </c>
      <c r="B28" s="8" t="n">
        <v>10.51</v>
      </c>
      <c r="C28" s="8" t="n">
        <v>10.51</v>
      </c>
      <c r="D28" s="8" t="n">
        <v>10.51</v>
      </c>
    </row>
    <row r="29" spans="1:4">
      <c r="A29" s="4" t="s">
        <v>803</v>
      </c>
      <c r="B29" s="4" t="s">
        <v>45</v>
      </c>
    </row>
    <row r="30" spans="1:4">
      <c r="A30" s="4" t="s">
        <v>804</v>
      </c>
      <c r="B30" s="4" t="s">
        <v>45</v>
      </c>
    </row>
    <row r="31" spans="1:4">
      <c r="A31" s="4" t="s">
        <v>805</v>
      </c>
      <c r="B31" s="8" t="n">
        <v>10.51</v>
      </c>
      <c r="C31" s="8" t="n">
        <v>10.51</v>
      </c>
      <c r="D31" s="8" t="n">
        <v>10.51</v>
      </c>
    </row>
    <row r="32" spans="1:4">
      <c r="A32" s="4" t="s">
        <v>806</v>
      </c>
      <c r="B32" s="4" t="s">
        <v>790</v>
      </c>
      <c r="C32" s="4" t="s">
        <v>822</v>
      </c>
      <c r="D32" s="4" t="s">
        <v>823</v>
      </c>
    </row>
    <row r="33" spans="1:4">
      <c r="A33" s="4" t="s">
        <v>818</v>
      </c>
      <c r="B33" s="4" t="s">
        <v>824</v>
      </c>
      <c r="C33" s="4" t="s">
        <v>790</v>
      </c>
      <c r="D33" s="4" t="s">
        <v>822</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5"/>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825</v>
      </c>
      <c r="B1" s="2" t="s">
        <v>545</v>
      </c>
      <c r="C1" s="2" t="s">
        <v>546</v>
      </c>
      <c r="D1" s="2" t="s">
        <v>547</v>
      </c>
      <c r="E1" s="2" t="s">
        <v>418</v>
      </c>
      <c r="F1" s="2" t="s">
        <v>551</v>
      </c>
      <c r="G1" s="2" t="s">
        <v>552</v>
      </c>
      <c r="H1" s="2" t="s">
        <v>2</v>
      </c>
      <c r="I1" s="2" t="s">
        <v>70</v>
      </c>
      <c r="J1" s="2" t="s">
        <v>21</v>
      </c>
      <c r="K1" s="2" t="s">
        <v>22</v>
      </c>
      <c r="L1" s="2" t="s">
        <v>553</v>
      </c>
      <c r="M1" s="2" t="s">
        <v>548</v>
      </c>
      <c r="N1" s="2" t="s">
        <v>549</v>
      </c>
      <c r="O1" s="2" t="s">
        <v>550</v>
      </c>
      <c r="P1" s="2" t="s">
        <v>826</v>
      </c>
    </row>
    <row r="2" spans="1:16">
      <c r="A2" s="3" t="s">
        <v>827</v>
      </c>
    </row>
    <row r="3" spans="1:16">
      <c r="A3" s="4" t="s">
        <v>556</v>
      </c>
      <c r="E3" s="5" t="n">
        <v>61729</v>
      </c>
      <c r="J3" s="5" t="n">
        <v>549421</v>
      </c>
    </row>
    <row r="4" spans="1:16">
      <c r="A4" s="4" t="s">
        <v>628</v>
      </c>
      <c r="E4" s="4" t="s">
        <v>574</v>
      </c>
    </row>
    <row r="5" spans="1:16">
      <c r="A5" s="4" t="s">
        <v>560</v>
      </c>
      <c r="H5" s="7" t="n">
        <v>-208</v>
      </c>
      <c r="I5" s="7" t="n">
        <v>377</v>
      </c>
      <c r="J5" s="7" t="n">
        <v>153</v>
      </c>
      <c r="K5" s="7" t="n">
        <v>42</v>
      </c>
    </row>
    <row r="6" spans="1:16">
      <c r="A6" s="4" t="s">
        <v>828</v>
      </c>
    </row>
    <row r="7" spans="1:16">
      <c r="A7" s="3" t="s">
        <v>827</v>
      </c>
    </row>
    <row r="8" spans="1:16">
      <c r="A8" s="4" t="s">
        <v>556</v>
      </c>
      <c r="P8" s="5" t="n">
        <v>8334</v>
      </c>
    </row>
    <row r="9" spans="1:16">
      <c r="A9" s="4" t="s">
        <v>637</v>
      </c>
      <c r="P9" s="8" t="n">
        <v>8.4</v>
      </c>
    </row>
    <row r="10" spans="1:16">
      <c r="A10" s="4" t="s">
        <v>566</v>
      </c>
      <c r="P10" s="7" t="n">
        <v>20</v>
      </c>
    </row>
    <row r="11" spans="1:16">
      <c r="A11" s="4" t="s">
        <v>829</v>
      </c>
    </row>
    <row r="12" spans="1:16">
      <c r="A12" s="3" t="s">
        <v>827</v>
      </c>
    </row>
    <row r="13" spans="1:16">
      <c r="A13" s="4" t="s">
        <v>556</v>
      </c>
      <c r="M13" s="5" t="n">
        <v>2977</v>
      </c>
      <c r="N13" s="5" t="n">
        <v>26786</v>
      </c>
      <c r="O13" s="5" t="n">
        <v>29762</v>
      </c>
    </row>
    <row r="14" spans="1:16">
      <c r="A14" s="4" t="s">
        <v>637</v>
      </c>
      <c r="M14" s="8" t="n">
        <v>8.4</v>
      </c>
      <c r="N14" s="8" t="n">
        <v>8.4</v>
      </c>
      <c r="O14" s="8" t="n">
        <v>8.4</v>
      </c>
    </row>
    <row r="15" spans="1:16">
      <c r="A15" s="4" t="s">
        <v>648</v>
      </c>
    </row>
    <row r="16" spans="1:16">
      <c r="A16" s="3" t="s">
        <v>827</v>
      </c>
    </row>
    <row r="17" spans="1:16">
      <c r="A17" s="4" t="s">
        <v>556</v>
      </c>
      <c r="C17" s="5" t="n">
        <v>196079</v>
      </c>
      <c r="F17" s="5" t="n">
        <v>196079</v>
      </c>
    </row>
    <row r="18" spans="1:16">
      <c r="A18" s="4" t="s">
        <v>566</v>
      </c>
      <c r="C18" s="7" t="n">
        <v>976</v>
      </c>
      <c r="F18" s="7" t="n">
        <v>1240</v>
      </c>
      <c r="L18" s="7" t="n">
        <v>200</v>
      </c>
    </row>
    <row r="19" spans="1:16">
      <c r="A19" s="4" t="s">
        <v>575</v>
      </c>
      <c r="C19" s="4" t="s">
        <v>498</v>
      </c>
      <c r="F19" s="4" t="s">
        <v>576</v>
      </c>
    </row>
    <row r="20" spans="1:16">
      <c r="A20" s="4" t="s">
        <v>650</v>
      </c>
      <c r="C20" s="4" t="s">
        <v>401</v>
      </c>
      <c r="F20" s="4" t="s">
        <v>401</v>
      </c>
    </row>
    <row r="21" spans="1:16">
      <c r="A21" s="4" t="s">
        <v>560</v>
      </c>
      <c r="C21" s="7" t="n">
        <v>1000</v>
      </c>
      <c r="E21" s="7" t="n">
        <v>1000</v>
      </c>
      <c r="F21" s="7" t="n">
        <v>1200</v>
      </c>
    </row>
    <row r="22" spans="1:16">
      <c r="A22" s="4" t="s">
        <v>830</v>
      </c>
    </row>
    <row r="23" spans="1:16">
      <c r="A23" s="3" t="s">
        <v>827</v>
      </c>
    </row>
    <row r="24" spans="1:16">
      <c r="A24" s="4" t="s">
        <v>556</v>
      </c>
      <c r="C24" s="5" t="n">
        <v>196079</v>
      </c>
      <c r="F24" s="5" t="n">
        <v>196079</v>
      </c>
      <c r="G24" s="5" t="n">
        <v>196079</v>
      </c>
    </row>
    <row r="25" spans="1:16">
      <c r="A25" s="4" t="s">
        <v>637</v>
      </c>
      <c r="C25" s="8" t="n">
        <v>8.4</v>
      </c>
      <c r="F25" s="8" t="n">
        <v>8.4</v>
      </c>
      <c r="G25" s="8" t="n">
        <v>8.4</v>
      </c>
    </row>
    <row r="26" spans="1:16">
      <c r="A26" s="4" t="s">
        <v>654</v>
      </c>
    </row>
    <row r="27" spans="1:16">
      <c r="A27" s="3" t="s">
        <v>827</v>
      </c>
    </row>
    <row r="28" spans="1:16">
      <c r="A28" s="4" t="s">
        <v>556</v>
      </c>
      <c r="B28" s="5" t="n">
        <v>143791</v>
      </c>
      <c r="D28" s="5" t="n">
        <v>51416</v>
      </c>
      <c r="E28" s="5" t="n">
        <v>61729</v>
      </c>
      <c r="G28" s="5" t="n">
        <v>196079</v>
      </c>
    </row>
    <row r="29" spans="1:16">
      <c r="A29" s="4" t="s">
        <v>637</v>
      </c>
      <c r="B29" s="8" t="n">
        <v>7.65</v>
      </c>
      <c r="D29" s="8" t="n">
        <v>8.4</v>
      </c>
      <c r="E29" s="8" t="n">
        <v>8.1</v>
      </c>
      <c r="G29" s="8" t="n">
        <v>8.4</v>
      </c>
    </row>
    <row r="30" spans="1:16">
      <c r="A30" s="4" t="s">
        <v>566</v>
      </c>
      <c r="B30" s="7" t="n">
        <v>543</v>
      </c>
      <c r="D30" s="7" t="n">
        <v>136</v>
      </c>
      <c r="E30" s="7" t="n">
        <v>266</v>
      </c>
      <c r="G30" s="7" t="n">
        <v>361</v>
      </c>
    </row>
    <row r="31" spans="1:16">
      <c r="A31" s="4" t="s">
        <v>656</v>
      </c>
      <c r="B31" s="7" t="n">
        <v>1100</v>
      </c>
      <c r="E31" s="7" t="n">
        <v>1000</v>
      </c>
    </row>
    <row r="32" spans="1:16">
      <c r="A32" s="4" t="s">
        <v>628</v>
      </c>
      <c r="B32" s="4" t="s">
        <v>574</v>
      </c>
      <c r="D32" s="4" t="s">
        <v>574</v>
      </c>
      <c r="E32" s="4" t="s">
        <v>574</v>
      </c>
      <c r="G32" s="4" t="s">
        <v>574</v>
      </c>
    </row>
    <row r="33" spans="1:16">
      <c r="A33" s="4" t="s">
        <v>575</v>
      </c>
      <c r="B33" s="4" t="s">
        <v>537</v>
      </c>
      <c r="D33" s="4" t="s">
        <v>585</v>
      </c>
      <c r="E33" s="4" t="s">
        <v>537</v>
      </c>
      <c r="G33" s="4" t="s">
        <v>576</v>
      </c>
    </row>
    <row r="34" spans="1:16">
      <c r="A34" s="4" t="s">
        <v>650</v>
      </c>
      <c r="B34" s="4" t="s">
        <v>401</v>
      </c>
      <c r="D34" s="4" t="s">
        <v>401</v>
      </c>
      <c r="E34" s="4" t="s">
        <v>401</v>
      </c>
      <c r="G34" s="4" t="s">
        <v>4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24"/>
    <col customWidth="1" max="3" min="3" width="24"/>
  </cols>
  <sheetData>
    <row r="1" spans="1:3">
      <c r="A1" s="1" t="s">
        <v>831</v>
      </c>
      <c r="B1" s="2" t="s">
        <v>1</v>
      </c>
      <c r="C1" s="2" t="s">
        <v>69</v>
      </c>
    </row>
    <row r="2" spans="1:3">
      <c r="B2" s="2" t="s">
        <v>2</v>
      </c>
      <c r="C2" s="2" t="s">
        <v>21</v>
      </c>
    </row>
    <row r="3" spans="1:3">
      <c r="A3" s="3" t="s">
        <v>832</v>
      </c>
    </row>
    <row r="4" spans="1:3">
      <c r="A4" s="4" t="s">
        <v>833</v>
      </c>
      <c r="B4" s="5" t="n">
        <v>255526</v>
      </c>
      <c r="C4" s="5" t="n">
        <v>239693</v>
      </c>
    </row>
    <row r="5" spans="1:3">
      <c r="A5" s="4" t="s">
        <v>834</v>
      </c>
      <c r="B5" s="4" t="s">
        <v>835</v>
      </c>
      <c r="C5" s="4" t="s">
        <v>836</v>
      </c>
    </row>
    <row r="6" spans="1:3">
      <c r="A6" s="4" t="s">
        <v>837</v>
      </c>
      <c r="B6" s="8" t="n">
        <v>8.73</v>
      </c>
      <c r="C6" s="8" t="n">
        <v>8.69</v>
      </c>
    </row>
    <row r="7" spans="1:3">
      <c r="A7" s="4" t="s">
        <v>838</v>
      </c>
    </row>
    <row r="8" spans="1:3">
      <c r="A8" s="3" t="s">
        <v>832</v>
      </c>
    </row>
    <row r="9" spans="1:3">
      <c r="A9" s="4" t="s">
        <v>839</v>
      </c>
      <c r="C9" s="9" t="n">
        <v>5.4</v>
      </c>
    </row>
    <row r="10" spans="1:3">
      <c r="A10" s="4" t="s">
        <v>840</v>
      </c>
      <c r="C10" s="8" t="n">
        <v>19.5</v>
      </c>
    </row>
    <row r="11" spans="1:3">
      <c r="A11" s="4" t="s">
        <v>833</v>
      </c>
      <c r="C11" s="5" t="n">
        <v>238174</v>
      </c>
    </row>
    <row r="12" spans="1:3">
      <c r="A12" s="4" t="s">
        <v>834</v>
      </c>
      <c r="C12" s="4" t="s">
        <v>841</v>
      </c>
    </row>
    <row r="13" spans="1:3">
      <c r="A13" s="4" t="s">
        <v>837</v>
      </c>
      <c r="C13" s="8" t="n">
        <v>8.41</v>
      </c>
    </row>
    <row r="14" spans="1:3">
      <c r="A14" s="4" t="s">
        <v>842</v>
      </c>
      <c r="C14" s="5" t="n">
        <v>142177</v>
      </c>
    </row>
    <row r="15" spans="1:3">
      <c r="A15" s="4" t="s">
        <v>837</v>
      </c>
      <c r="C15" s="8" t="n">
        <v>9.02</v>
      </c>
    </row>
    <row r="16" spans="1:3">
      <c r="A16" s="4" t="s">
        <v>843</v>
      </c>
    </row>
    <row r="17" spans="1:3">
      <c r="A17" s="3" t="s">
        <v>832</v>
      </c>
    </row>
    <row r="18" spans="1:3">
      <c r="A18" s="4" t="s">
        <v>839</v>
      </c>
      <c r="C18" s="9" t="n">
        <v>19.51</v>
      </c>
    </row>
    <row r="19" spans="1:3">
      <c r="A19" s="4" t="s">
        <v>840</v>
      </c>
      <c r="C19" s="8" t="n">
        <v>23.7</v>
      </c>
    </row>
    <row r="20" spans="1:3">
      <c r="A20" s="4" t="s">
        <v>833</v>
      </c>
      <c r="C20" s="5" t="n">
        <v>1000</v>
      </c>
    </row>
    <row r="21" spans="1:3">
      <c r="A21" s="4" t="s">
        <v>834</v>
      </c>
      <c r="C21" s="4" t="s">
        <v>844</v>
      </c>
    </row>
    <row r="22" spans="1:3">
      <c r="A22" s="4" t="s">
        <v>837</v>
      </c>
      <c r="C22" s="8" t="n">
        <v>23.7</v>
      </c>
    </row>
    <row r="23" spans="1:3">
      <c r="A23" s="4" t="s">
        <v>842</v>
      </c>
      <c r="C23" s="5" t="n">
        <v>1000</v>
      </c>
    </row>
    <row r="24" spans="1:3">
      <c r="A24" s="4" t="s">
        <v>837</v>
      </c>
      <c r="C24" s="8" t="n">
        <v>23.7</v>
      </c>
    </row>
    <row r="25" spans="1:3">
      <c r="A25" s="4" t="s">
        <v>845</v>
      </c>
    </row>
    <row r="26" spans="1:3">
      <c r="A26" s="3" t="s">
        <v>832</v>
      </c>
    </row>
    <row r="27" spans="1:3">
      <c r="A27" s="4" t="s">
        <v>839</v>
      </c>
      <c r="C27" s="9" t="n">
        <v>23.71</v>
      </c>
    </row>
    <row r="28" spans="1:3">
      <c r="A28" s="4" t="s">
        <v>840</v>
      </c>
      <c r="C28" s="8" t="n">
        <v>367.5</v>
      </c>
    </row>
    <row r="29" spans="1:3">
      <c r="A29" s="4" t="s">
        <v>833</v>
      </c>
      <c r="C29" s="5" t="n">
        <v>519</v>
      </c>
    </row>
    <row r="30" spans="1:3">
      <c r="A30" s="4" t="s">
        <v>834</v>
      </c>
      <c r="C30" s="4" t="s">
        <v>846</v>
      </c>
    </row>
    <row r="31" spans="1:3">
      <c r="A31" s="4" t="s">
        <v>837</v>
      </c>
      <c r="C31" s="8" t="n">
        <v>112.3</v>
      </c>
    </row>
    <row r="32" spans="1:3">
      <c r="A32" s="4" t="s">
        <v>842</v>
      </c>
      <c r="C32" s="5" t="n">
        <v>519</v>
      </c>
    </row>
    <row r="33" spans="1:3">
      <c r="A33" s="4" t="s">
        <v>837</v>
      </c>
      <c r="C33" s="8" t="n">
        <v>1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6</v>
      </c>
      <c r="B1" s="2" t="s">
        <v>1</v>
      </c>
      <c r="C1" s="2" t="s">
        <v>69</v>
      </c>
    </row>
    <row r="2" spans="1:3">
      <c r="B2" s="2" t="s">
        <v>2</v>
      </c>
      <c r="C2" s="2" t="s">
        <v>21</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847</v>
      </c>
      <c r="B1" s="2" t="s">
        <v>1</v>
      </c>
      <c r="C1" s="2" t="s">
        <v>69</v>
      </c>
    </row>
    <row r="2" spans="1:3">
      <c r="B2" s="2" t="s">
        <v>2</v>
      </c>
      <c r="C2" s="2" t="s">
        <v>21</v>
      </c>
    </row>
    <row r="3" spans="1:3">
      <c r="A3" s="3" t="s">
        <v>363</v>
      </c>
    </row>
    <row r="4" spans="1:3">
      <c r="A4" s="4" t="s">
        <v>848</v>
      </c>
      <c r="B4" s="5" t="n">
        <v>239693</v>
      </c>
      <c r="C4" s="5" t="n">
        <v>249693</v>
      </c>
    </row>
    <row r="5" spans="1:3">
      <c r="A5" s="4" t="s">
        <v>849</v>
      </c>
      <c r="B5" s="5" t="n">
        <v>19167</v>
      </c>
    </row>
    <row r="6" spans="1:3">
      <c r="A6" s="4" t="s">
        <v>850</v>
      </c>
      <c r="B6" s="4" t="s">
        <v>45</v>
      </c>
    </row>
    <row r="7" spans="1:3">
      <c r="A7" s="4" t="s">
        <v>851</v>
      </c>
      <c r="B7" s="5" t="n">
        <v>3334</v>
      </c>
      <c r="C7" s="5" t="n">
        <v>10000</v>
      </c>
    </row>
    <row r="8" spans="1:3">
      <c r="A8" s="4" t="s">
        <v>852</v>
      </c>
      <c r="B8" s="5" t="n">
        <v>255526</v>
      </c>
      <c r="C8" s="5" t="n">
        <v>239693</v>
      </c>
    </row>
    <row r="9" spans="1:3">
      <c r="A9" s="4" t="s">
        <v>853</v>
      </c>
      <c r="B9" s="8" t="n">
        <v>8.69</v>
      </c>
      <c r="C9" s="8" t="n">
        <v>8.56</v>
      </c>
    </row>
    <row r="10" spans="1:3">
      <c r="A10" s="4" t="s">
        <v>854</v>
      </c>
      <c r="B10" s="9" t="n">
        <v>8.699999999999999</v>
      </c>
    </row>
    <row r="11" spans="1:3">
      <c r="A11" s="4" t="s">
        <v>855</v>
      </c>
      <c r="B11" s="4" t="s">
        <v>45</v>
      </c>
    </row>
    <row r="12" spans="1:3">
      <c r="A12" s="4" t="s">
        <v>856</v>
      </c>
      <c r="B12" s="9" t="n">
        <v>5.7</v>
      </c>
      <c r="C12" s="9" t="n">
        <v>5.4</v>
      </c>
    </row>
    <row r="13" spans="1:3">
      <c r="A13" s="4" t="s">
        <v>857</v>
      </c>
      <c r="B13" s="8" t="n">
        <v>8.73</v>
      </c>
      <c r="C13" s="8" t="n">
        <v>8.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4"/>
    <col customWidth="1" max="6" min="6" width="80"/>
    <col customWidth="1" max="7" min="7" width="14"/>
    <col customWidth="1" max="8" min="8" width="14"/>
  </cols>
  <sheetData>
    <row r="1" spans="1:8">
      <c r="A1" s="1" t="s">
        <v>858</v>
      </c>
      <c r="B1" s="2" t="s">
        <v>367</v>
      </c>
      <c r="C1" s="2" t="s">
        <v>859</v>
      </c>
      <c r="D1" s="2" t="s">
        <v>21</v>
      </c>
      <c r="E1" s="2" t="s">
        <v>2</v>
      </c>
      <c r="F1" s="2" t="s">
        <v>21</v>
      </c>
      <c r="G1" s="2" t="s">
        <v>22</v>
      </c>
      <c r="H1" s="2" t="s">
        <v>860</v>
      </c>
    </row>
    <row r="2" spans="1:8">
      <c r="A2" s="3" t="s">
        <v>861</v>
      </c>
    </row>
    <row r="3" spans="1:8">
      <c r="A3" s="4" t="s">
        <v>862</v>
      </c>
      <c r="E3" s="4" t="s">
        <v>835</v>
      </c>
      <c r="F3" s="4" t="s">
        <v>836</v>
      </c>
    </row>
    <row r="4" spans="1:8">
      <c r="A4" s="4" t="s">
        <v>863</v>
      </c>
      <c r="C4" s="5" t="n">
        <v>65360</v>
      </c>
    </row>
    <row r="5" spans="1:8">
      <c r="A5" s="4" t="s">
        <v>864</v>
      </c>
      <c r="C5" s="7" t="n">
        <v>500</v>
      </c>
      <c r="F5" s="7" t="n">
        <v>500</v>
      </c>
    </row>
    <row r="6" spans="1:8">
      <c r="A6" s="4" t="s">
        <v>865</v>
      </c>
      <c r="H6" s="5" t="n">
        <v>5000000</v>
      </c>
    </row>
    <row r="7" spans="1:8">
      <c r="A7" s="4" t="s">
        <v>866</v>
      </c>
      <c r="D7" s="5" t="n">
        <v>1185968</v>
      </c>
    </row>
    <row r="8" spans="1:8">
      <c r="A8" s="4" t="s">
        <v>867</v>
      </c>
      <c r="D8" s="7" t="n">
        <v>149</v>
      </c>
    </row>
    <row r="9" spans="1:8">
      <c r="A9" s="4" t="s">
        <v>723</v>
      </c>
      <c r="G9" s="5" t="n">
        <v>307500</v>
      </c>
    </row>
    <row r="10" spans="1:8">
      <c r="A10" s="4" t="s">
        <v>376</v>
      </c>
    </row>
    <row r="11" spans="1:8">
      <c r="A11" s="3" t="s">
        <v>861</v>
      </c>
    </row>
    <row r="12" spans="1:8">
      <c r="A12" s="4" t="s">
        <v>864</v>
      </c>
      <c r="B12" s="7" t="n">
        <v>1900</v>
      </c>
    </row>
    <row r="13" spans="1:8">
      <c r="A13" s="4" t="s">
        <v>632</v>
      </c>
      <c r="B13" s="5" t="n">
        <v>106602</v>
      </c>
    </row>
    <row r="14" spans="1:8">
      <c r="A14" s="4" t="s">
        <v>377</v>
      </c>
    </row>
    <row r="15" spans="1:8">
      <c r="A15" s="3" t="s">
        <v>861</v>
      </c>
    </row>
    <row r="16" spans="1:8">
      <c r="A16" s="4" t="s">
        <v>864</v>
      </c>
      <c r="B16" s="7" t="n">
        <v>1900</v>
      </c>
    </row>
    <row r="17" spans="1:8">
      <c r="A17" s="4" t="s">
        <v>634</v>
      </c>
      <c r="B17" s="7" t="n">
        <v>1971</v>
      </c>
    </row>
    <row r="18" spans="1:8">
      <c r="A18" s="4" t="s">
        <v>632</v>
      </c>
      <c r="B18" s="5" t="n">
        <v>187713</v>
      </c>
    </row>
    <row r="19" spans="1:8">
      <c r="A19" s="4" t="s">
        <v>635</v>
      </c>
    </row>
    <row r="20" spans="1:8">
      <c r="A20" s="3" t="s">
        <v>861</v>
      </c>
    </row>
    <row r="21" spans="1:8">
      <c r="A21" s="4" t="s">
        <v>868</v>
      </c>
      <c r="F21" s="4" t="s">
        <v>869</v>
      </c>
    </row>
    <row r="22" spans="1:8">
      <c r="A22" s="4" t="s">
        <v>716</v>
      </c>
      <c r="F22" s="5" t="n">
        <v>2245511</v>
      </c>
      <c r="G22" s="5" t="n">
        <v>307500</v>
      </c>
    </row>
    <row r="23" spans="1:8">
      <c r="A23" s="4" t="s">
        <v>723</v>
      </c>
      <c r="D23" s="5" t="n">
        <v>293564</v>
      </c>
      <c r="F23" s="5" t="n">
        <v>293564</v>
      </c>
      <c r="G23" s="5" t="n">
        <v>13645</v>
      </c>
    </row>
    <row r="24" spans="1:8">
      <c r="A24" s="4" t="s">
        <v>636</v>
      </c>
    </row>
    <row r="25" spans="1:8">
      <c r="A25" s="3" t="s">
        <v>861</v>
      </c>
    </row>
    <row r="26" spans="1:8">
      <c r="A26" s="4" t="s">
        <v>565</v>
      </c>
      <c r="B26" s="8" t="n">
        <v>1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25"/>
    <col customWidth="1" max="3" min="3" width="17"/>
  </cols>
  <sheetData>
    <row r="1" spans="1:3">
      <c r="A1" s="1" t="s">
        <v>870</v>
      </c>
      <c r="B1" s="2" t="s">
        <v>1</v>
      </c>
      <c r="C1" s="2" t="s">
        <v>69</v>
      </c>
    </row>
    <row r="2" spans="1:3">
      <c r="B2" s="2" t="s">
        <v>2</v>
      </c>
      <c r="C2" s="2" t="s">
        <v>21</v>
      </c>
    </row>
    <row r="3" spans="1:3">
      <c r="A3" s="3" t="s">
        <v>832</v>
      </c>
    </row>
    <row r="4" spans="1:3">
      <c r="A4" s="4" t="s">
        <v>833</v>
      </c>
      <c r="B4" s="5" t="n">
        <v>255526</v>
      </c>
      <c r="C4" s="5" t="n">
        <v>239693</v>
      </c>
    </row>
    <row r="5" spans="1:3">
      <c r="A5" s="4" t="s">
        <v>834</v>
      </c>
      <c r="B5" s="4" t="s">
        <v>835</v>
      </c>
      <c r="C5" s="4" t="s">
        <v>836</v>
      </c>
    </row>
    <row r="6" spans="1:3">
      <c r="A6" s="4" t="s">
        <v>837</v>
      </c>
      <c r="B6" s="8" t="n">
        <v>8.73</v>
      </c>
      <c r="C6" s="8" t="n">
        <v>8.69</v>
      </c>
    </row>
    <row r="7" spans="1:3">
      <c r="A7" s="4" t="s">
        <v>871</v>
      </c>
    </row>
    <row r="8" spans="1:3">
      <c r="A8" s="3" t="s">
        <v>832</v>
      </c>
    </row>
    <row r="9" spans="1:3">
      <c r="A9" s="4" t="s">
        <v>839</v>
      </c>
      <c r="B9" s="9" t="n">
        <v>5.4</v>
      </c>
    </row>
    <row r="10" spans="1:3">
      <c r="A10" s="4" t="s">
        <v>840</v>
      </c>
      <c r="B10" s="8" t="n">
        <v>19.5</v>
      </c>
    </row>
    <row r="11" spans="1:3">
      <c r="A11" s="4" t="s">
        <v>833</v>
      </c>
      <c r="B11" s="5" t="n">
        <v>254007</v>
      </c>
    </row>
    <row r="12" spans="1:3">
      <c r="A12" s="4" t="s">
        <v>834</v>
      </c>
      <c r="B12" s="4" t="s">
        <v>872</v>
      </c>
    </row>
    <row r="13" spans="1:3">
      <c r="A13" s="4" t="s">
        <v>837</v>
      </c>
      <c r="B13" s="8" t="n">
        <v>8.460000000000001</v>
      </c>
    </row>
    <row r="14" spans="1:3">
      <c r="A14" s="4" t="s">
        <v>842</v>
      </c>
      <c r="B14" s="5" t="n">
        <v>156756</v>
      </c>
    </row>
    <row r="15" spans="1:3">
      <c r="A15" s="4" t="s">
        <v>837</v>
      </c>
      <c r="B15" s="8" t="n">
        <v>9.029999999999999</v>
      </c>
    </row>
    <row r="16" spans="1:3">
      <c r="A16" s="4" t="s">
        <v>873</v>
      </c>
    </row>
    <row r="17" spans="1:3">
      <c r="A17" s="3" t="s">
        <v>832</v>
      </c>
    </row>
    <row r="18" spans="1:3">
      <c r="A18" s="4" t="s">
        <v>839</v>
      </c>
      <c r="B18" s="9" t="n">
        <v>19.51</v>
      </c>
    </row>
    <row r="19" spans="1:3">
      <c r="A19" s="4" t="s">
        <v>840</v>
      </c>
      <c r="B19" s="8" t="n">
        <v>23.7</v>
      </c>
    </row>
    <row r="20" spans="1:3">
      <c r="A20" s="4" t="s">
        <v>833</v>
      </c>
      <c r="B20" s="5" t="n">
        <v>1000</v>
      </c>
    </row>
    <row r="21" spans="1:3">
      <c r="A21" s="4" t="s">
        <v>834</v>
      </c>
      <c r="B21" s="4" t="s">
        <v>874</v>
      </c>
    </row>
    <row r="22" spans="1:3">
      <c r="A22" s="4" t="s">
        <v>837</v>
      </c>
      <c r="B22" s="8" t="n">
        <v>23.7</v>
      </c>
    </row>
    <row r="23" spans="1:3">
      <c r="A23" s="4" t="s">
        <v>842</v>
      </c>
      <c r="B23" s="5" t="n">
        <v>1000</v>
      </c>
    </row>
    <row r="24" spans="1:3">
      <c r="A24" s="4" t="s">
        <v>837</v>
      </c>
      <c r="B24" s="8" t="n">
        <v>23.7</v>
      </c>
    </row>
    <row r="25" spans="1:3">
      <c r="A25" s="4" t="s">
        <v>875</v>
      </c>
    </row>
    <row r="26" spans="1:3">
      <c r="A26" s="3" t="s">
        <v>832</v>
      </c>
    </row>
    <row r="27" spans="1:3">
      <c r="A27" s="4" t="s">
        <v>839</v>
      </c>
      <c r="B27" s="9" t="n">
        <v>23.71</v>
      </c>
    </row>
    <row r="28" spans="1:3">
      <c r="A28" s="4" t="s">
        <v>840</v>
      </c>
      <c r="B28" s="8" t="n">
        <v>367.5</v>
      </c>
    </row>
    <row r="29" spans="1:3">
      <c r="A29" s="4" t="s">
        <v>833</v>
      </c>
      <c r="B29" s="5" t="n">
        <v>519</v>
      </c>
    </row>
    <row r="30" spans="1:3">
      <c r="A30" s="4" t="s">
        <v>834</v>
      </c>
      <c r="B30" s="4" t="s">
        <v>876</v>
      </c>
    </row>
    <row r="31" spans="1:3">
      <c r="A31" s="4" t="s">
        <v>837</v>
      </c>
      <c r="B31" s="8" t="n">
        <v>112.3</v>
      </c>
    </row>
    <row r="32" spans="1:3">
      <c r="A32" s="4" t="s">
        <v>842</v>
      </c>
      <c r="B32" s="5" t="n">
        <v>519</v>
      </c>
    </row>
    <row r="33" spans="1:3">
      <c r="A33" s="4" t="s">
        <v>837</v>
      </c>
      <c r="B33" s="8" t="n">
        <v>11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877</v>
      </c>
      <c r="B1" s="2" t="s">
        <v>1</v>
      </c>
      <c r="C1" s="2" t="s">
        <v>69</v>
      </c>
    </row>
    <row r="2" spans="1:3">
      <c r="B2" s="2" t="s">
        <v>2</v>
      </c>
      <c r="C2" s="2" t="s">
        <v>21</v>
      </c>
    </row>
    <row r="3" spans="1:3">
      <c r="A3" s="3" t="s">
        <v>363</v>
      </c>
    </row>
    <row r="4" spans="1:3">
      <c r="A4" s="4" t="s">
        <v>848</v>
      </c>
      <c r="B4" s="5" t="n">
        <v>239693</v>
      </c>
      <c r="C4" s="5" t="n">
        <v>249693</v>
      </c>
    </row>
    <row r="5" spans="1:3">
      <c r="A5" s="4" t="s">
        <v>849</v>
      </c>
      <c r="B5" s="5" t="n">
        <v>19167</v>
      </c>
    </row>
    <row r="6" spans="1:3">
      <c r="A6" s="4" t="s">
        <v>850</v>
      </c>
      <c r="B6" s="4" t="s">
        <v>45</v>
      </c>
    </row>
    <row r="7" spans="1:3">
      <c r="A7" s="4" t="s">
        <v>851</v>
      </c>
      <c r="B7" s="5" t="n">
        <v>-3334</v>
      </c>
      <c r="C7" s="5" t="n">
        <v>-10000</v>
      </c>
    </row>
    <row r="8" spans="1:3">
      <c r="A8" s="4" t="s">
        <v>852</v>
      </c>
      <c r="B8" s="5" t="n">
        <v>255526</v>
      </c>
      <c r="C8" s="5" t="n">
        <v>239693</v>
      </c>
    </row>
    <row r="9" spans="1:3">
      <c r="A9" s="4" t="s">
        <v>853</v>
      </c>
      <c r="B9" s="8" t="n">
        <v>8.69</v>
      </c>
      <c r="C9" s="8" t="n">
        <v>8.56</v>
      </c>
    </row>
    <row r="10" spans="1:3">
      <c r="A10" s="4" t="s">
        <v>854</v>
      </c>
      <c r="B10" s="9" t="n">
        <v>8.699999999999999</v>
      </c>
    </row>
    <row r="11" spans="1:3">
      <c r="A11" s="4" t="s">
        <v>855</v>
      </c>
      <c r="B11" s="4" t="s">
        <v>45</v>
      </c>
    </row>
    <row r="12" spans="1:3">
      <c r="A12" s="4" t="s">
        <v>856</v>
      </c>
      <c r="B12" s="9" t="n">
        <v>5.7</v>
      </c>
      <c r="C12" s="9" t="n">
        <v>5.4</v>
      </c>
    </row>
    <row r="13" spans="1:3">
      <c r="A13" s="4" t="s">
        <v>857</v>
      </c>
      <c r="B13" s="8" t="n">
        <v>8.73</v>
      </c>
      <c r="C13" s="8" t="n">
        <v>8.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878</v>
      </c>
      <c r="B1" s="2" t="s">
        <v>68</v>
      </c>
      <c r="D1" s="2" t="s">
        <v>1</v>
      </c>
      <c r="F1" s="2" t="s">
        <v>69</v>
      </c>
    </row>
    <row r="2" spans="1:7">
      <c r="B2" s="2" t="s">
        <v>2</v>
      </c>
      <c r="C2" s="2" t="s">
        <v>70</v>
      </c>
      <c r="D2" s="2" t="s">
        <v>2</v>
      </c>
      <c r="E2" s="2" t="s">
        <v>70</v>
      </c>
      <c r="F2" s="2" t="s">
        <v>21</v>
      </c>
      <c r="G2" s="2" t="s">
        <v>22</v>
      </c>
    </row>
    <row r="3" spans="1:7">
      <c r="A3" s="3" t="s">
        <v>879</v>
      </c>
    </row>
    <row r="4" spans="1:7">
      <c r="A4" s="4" t="s">
        <v>880</v>
      </c>
      <c r="B4" s="7" t="n">
        <v>113</v>
      </c>
      <c r="C4" s="7" t="n">
        <v>71</v>
      </c>
      <c r="D4" s="7" t="n">
        <v>177</v>
      </c>
      <c r="E4" s="7" t="n">
        <v>142</v>
      </c>
      <c r="F4" s="7" t="n">
        <v>284</v>
      </c>
      <c r="G4" s="7" t="n">
        <v>273</v>
      </c>
    </row>
    <row r="5" spans="1:7">
      <c r="A5" s="4" t="s">
        <v>881</v>
      </c>
    </row>
    <row r="6" spans="1:7">
      <c r="A6" s="3" t="s">
        <v>879</v>
      </c>
    </row>
    <row r="7" spans="1:7">
      <c r="A7" s="4" t="s">
        <v>880</v>
      </c>
      <c r="B7" s="4" t="s">
        <v>45</v>
      </c>
      <c r="C7" s="5" t="n">
        <v>2</v>
      </c>
      <c r="D7" s="5" t="n">
        <v>-6</v>
      </c>
      <c r="E7" s="5" t="n">
        <v>4</v>
      </c>
      <c r="F7" s="5" t="n">
        <v>6</v>
      </c>
      <c r="G7" s="5" t="n">
        <v>1</v>
      </c>
    </row>
    <row r="8" spans="1:7">
      <c r="A8" s="4" t="s">
        <v>882</v>
      </c>
    </row>
    <row r="9" spans="1:7">
      <c r="A9" s="3" t="s">
        <v>879</v>
      </c>
    </row>
    <row r="10" spans="1:7">
      <c r="A10" s="4" t="s">
        <v>880</v>
      </c>
      <c r="B10" s="5" t="n">
        <v>10</v>
      </c>
      <c r="C10" s="5" t="n">
        <v>19</v>
      </c>
      <c r="D10" s="5" t="n">
        <v>16</v>
      </c>
      <c r="E10" s="5" t="n">
        <v>38</v>
      </c>
      <c r="F10" s="5" t="n">
        <v>76</v>
      </c>
      <c r="G10" s="5" t="n">
        <v>74</v>
      </c>
    </row>
    <row r="11" spans="1:7">
      <c r="A11" s="4" t="s">
        <v>883</v>
      </c>
    </row>
    <row r="12" spans="1:7">
      <c r="A12" s="3" t="s">
        <v>879</v>
      </c>
    </row>
    <row r="13" spans="1:7">
      <c r="A13" s="4" t="s">
        <v>880</v>
      </c>
      <c r="B13" s="7" t="n">
        <v>103</v>
      </c>
      <c r="C13" s="7" t="n">
        <v>50</v>
      </c>
      <c r="D13" s="7" t="n">
        <v>167</v>
      </c>
      <c r="E13" s="7" t="n">
        <v>100</v>
      </c>
      <c r="F13" s="7" t="n">
        <v>202</v>
      </c>
      <c r="G13" s="7" t="n">
        <v>198</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884</v>
      </c>
      <c r="B1" s="2" t="s">
        <v>69</v>
      </c>
    </row>
    <row r="2" spans="1:2">
      <c r="B2" s="2" t="s">
        <v>21</v>
      </c>
    </row>
    <row r="3" spans="1:2">
      <c r="A3" s="3" t="s">
        <v>885</v>
      </c>
    </row>
    <row r="4" spans="1:2">
      <c r="A4" s="4" t="s">
        <v>886</v>
      </c>
      <c r="B4" s="4" t="s">
        <v>767</v>
      </c>
    </row>
    <row r="5" spans="1:2">
      <c r="A5" s="4" t="s">
        <v>887</v>
      </c>
      <c r="B5" s="4" t="s">
        <v>888</v>
      </c>
    </row>
    <row r="6" spans="1:2">
      <c r="A6" s="4" t="s">
        <v>889</v>
      </c>
      <c r="B6" s="4" t="s">
        <v>890</v>
      </c>
    </row>
    <row r="7" spans="1:2">
      <c r="A7" s="4" t="s">
        <v>891</v>
      </c>
      <c r="B7" s="4" t="s">
        <v>6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3"/>
    <col customWidth="1" max="6" min="6" width="14"/>
    <col customWidth="1" max="7" min="7" width="14"/>
  </cols>
  <sheetData>
    <row r="1" spans="1:7">
      <c r="A1" s="1" t="s">
        <v>892</v>
      </c>
      <c r="B1" s="2" t="s">
        <v>893</v>
      </c>
      <c r="C1" s="2" t="s">
        <v>894</v>
      </c>
      <c r="D1" s="2" t="s">
        <v>2</v>
      </c>
      <c r="E1" s="2" t="s">
        <v>21</v>
      </c>
      <c r="F1" s="2" t="s">
        <v>22</v>
      </c>
      <c r="G1" s="2" t="s">
        <v>368</v>
      </c>
    </row>
    <row r="2" spans="1:7">
      <c r="A2" s="3" t="s">
        <v>895</v>
      </c>
    </row>
    <row r="3" spans="1:7">
      <c r="A3" s="4" t="s">
        <v>896</v>
      </c>
      <c r="D3" s="5" t="n">
        <v>255526</v>
      </c>
      <c r="E3" s="5" t="n">
        <v>239693</v>
      </c>
      <c r="F3" s="5" t="n">
        <v>249693</v>
      </c>
    </row>
    <row r="4" spans="1:7">
      <c r="A4" s="4" t="s">
        <v>897</v>
      </c>
      <c r="D4" s="4" t="s">
        <v>898</v>
      </c>
      <c r="E4" s="4" t="s">
        <v>899</v>
      </c>
    </row>
    <row r="5" spans="1:7">
      <c r="A5" s="4" t="s">
        <v>900</v>
      </c>
      <c r="D5" s="4" t="s">
        <v>901</v>
      </c>
      <c r="E5" s="4" t="s">
        <v>901</v>
      </c>
    </row>
    <row r="6" spans="1:7">
      <c r="A6" s="4" t="s">
        <v>902</v>
      </c>
      <c r="D6" s="7" t="n">
        <v>292</v>
      </c>
      <c r="E6" s="7" t="n">
        <v>554</v>
      </c>
    </row>
    <row r="7" spans="1:7">
      <c r="A7" s="4" t="s">
        <v>903</v>
      </c>
      <c r="D7" s="8" t="n">
        <v>8.699999999999999</v>
      </c>
    </row>
    <row r="8" spans="1:7">
      <c r="A8" s="4" t="s">
        <v>862</v>
      </c>
      <c r="D8" s="4" t="s">
        <v>835</v>
      </c>
      <c r="E8" s="4" t="s">
        <v>836</v>
      </c>
    </row>
    <row r="9" spans="1:7">
      <c r="A9" s="4" t="s">
        <v>904</v>
      </c>
      <c r="E9" s="4" t="s">
        <v>905</v>
      </c>
    </row>
    <row r="10" spans="1:7">
      <c r="A10" s="4" t="s">
        <v>906</v>
      </c>
    </row>
    <row r="11" spans="1:7">
      <c r="A11" s="3" t="s">
        <v>895</v>
      </c>
    </row>
    <row r="12" spans="1:7">
      <c r="A12" s="4" t="s">
        <v>907</v>
      </c>
      <c r="D12" s="5" t="n">
        <v>1720000</v>
      </c>
      <c r="E12" s="5" t="n">
        <v>1720000</v>
      </c>
    </row>
    <row r="13" spans="1:7">
      <c r="A13" s="4" t="s">
        <v>896</v>
      </c>
      <c r="E13" s="5" t="n">
        <v>12186</v>
      </c>
      <c r="F13" s="5" t="n">
        <v>365500</v>
      </c>
    </row>
    <row r="14" spans="1:7">
      <c r="A14" s="4" t="s">
        <v>908</v>
      </c>
    </row>
    <row r="15" spans="1:7">
      <c r="A15" s="3" t="s">
        <v>895</v>
      </c>
    </row>
    <row r="16" spans="1:7">
      <c r="A16" s="4" t="s">
        <v>907</v>
      </c>
      <c r="D16" s="5" t="n">
        <v>700000</v>
      </c>
      <c r="E16" s="5" t="n">
        <v>700000</v>
      </c>
    </row>
    <row r="17" spans="1:7">
      <c r="A17" s="4" t="s">
        <v>909</v>
      </c>
    </row>
    <row r="18" spans="1:7">
      <c r="A18" s="3" t="s">
        <v>895</v>
      </c>
    </row>
    <row r="19" spans="1:7">
      <c r="A19" s="4" t="s">
        <v>907</v>
      </c>
      <c r="C19" s="5" t="n">
        <v>7390355</v>
      </c>
      <c r="D19" s="5" t="n">
        <v>243340</v>
      </c>
      <c r="E19" s="5" t="n">
        <v>227507</v>
      </c>
    </row>
    <row r="20" spans="1:7">
      <c r="A20" s="4" t="s">
        <v>910</v>
      </c>
    </row>
    <row r="21" spans="1:7">
      <c r="A21" s="3" t="s">
        <v>895</v>
      </c>
    </row>
    <row r="22" spans="1:7">
      <c r="A22" s="4" t="s">
        <v>896</v>
      </c>
      <c r="B22" s="5" t="n">
        <v>14167</v>
      </c>
    </row>
    <row r="23" spans="1:7">
      <c r="A23" s="4" t="s">
        <v>911</v>
      </c>
      <c r="B23" s="4" t="s">
        <v>912</v>
      </c>
    </row>
    <row r="24" spans="1:7">
      <c r="A24" s="4" t="s">
        <v>913</v>
      </c>
      <c r="B24" s="4" t="s">
        <v>914</v>
      </c>
    </row>
    <row r="25" spans="1:7">
      <c r="A25" s="4" t="s">
        <v>903</v>
      </c>
      <c r="B25" s="8" t="n">
        <v>5.4</v>
      </c>
    </row>
    <row r="26" spans="1:7">
      <c r="A26" s="4" t="s">
        <v>915</v>
      </c>
      <c r="B26" s="8" t="n">
        <v>2.7</v>
      </c>
    </row>
    <row r="27" spans="1:7">
      <c r="A27" s="4" t="s">
        <v>616</v>
      </c>
    </row>
    <row r="28" spans="1:7">
      <c r="A28" s="3" t="s">
        <v>895</v>
      </c>
    </row>
    <row r="29" spans="1:7">
      <c r="A29" s="4" t="s">
        <v>617</v>
      </c>
      <c r="E29" s="5" t="n">
        <v>165052</v>
      </c>
      <c r="G29" s="5" t="n">
        <v>1650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6"/>
  </cols>
  <sheetData>
    <row r="1" spans="1:2">
      <c r="A1" s="1" t="s">
        <v>916</v>
      </c>
      <c r="B1" s="2" t="s">
        <v>69</v>
      </c>
    </row>
    <row r="2" spans="1:2">
      <c r="B2" s="2" t="s">
        <v>21</v>
      </c>
    </row>
    <row r="3" spans="1:2">
      <c r="A3" s="3" t="s">
        <v>917</v>
      </c>
    </row>
    <row r="4" spans="1:2">
      <c r="A4" s="4" t="s">
        <v>918</v>
      </c>
      <c r="B4" s="4" t="s">
        <v>919</v>
      </c>
    </row>
    <row r="5" spans="1:2">
      <c r="A5" s="4" t="s">
        <v>920</v>
      </c>
      <c r="B5" s="4" t="s">
        <v>921</v>
      </c>
    </row>
    <row r="6" spans="1:2">
      <c r="A6" s="4" t="s">
        <v>922</v>
      </c>
      <c r="B6" s="4" t="s">
        <v>728</v>
      </c>
    </row>
    <row r="7" spans="1:2">
      <c r="A7" s="4" t="s">
        <v>923</v>
      </c>
      <c r="B7" s="4" t="s">
        <v>9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30"/>
    <col customWidth="1" max="3" min="3" width="30"/>
    <col customWidth="1" max="4" min="4" width="38"/>
    <col customWidth="1" max="5" min="5" width="30"/>
    <col customWidth="1" max="6" min="6" width="38"/>
    <col customWidth="1" max="7" min="7" width="30"/>
  </cols>
  <sheetData>
    <row r="1" spans="1:7">
      <c r="A1" s="1" t="s">
        <v>925</v>
      </c>
      <c r="B1" s="2" t="s">
        <v>68</v>
      </c>
      <c r="D1" s="2" t="s">
        <v>1</v>
      </c>
      <c r="F1" s="2" t="s">
        <v>69</v>
      </c>
    </row>
    <row r="2" spans="1:7">
      <c r="B2" s="2" t="s">
        <v>926</v>
      </c>
      <c r="C2" s="2" t="s">
        <v>927</v>
      </c>
      <c r="D2" s="2" t="s">
        <v>928</v>
      </c>
      <c r="E2" s="2" t="s">
        <v>927</v>
      </c>
      <c r="F2" s="2" t="s">
        <v>929</v>
      </c>
      <c r="G2" s="2" t="s">
        <v>930</v>
      </c>
    </row>
    <row r="3" spans="1:7">
      <c r="A3" s="3" t="s">
        <v>931</v>
      </c>
    </row>
    <row r="4" spans="1:7">
      <c r="A4" s="4" t="s">
        <v>932</v>
      </c>
      <c r="D4" s="5" t="n">
        <v>1</v>
      </c>
      <c r="F4" s="5" t="n">
        <v>1</v>
      </c>
    </row>
    <row r="5" spans="1:7">
      <c r="A5" s="4" t="s">
        <v>629</v>
      </c>
      <c r="B5" s="7" t="n">
        <v>2650</v>
      </c>
      <c r="C5" s="7" t="n">
        <v>2078</v>
      </c>
      <c r="D5" s="7" t="n">
        <v>2650</v>
      </c>
      <c r="E5" s="7" t="n">
        <v>2078</v>
      </c>
      <c r="F5" s="7" t="n">
        <v>3017</v>
      </c>
      <c r="G5" s="7" t="n">
        <v>543</v>
      </c>
    </row>
    <row r="6" spans="1:7">
      <c r="A6" s="4" t="s">
        <v>71</v>
      </c>
      <c r="B6" s="7" t="n">
        <v>7179</v>
      </c>
      <c r="C6" s="7" t="n">
        <v>3568</v>
      </c>
      <c r="D6" s="7" t="n">
        <v>11245</v>
      </c>
      <c r="E6" s="7" t="n">
        <v>9987</v>
      </c>
      <c r="F6" s="7" t="n">
        <v>17698</v>
      </c>
      <c r="G6" s="7" t="n">
        <v>13673</v>
      </c>
    </row>
    <row r="7" spans="1:7">
      <c r="A7" s="4" t="s">
        <v>642</v>
      </c>
    </row>
    <row r="8" spans="1:7">
      <c r="A8" s="3" t="s">
        <v>931</v>
      </c>
    </row>
    <row r="9" spans="1:7">
      <c r="A9" s="4" t="s">
        <v>643</v>
      </c>
      <c r="B9" s="4" t="s">
        <v>644</v>
      </c>
      <c r="C9" s="4" t="s">
        <v>644</v>
      </c>
      <c r="D9" s="4" t="s">
        <v>644</v>
      </c>
      <c r="E9" s="4" t="s">
        <v>644</v>
      </c>
    </row>
    <row r="10" spans="1:7">
      <c r="A10" s="4" t="s">
        <v>933</v>
      </c>
    </row>
    <row r="11" spans="1:7">
      <c r="A11" s="3" t="s">
        <v>931</v>
      </c>
    </row>
    <row r="12" spans="1:7">
      <c r="A12" s="4" t="s">
        <v>934</v>
      </c>
      <c r="D12" s="4" t="s">
        <v>935</v>
      </c>
      <c r="F12" s="4" t="s">
        <v>936</v>
      </c>
      <c r="G12" s="4" t="s">
        <v>937</v>
      </c>
    </row>
    <row r="13" spans="1:7">
      <c r="A13" s="4" t="s">
        <v>938</v>
      </c>
      <c r="D13" s="5" t="n">
        <v>3</v>
      </c>
      <c r="F13" s="5" t="n">
        <v>3</v>
      </c>
      <c r="G13" s="5" t="n">
        <v>2</v>
      </c>
    </row>
    <row r="14" spans="1:7">
      <c r="A14" s="4" t="s">
        <v>939</v>
      </c>
    </row>
    <row r="15" spans="1:7">
      <c r="A15" s="3" t="s">
        <v>931</v>
      </c>
    </row>
    <row r="16" spans="1:7">
      <c r="A16" s="4" t="s">
        <v>934</v>
      </c>
      <c r="B16" s="4" t="s">
        <v>940</v>
      </c>
      <c r="C16" s="4" t="s">
        <v>941</v>
      </c>
      <c r="D16" s="4" t="s">
        <v>942</v>
      </c>
      <c r="E16" s="4" t="s">
        <v>943</v>
      </c>
      <c r="F16" s="4" t="s">
        <v>944</v>
      </c>
      <c r="G16" s="4" t="s">
        <v>944</v>
      </c>
    </row>
    <row r="17" spans="1:7">
      <c r="A17" s="4" t="s">
        <v>938</v>
      </c>
      <c r="B17" s="5" t="n">
        <v>2</v>
      </c>
      <c r="C17" s="5" t="n">
        <v>2</v>
      </c>
      <c r="D17" s="5" t="n">
        <v>2</v>
      </c>
      <c r="E17" s="5" t="n">
        <v>2</v>
      </c>
      <c r="F17" s="5" t="n">
        <v>3</v>
      </c>
      <c r="G17" s="5" t="n">
        <v>3</v>
      </c>
    </row>
    <row r="18" spans="1:7">
      <c r="A18" s="4" t="s">
        <v>652</v>
      </c>
    </row>
    <row r="19" spans="1:7">
      <c r="A19" s="3" t="s">
        <v>931</v>
      </c>
    </row>
    <row r="20" spans="1:7">
      <c r="A20" s="4" t="s">
        <v>643</v>
      </c>
      <c r="F20" s="4" t="s">
        <v>653</v>
      </c>
    </row>
    <row r="21" spans="1:7">
      <c r="A21" s="4" t="s">
        <v>71</v>
      </c>
      <c r="F21" s="7" t="n">
        <v>3390</v>
      </c>
      <c r="G21" s="7" t="n">
        <v>1344</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945</v>
      </c>
      <c r="B1" s="2" t="s">
        <v>946</v>
      </c>
    </row>
    <row r="2" spans="1:6">
      <c r="B2" s="2" t="s">
        <v>947</v>
      </c>
      <c r="C2" s="2" t="s">
        <v>418</v>
      </c>
      <c r="D2" s="2" t="s">
        <v>551</v>
      </c>
      <c r="E2" s="2" t="s">
        <v>2</v>
      </c>
      <c r="F2" s="2" t="s">
        <v>21</v>
      </c>
    </row>
    <row r="3" spans="1:6">
      <c r="A3" s="3" t="s">
        <v>948</v>
      </c>
    </row>
    <row r="4" spans="1:6">
      <c r="A4" s="4" t="s">
        <v>949</v>
      </c>
      <c r="E4" s="7" t="n">
        <v>9805</v>
      </c>
      <c r="F4" s="7" t="n">
        <v>7381</v>
      </c>
    </row>
    <row r="5" spans="1:6">
      <c r="A5" s="4" t="s">
        <v>950</v>
      </c>
      <c r="C5" s="7" t="n">
        <v>1000000</v>
      </c>
    </row>
    <row r="6" spans="1:6">
      <c r="A6" s="4" t="s">
        <v>628</v>
      </c>
      <c r="C6" s="4" t="s">
        <v>574</v>
      </c>
    </row>
    <row r="7" spans="1:6">
      <c r="A7" s="4" t="s">
        <v>561</v>
      </c>
      <c r="C7" s="8" t="n">
        <v>8.1</v>
      </c>
    </row>
    <row r="8" spans="1:6">
      <c r="A8" s="4" t="s">
        <v>556</v>
      </c>
      <c r="C8" s="5" t="n">
        <v>61729</v>
      </c>
      <c r="F8" s="5" t="n">
        <v>549421</v>
      </c>
    </row>
    <row r="9" spans="1:6">
      <c r="A9" s="4" t="s">
        <v>951</v>
      </c>
      <c r="D9" s="7" t="n">
        <v>6000000</v>
      </c>
    </row>
    <row r="10" spans="1:6">
      <c r="A10" s="4" t="s">
        <v>952</v>
      </c>
    </row>
    <row r="11" spans="1:6">
      <c r="A11" s="3" t="s">
        <v>948</v>
      </c>
    </row>
    <row r="12" spans="1:6">
      <c r="A12" s="4" t="s">
        <v>953</v>
      </c>
      <c r="B12" s="4" t="s">
        <v>954</v>
      </c>
    </row>
    <row r="13" spans="1:6">
      <c r="A13" s="4" t="s">
        <v>955</v>
      </c>
      <c r="B13" s="8" t="n">
        <v>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1</v>
      </c>
      <c r="B1" s="2" t="s">
        <v>1</v>
      </c>
      <c r="C1" s="2" t="s">
        <v>69</v>
      </c>
    </row>
    <row r="2" spans="1:3">
      <c r="B2" s="2" t="s">
        <v>2</v>
      </c>
      <c r="C2" s="2" t="s">
        <v>21</v>
      </c>
    </row>
    <row r="3" spans="1:3">
      <c r="A3" s="3" t="s">
        <v>172</v>
      </c>
    </row>
    <row r="4" spans="1:3">
      <c r="A4" s="4" t="s">
        <v>173</v>
      </c>
      <c r="B4" s="4" t="s">
        <v>174</v>
      </c>
      <c r="C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7:30:24Z</dcterms:created>
  <dcterms:modified xmlns:dcterms="http://purl.org/dc/terms/" xmlns:xsi="http://www.w3.org/2001/XMLSchema-instance" xsi:type="dcterms:W3CDTF">2018-10-22T17:30:24Z</dcterms:modified>
</cp:coreProperties>
</file>